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COMPONENTS OF THE COMPANY'S CON"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GOODWILL AND INTANGIBLE ASSETS" sheetId="14" state="visible" r:id="rId14"/>
    <sheet xmlns:r="http://schemas.openxmlformats.org/officeDocument/2006/relationships" name="STOCK PLANS AND SHARE BASED COM" sheetId="15" state="visible" r:id="rId15"/>
    <sheet xmlns:r="http://schemas.openxmlformats.org/officeDocument/2006/relationships" name="SIGNIFICANT CUSTOMERS AND GEOGR" sheetId="16" state="visible" r:id="rId16"/>
    <sheet xmlns:r="http://schemas.openxmlformats.org/officeDocument/2006/relationships" name="COMMON STOCK REPURCHASES AND CA" sheetId="17" state="visible" r:id="rId17"/>
    <sheet xmlns:r="http://schemas.openxmlformats.org/officeDocument/2006/relationships" name="EARNINGS PER SHARE" sheetId="18" state="visible" r:id="rId18"/>
    <sheet xmlns:r="http://schemas.openxmlformats.org/officeDocument/2006/relationships" name="PROVISION (BENEFIT) FOR INCOME " sheetId="19" state="visible" r:id="rId19"/>
    <sheet xmlns:r="http://schemas.openxmlformats.org/officeDocument/2006/relationships" name="LEASES AND COMMITMENTS" sheetId="20" state="visible" r:id="rId20"/>
    <sheet xmlns:r="http://schemas.openxmlformats.org/officeDocument/2006/relationships" name="SEGMENT REPORTING" sheetId="21" state="visible" r:id="rId21"/>
    <sheet xmlns:r="http://schemas.openxmlformats.org/officeDocument/2006/relationships" name="LEGAL PROCEEDINGS AND CONTINGEN" sheetId="22" state="visible" r:id="rId22"/>
    <sheet xmlns:r="http://schemas.openxmlformats.org/officeDocument/2006/relationships" name="ACQUISITION" sheetId="23" state="visible" r:id="rId23"/>
    <sheet xmlns:r="http://schemas.openxmlformats.org/officeDocument/2006/relationships" name="RETIREMENT PLANS" sheetId="24" state="visible" r:id="rId24"/>
    <sheet xmlns:r="http://schemas.openxmlformats.org/officeDocument/2006/relationships" name="BANK LINE OF CREDIT"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FAIR VALUE MEASUREMENTS (Polici" sheetId="32" state="visible" r:id="rId32"/>
    <sheet xmlns:r="http://schemas.openxmlformats.org/officeDocument/2006/relationships" name="STOCK PLANS AND SHARE BASED C_2" sheetId="33" state="visible" r:id="rId33"/>
    <sheet xmlns:r="http://schemas.openxmlformats.org/officeDocument/2006/relationships" name="COMPONENTS OF THE COMPANY'S C_2" sheetId="34" state="visible" r:id="rId34"/>
    <sheet xmlns:r="http://schemas.openxmlformats.org/officeDocument/2006/relationships" name="FAIR VALUE MEASUREMENTS (Tables" sheetId="35" state="visible" r:id="rId35"/>
    <sheet xmlns:r="http://schemas.openxmlformats.org/officeDocument/2006/relationships" name="MARKETABLE SECURITIES (Tables)" sheetId="36" state="visible" r:id="rId36"/>
    <sheet xmlns:r="http://schemas.openxmlformats.org/officeDocument/2006/relationships" name="GOODWILL AND INTANGIBLE ASSETS " sheetId="37" state="visible" r:id="rId37"/>
    <sheet xmlns:r="http://schemas.openxmlformats.org/officeDocument/2006/relationships" name="STOCK PLANS AND SHARE BASED C_3" sheetId="38" state="visible" r:id="rId38"/>
    <sheet xmlns:r="http://schemas.openxmlformats.org/officeDocument/2006/relationships" name="SIGNIFICANT CUSTOMERS AND GEO_2" sheetId="39" state="visible" r:id="rId39"/>
    <sheet xmlns:r="http://schemas.openxmlformats.org/officeDocument/2006/relationships" name="COMMON STOCK REPURCHASES AND _2" sheetId="40" state="visible" r:id="rId40"/>
    <sheet xmlns:r="http://schemas.openxmlformats.org/officeDocument/2006/relationships" name="EARNINGS PER SHARE (Tables)" sheetId="41" state="visible" r:id="rId41"/>
    <sheet xmlns:r="http://schemas.openxmlformats.org/officeDocument/2006/relationships" name="PROVISION (BENEFIT) FOR INCOM_2" sheetId="42" state="visible" r:id="rId42"/>
    <sheet xmlns:r="http://schemas.openxmlformats.org/officeDocument/2006/relationships" name="LEASES AND COMMITMENTS (Tables)" sheetId="43" state="visible" r:id="rId43"/>
    <sheet xmlns:r="http://schemas.openxmlformats.org/officeDocument/2006/relationships" name="SEGMENT REPORTING (Tables)" sheetId="44" state="visible" r:id="rId44"/>
    <sheet xmlns:r="http://schemas.openxmlformats.org/officeDocument/2006/relationships" name="ACQUISITION (Tables)"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COMPONENTS OF THE COMPANY'S C_3" sheetId="48" state="visible" r:id="rId48"/>
    <sheet xmlns:r="http://schemas.openxmlformats.org/officeDocument/2006/relationships" name="COMPONENTS OF THE COMPANY'S C_4" sheetId="49" state="visible" r:id="rId49"/>
    <sheet xmlns:r="http://schemas.openxmlformats.org/officeDocument/2006/relationships" name="COMPONENTS OF THE COMPANY'S C_5" sheetId="50" state="visible" r:id="rId50"/>
    <sheet xmlns:r="http://schemas.openxmlformats.org/officeDocument/2006/relationships" name="COMPONENTS OF THE COMPANY'S C_6" sheetId="51" state="visible" r:id="rId51"/>
    <sheet xmlns:r="http://schemas.openxmlformats.org/officeDocument/2006/relationships" name="COMPONENTS OF THE COMPANY'S C_7" sheetId="52" state="visible" r:id="rId52"/>
    <sheet xmlns:r="http://schemas.openxmlformats.org/officeDocument/2006/relationships" name="FAIR VALUE MEASUREMENTS (Detail" sheetId="53" state="visible" r:id="rId53"/>
    <sheet xmlns:r="http://schemas.openxmlformats.org/officeDocument/2006/relationships" name="MARKETABLE SECURITIES (Amortize" sheetId="54" state="visible" r:id="rId54"/>
    <sheet xmlns:r="http://schemas.openxmlformats.org/officeDocument/2006/relationships" name="MARKETABLE SECURITIES (Continuo" sheetId="55" state="visible" r:id="rId55"/>
    <sheet xmlns:r="http://schemas.openxmlformats.org/officeDocument/2006/relationships" name="MARKETABLE SECURITIES (Narrativ"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STOCK PLANS AND SHARE BASED C_4" sheetId="61" state="visible" r:id="rId61"/>
    <sheet xmlns:r="http://schemas.openxmlformats.org/officeDocument/2006/relationships" name="STOCK PLANS AND SHARE BASED C_5" sheetId="62" state="visible" r:id="rId62"/>
    <sheet xmlns:r="http://schemas.openxmlformats.org/officeDocument/2006/relationships" name="STOCK PLANS AND SHARE BASED C_6" sheetId="63" state="visible" r:id="rId63"/>
    <sheet xmlns:r="http://schemas.openxmlformats.org/officeDocument/2006/relationships" name="STOCK PLANS AND SHARE BASED C_7" sheetId="64" state="visible" r:id="rId64"/>
    <sheet xmlns:r="http://schemas.openxmlformats.org/officeDocument/2006/relationships" name="STOCK PLANS AND SHARE BASED C_8" sheetId="65" state="visible" r:id="rId65"/>
    <sheet xmlns:r="http://schemas.openxmlformats.org/officeDocument/2006/relationships" name="SIGNIFICANT CUSTOMERS AND GEO_3" sheetId="66" state="visible" r:id="rId66"/>
    <sheet xmlns:r="http://schemas.openxmlformats.org/officeDocument/2006/relationships" name="SIGNIFICANT CUSTOMERS AND GEO_4" sheetId="67" state="visible" r:id="rId67"/>
    <sheet xmlns:r="http://schemas.openxmlformats.org/officeDocument/2006/relationships" name="COMMON STOCK REPURCHASES AND _3" sheetId="68" state="visible" r:id="rId68"/>
    <sheet xmlns:r="http://schemas.openxmlformats.org/officeDocument/2006/relationships" name="COMMON STOCK REPURCHASES AND _4" sheetId="69" state="visible" r:id="rId69"/>
    <sheet xmlns:r="http://schemas.openxmlformats.org/officeDocument/2006/relationships" name="EARNINGS PER SHARE (Details)" sheetId="70" state="visible" r:id="rId70"/>
    <sheet xmlns:r="http://schemas.openxmlformats.org/officeDocument/2006/relationships" name="PROVISION (BENEFIT) FOR INCOM_3" sheetId="71" state="visible" r:id="rId71"/>
    <sheet xmlns:r="http://schemas.openxmlformats.org/officeDocument/2006/relationships" name="LEASES AND COMMITMENTS (Leases " sheetId="72" state="visible" r:id="rId72"/>
    <sheet xmlns:r="http://schemas.openxmlformats.org/officeDocument/2006/relationships" name="LEASES AND COMMITMENTS (Lease T" sheetId="73" state="visible" r:id="rId73"/>
    <sheet xmlns:r="http://schemas.openxmlformats.org/officeDocument/2006/relationships" name="LEASES AND COMMITMENTS (Supplem" sheetId="74" state="visible" r:id="rId74"/>
    <sheet xmlns:r="http://schemas.openxmlformats.org/officeDocument/2006/relationships" name="LEASES AND COMMITMENTS (Maturit" sheetId="75" state="visible" r:id="rId75"/>
    <sheet xmlns:r="http://schemas.openxmlformats.org/officeDocument/2006/relationships" name="LEASES AND COMMITMENTS (Commitm" sheetId="76" state="visible" r:id="rId76"/>
    <sheet xmlns:r="http://schemas.openxmlformats.org/officeDocument/2006/relationships" name="SEGMENT REPORTING - Narrative (" sheetId="77" state="visible" r:id="rId77"/>
    <sheet xmlns:r="http://schemas.openxmlformats.org/officeDocument/2006/relationships" name="SEGMENT REPORTING - Company's c" sheetId="78" state="visible" r:id="rId78"/>
    <sheet xmlns:r="http://schemas.openxmlformats.org/officeDocument/2006/relationships" name="LEGAL PROCEEDINGS AND CONTING_2" sheetId="79" state="visible" r:id="rId79"/>
    <sheet xmlns:r="http://schemas.openxmlformats.org/officeDocument/2006/relationships" name="ACQUISITION (Narrative) (Detail" sheetId="80" state="visible" r:id="rId80"/>
    <sheet xmlns:r="http://schemas.openxmlformats.org/officeDocument/2006/relationships" name="ACQUISITION - (Summary of purch" sheetId="81" state="visible" r:id="rId81"/>
    <sheet xmlns:r="http://schemas.openxmlformats.org/officeDocument/2006/relationships" name="RETIREMENT PLANS (Details)" sheetId="82" state="visible" r:id="rId82"/>
    <sheet xmlns:r="http://schemas.openxmlformats.org/officeDocument/2006/relationships" name="BANK LINE OF CREDIT (Details)"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ocument and Entity Information - USD ($) $ / shares in Units, shares in Thousands, $ in Billions</t>
        </is>
      </c>
      <c r="B1" s="2" t="inlineStr">
        <is>
          <t>12 Months Ended</t>
        </is>
      </c>
    </row>
    <row r="2">
      <c r="B2" s="2" t="inlineStr">
        <is>
          <t>Dec. 31, 2024</t>
        </is>
      </c>
      <c r="C2" s="2" t="inlineStr">
        <is>
          <t>Feb. 03,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441</t>
        </is>
      </c>
      <c r="C8" s="4" t="inlineStr">
        <is>
          <t xml:space="preserve"> </t>
        </is>
      </c>
      <c r="D8" s="4" t="inlineStr">
        <is>
          <t xml:space="preserve"> </t>
        </is>
      </c>
    </row>
    <row r="9">
      <c r="A9" s="4" t="inlineStr">
        <is>
          <t>Entity Registrant Name</t>
        </is>
      </c>
      <c r="B9" s="4" t="inlineStr">
        <is>
          <t>POWER INTEGRA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065014</t>
        </is>
      </c>
      <c r="C11" s="4" t="inlineStr">
        <is>
          <t xml:space="preserve"> </t>
        </is>
      </c>
      <c r="D11" s="4" t="inlineStr">
        <is>
          <t xml:space="preserve"> </t>
        </is>
      </c>
    </row>
    <row r="12">
      <c r="A12" s="4" t="inlineStr">
        <is>
          <t>Entity Address, Address Line One</t>
        </is>
      </c>
      <c r="B12" s="4" t="inlineStr">
        <is>
          <t>5245 Hellyer Avenue</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38-1002</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414-92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POW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v>
      </c>
    </row>
    <row r="32">
      <c r="A32" s="4" t="inlineStr">
        <is>
          <t>Entity Common Stock, Shares Outstanding</t>
        </is>
      </c>
      <c r="B32" s="4" t="inlineStr">
        <is>
          <t xml:space="preserve"> </t>
        </is>
      </c>
      <c r="C32" s="6" t="n">
        <v>56933</v>
      </c>
      <c r="D32" s="4" t="inlineStr">
        <is>
          <t xml:space="preserve"> </t>
        </is>
      </c>
    </row>
    <row r="33">
      <c r="A33" s="4" t="inlineStr">
        <is>
          <t>Entity Listing, Par Value Per Share</t>
        </is>
      </c>
      <c r="B33" s="7" t="n">
        <v>0.001</v>
      </c>
      <c r="C33" s="4" t="inlineStr">
        <is>
          <t xml:space="preserve"> </t>
        </is>
      </c>
      <c r="D33" s="4" t="inlineStr">
        <is>
          <t xml:space="preserve"> </t>
        </is>
      </c>
    </row>
    <row r="34">
      <c r="A34" s="4" t="inlineStr">
        <is>
          <t>Entity Central Index Key</t>
        </is>
      </c>
      <c r="B34" s="4" t="inlineStr">
        <is>
          <t>000083364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 xml:space="preserve"> 3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2. SIGNIFICANT ACCOUNTING POLICIES AND RECENT ACCOUNTING PRONOUNCEMENTS: Significant Accounting Policies and Estimates Segment Reporting The Company is organized and operates as one reportable segment, the design, development, manufacture and marketing of integrated circuits and related components for use primarily in high-voltage power conversion. The Company’s chief operating decision maker, the Chief Executive Officer, reviews financial information presented on a consolidated basis for purposes of making operating decisions and assessing financial performance. Principles of Consolidation The consolidated financial statements include the accounts of the Company and its wholly owned subsidiaries after elimination of all intercompany transactions and balances.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allowances for receivables, inventories, litigation and income taxes. These estimates are based on historical facts and various other factors, which the Company believes to be reasonable at the time the estimates are made. However, as the effects of future events cannot be determined with precision, actual results could differ significantly from management’s estimates. Revenue Recognition The Company applies the provisions of Accounting Standards Codification (“ASC”) 606-10, Revenue from Contracts with Customers (4) allocate the transaction price to the performance obligations in the contract, and (5) recognize revenue when a performance obligation is satisfied. Product revenues consist of sales to original equipment manufacturers, or OEMs, merchant power supply manufacturers and distributo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The Company has also elected the practical expedient under ASC 340-40-25-4 to expense commissions when incurred as the amortization period of the commission asset the Company would have otherwise recognized is less than one year. Sales to international customers that are shipped from the Company’s facility outside of the United States are pursuant to EX Works, or EXW, shipping terms, meaning that control of the product transfers to the customer upon shipment from the Company’s foreign warehouse. Sales to international customers that are shipped from the Company’s facility in California are pursuant to Delivered at Frontier, or DAF, shipping terms. As such, control of the product passes to the customer when the shipment reaches the destination country and revenue is recognized upon the arrival of the product in that country. Shipments to customers in the Americas are pursuant to Free on Board, or FOB, point of origin shipping terms meaning that control is passed to the customer upon shipment. Sales to most distributors are made under terms allowing certain price adjustments and limited rights of return (known as “stock rotation”) of the Company’s products held in their inventory or upon sale to their end customers. Revenue from sales to distributors is recognized upon the transfer of control to the distributor. Frequently, distributors need to sell at a price lower than the standard distribution price in order to win business. At the time the distributor invoices its customer or soon thereafter, the distributor submits a “ship-and-debit” price adjustment claim to the Company to adjust the distributor’s cost from the standard price to the pre-approved lower price. After the Company verifies that the claim was pre-approved, a credit memo is issued to the distributor for the ship-and-debit claim. In determining the transaction price, the Company considers ship-and-debit price adjustments to be variable consideration. Such price adjustments are estimated using the expected value method based on an analysis of actual ship-and-debit claims, at the distributor and product level, over a period of time considered adequate to account for current pricing and business trends. Historically, actual price adjustments for ship-and-debit claims have not materially differed from those estimated and included when determining the transaction price. Stock rotation rights grant the distributor the ability to return certain specified amounts of inventory. Stock rotation adjustments are an additional form of variable consideration and are also estimated using the expected value method based on historical return rates. Historically, distributor stock rotation adjustments have not been material. Sales to certain distributors are made under terms that do not include rights of return or price concessions after the product is shipped to the distributor. Accordingly, upon application of steps one through five above, product revenue is recognized upon shipment and transfer of control.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been immaterial. As such, the Company does not record a specific warranty reserve or consider activities related to such warranty, if any, to be a separate performance obligation. Inventories 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Inventory is recorded at standard cost, which approximates actual cost computed on a first-in, first-out basis, not in excess of net realizable value. The Company routinely evaluates quantities and values of inventories and records a provision for excess and obsolete inventories to reduce its recorded inventory balance to its estimated net realizable value. In order to determine the provision management considers historical usage, forecasted demand, current economic trends and historical write-offs. Income Taxes Income-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accounts for income taxes under the provisions of ASC 740, Income Taxe The U.S. tax rules require U.S. tax on foreign earnings, known as global intangible low taxed income (“GILTI”). Under U.S. GAAP, we are allowed to make an accounting policy choice of either (1) treating taxes due on future U.S. inclusions as a current-period expense when incurred (the “period cost method”) or (2) factoring such amounts into a company’s measurement of its deferred taxes (the “deferred method”). We selected the deferred method of accounting and recorded the associated basis differences anticipated to influence prospective income inclusion calculations. 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is measured as the excess of consideration transferred over the net acquisition date fair values of the assets acquired and the liabilities assumed. While the Company uses its best estimates and assumptions to accurately value assets acquired and liabilities assumed as well as any contingent consideration, where applicable, the estimates are inherently uncertain and subject to refinement. As a result, during the measurement period, which may be up to one year from the business acquisition date, the Company may record certain adjustments to the assets acquired and liabilities assumed with the corresponding adjustment to goodwill. Upon the Goodwill and Intangible Assets Goodwill and the Company’s domain name are evaluated in accordance with ASC 350-10, Goodwill and Other Intangible Assets, In accordance with ASC 360-10, Accounting for the Impairment or Disposal of Long-Lived Assets Cash and Cash Equivalents The Company considers cash invested in highly liquid financial instruments with maturities of three months or less at the date of purchase to be cash equivalents. Marketable Securities 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 maturity date greater than three months at the date of purchase as short-term marketable securities in its consolidated balance sheet. As of December 31, 2024 and 2023, the Company’s marketable securities consisted primarily of commercial paper, corporate bonds, government securities and/or other high-quality commercial securities. Employee Benefits Plan The Company sponsors a 401(k) tax-deferred savings plan for all employees in the United States who meet certain eligibility requirements. Participants may contribute up to the amount allowable as a deduction for federal income tax purposes. The Company is not required to contribute; however, the Company contributes a certain percentage of employee annual salaries on a discretionary basis, not to exceed an established threshold. The Company provided for a contribution of approximately $2.1 million, $2.1 million and $2.0 million in 2024, 2023 and 2022, respectively. Retirement Benefit Obligations (Pension) The Company recognizes the over-funded or under-funded status of a defined benefit pension or post-retirement plan as an asset or liability in the accompanying consolidated balance sheets. Actuarial gains and losses are recorded in accumulated other comprehensive loss, a component of stockholders’ equity, and are amortized as a component of net periodic cost over the remaining estimated service period of participants. Foreign Currency Risk and Foreign Currency Translation As of December 31, 2024, the Company’s primary transactional currency was U.S. dollars; in addition, the Company holds cash in Swiss francs and euros to fund the operations of the Company’s Swiss subsidiary. The foreign exchange rate fluctuation between the U.S. dollar versus the Swiss franc and euro is recorded in other income in the consolidated statements of income. Gains and losses arising from the remeasurement of non-functional currency balances are recorded in other income in the accompanying consolidated statements of income. The Company recognized a loss of $0.3 million in 2024, a loss of $0.4 million in 2023 and an immaterial foreign exchange loss in 2022. The functional currencies of the Company’s other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accumulated other comprehensive loss in stockholders’ equity. Warranty The Company generally warrants that its products will substantially conform to the published specifications for 12 months Advertising Advertising costs are expensed as incurred and amounted to $1.5 million, $1.3 million and $1.4 million in 2024, 2023 and 2022, respectively. Research and Development Research and development costs are expensed as incurred. 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December 31, 2024. For several reasons, including the lack of prior indemnification claims and the lack of a monetary liability limit for certain infringement cases, the Company cannot determine the maximum amount of potential future payments, if any, related to such indemnifications. Adoption of New Accounting Standards In November 2023, the FASB issued ASU 2023-07, Segment Reporting (Topic 280): Improvements to Reportable Segment Disclosures Segment Reporting Recently Issued Accounting Pronouncements In December 2023, the FASB issued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does not expect the amendment to have a material impact on its consolidated financial statements upon adoption. ​ In November 2024, the FASB issued ASU 2024-03, Income Statement – Reporting Comprehensive Income – Expense Disaggregation Disclosures ( Subtopic 220-40) which requires additional disclosure of certain costs and expenses, including inventory purchases, employee compensation, selling expense and depreciation expense within the notes to financial statements. The guidance is effective for annual periods beginning after December 15, 2026, and interim periods within fiscal years beginning after December 15, 2027. The Company is currently evaluating the impact that the updated standard will have on its financial state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ONENTS OF THE COMPANY'S CONSOLIDATED BALANCE SHEETS</t>
        </is>
      </c>
      <c r="B1" s="2" t="inlineStr">
        <is>
          <t>12 Months Ended</t>
        </is>
      </c>
    </row>
    <row r="2">
      <c r="B2" s="2" t="inlineStr">
        <is>
          <t>Dec. 31, 2024</t>
        </is>
      </c>
    </row>
    <row r="3">
      <c r="A3" s="3" t="inlineStr">
        <is>
          <t>COMPONENTS OF THE COMPANY'S CONSOLIDATED BALANCE SHEETS</t>
        </is>
      </c>
      <c r="B3" s="4" t="inlineStr">
        <is>
          <t xml:space="preserve"> </t>
        </is>
      </c>
    </row>
    <row r="4">
      <c r="A4" s="4" t="inlineStr">
        <is>
          <t>COMPONENTS OF THE COMPANY'S CONSOLIDATED BALANCE SHEETS</t>
        </is>
      </c>
      <c r="B4" s="4" t="inlineStr">
        <is>
          <t>3. COMPONENTS OF THE COMPANY’S CONSOLIDATED BALANCE SHEETS: Accounts Receivable ​ ​ ​ ​ ​ ​ ​ ​ December 31, December 31, (In thousands) ​ 2024 ​ 2023 Accounts receivable trade ​ $ 57,308 ​ $ 53,147 Allowance for ship and debit ​ (26,446) ​ (36,017) Allowance for stock rotation and rebate ​ (3,254) ​ (1,775) Allowance for credit losses ​ ​ (436) ​ ​ (681) Total ​ $ 27,172 ​ $ 14,674 ​ The Company maintains an allowance for estimated credit losses resulting from the inability of customers to make required payments. This allowance is established using estimates formulated by the Company’s management based upon factors such as the composition of the accounts receivable aging, historical losses, changes in payments patterns, customer creditworthiness, and current economic trends. Receivables determined to be uncollectible are written off and deducted from the allowance. ​ ​ ​ ​ ​ ​ ​ ​ ​ ​ Allowance for Credit Losses ​ ​ Year Ended ​ ​ December 31, (In thousands) ​ 2024 2023 Beginning balance ​ $ (681) ​ $ (1,135) Provision for credit loss expense ​ (1,475) ​ (619) Receivables written off ​ — ​ — Recoveries collected ​ 1,720 ​ 1,073 Ending balance ​ $ (436) ​ $ (681) ​ Inventories ​ ​ ​ ​ ​ ​ ​ ​ December 31, December 31, (In thousands) ​ 2024 ​ 2023 Raw materials ​ $ 101,414 ​ $ 96,467 Work-in-process ​ 27,271 ​ 24,727 Finished goods ​ 36,927 ​ 41,970 Total ​ $ 165,612 ​ $ 163,164 ​ Property and Equipment ​ ​ ​ ​ ​ ​ ​ ​ December 31, December 31, (In thousands) ​ 2024 ​ 2023 Land ​ $ 22,157 ​ $ 22,178 Construction-in-progress ​ 12,166 ​ 17,022 Building and improvements ​ 93,248 ​ 92,049 Machinery and equipment ​ 280,345 ​ 267,941 Computer software and hardware and office furniture and fixtures ​ 72,862 ​ 67,450 Total ​ 480,778 ​ 466,640 Less: Accumulated depreciation ​ (331,216) ​ (302,427) Property and equipment, net ​ $ 149,562 ​ $ 164,213 ​ Depreciation expense for property and equipment for fiscal years ended December 31, 2024, 2023 and 2022, was approximately $33.3 million, $35.2 million and $34.9 million, respectively, and was determined using the straight-line method over the following useful lives: ​ ​ ​ ​ ​ ​ Building and improvements ​ ​ 4 - 40 years Machinery and equipment ​ 2 - 8 years Computer software and hardware and office furniture and fixtures ​ 4 - 7 years ​ Total property and equipment (excluding accumulated depreciation) located in the United States at December 31, 2024, 2023 and 2022, was approximately $209.7 million, $203.6 million and $190.3 million, respectively. In 2024, 2023 and 2022, approximately 10%, 11% and 12%, respectively, of total property and equipment (excluding accumulated depreciation) was held in Thailand by one of the Company’s subcontractors. In 2024, 2023 and 2022, approximately 15% of total property and equipment (excluding accumulated depreciation was held by one of the Company’s subcontractors in Malaysia. No other country held 10% or more of total property and equipment in the periods presented. Accumulated Other Comprehensive Loss Changes in accumulated other comprehensive loss, net of taxes, for the three years ended December 31, 2024: ​ ​ ​ ​ ​ ​ ​ ​ ​ ​ ​ ​ ​ ​ Unrealized Gains ​ ​ ​ ​ ​ ​ ​ ​ and Losses on ​ ​ ​ ​ Foreign ​ ​ ​ ​ ​ Available-for-Sale ​ Defined Benefit ​ Currency ​ ​ ​ (In thousands) ​ Securities ​ Pension Items ​ Items ​ Total Balance at January 1, 2022 ​ $ (1,165) ​ $ (674) ​ $ (1,898) ​ $ (3,737) Other comprehensive income (loss) before reclassifications ​ (4,158) ​ 1,459 ​ (985) ​ (3,684) Amounts reclassified from accumulated other comprehensive loss ​ — ​ 77 (1) — ​ 77 Other comprehensive loss ​ (4,158) ​ 1,536 ​ (985) ​ (3,607) Balance at December 31, 2022 ​ (5,323) ​ 862 ​ (2,883) ​ (7,344) Other comprehensive income (loss) before reclassifications ​ 5,579 ​ 811 ​ (420) ​ 5,970 Amounts reclassified from accumulated other comprehensive loss ​ — ​ (88) (1) — ​ (88) Other comprehensive income ​ 5,579 ​ 723 ​ (420) ​ 5,882 Balance at December 31, 2023 ​ 256 ​ 1,585 ​ (3,303) ​ (1,462) Other comprehensive income (loss) before reclassifications ​ 437 ​ (1,319) ​ (512) ​ (1,394) Amounts reclassified from accumulated other comprehensive loss ​ — ​ (167) (1) — ​ (167) Other comprehensive loss ​ 437 ​ (1,486) ​ (512) ​ (1,561) Balance at December 31, 2024 ​ $ 693 ​ $ 99 ​ $ (3,815) ​ $ (3,023) (1) This component of accumulated other comprehensive loss is included in the computation of net periodic pension cost for the years ended December 31,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ASC 820-10, Fair Value Measurements The Company’s cash equivalents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commercial paper.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 The Company does not hold any instruments that would be classified within Level 3 of the fair-value hierarchy. The fair value hierarchy of the Company’s cash equivalents and marketable securities at December 31, 2024 and 2023, was as follows: ​ ​ ​ ​ ​ ​ ​ ​ ​ ​ ​ ​ Fair Value Measurement at ​ ​ December 31, 2024 ​ ​ ​ Quoted Prices in ​ ​ ​ ​ ​ ​ ​ Active Markets for ​ Significant Other ​ ​ ​ ​ ​ Identical Assets ​ Observable Inputs (In thousands) ​ Total Fair Value ​ (Level 1) ​ (Level 2) Commercial paper ​ $ 2,048 ​ $ — ​ $ 2,048 Corporate securities ​ ​ 249,023 ​ ​ — ​ ​ 249,023 Money market funds ​ 567 ​ 567 ​ — U.S. government securities ​ ​ 750 ​ ​ — ​ ​ 750 Total ​ $ 252,388 ​ $ 567 ​ $ 251,821 ​ ​ ​ ​ ​ ​ ​ ​ ​ ​ ​ ​ ​ Fair Value Measurement at ​ ​ December 31, 2023 ​ ​ ​ Quoted Prices in ​ ​ ​ ​ ​ ​ ​ Active Markets for ​ Significant Other ​ ​ ​ ​ ​ Identical Assets ​ Observable Inputs (In thousands) ​ Total Fair Value ​ (Level 1) ​ (Level 2) Commercial paper ​ $ 20,275 ​ $ — ​ $ 20,275 Corporate securities ​ ​ 246,922 ​ ​ — ​ ​ 246,922 Money market funds ​ 491 ​ 491 ​ — Total ​ $ 267,688 ​ $ 491 ​ $ 267,197 ​ The Company did not transfer any investments between level 1 and level 2 of the fair value hierarchy in the year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 xml:space="preserve">5. MARKETABLE SECURITIES: Amortized cost and estimated fair market value of marketable securities classified as available-for-sale (excluding cash equivalents) at December 31, 2024, were as follows: ​ ​ ​ ​ ​ ​ ​ ​ ​ ​ ​ ​ ​ ​ ​ Amortized ​ Gross Unrealized ​ Estimated Fair (In thousands) Cost Gains Losses Market Value Investments due in 3 months or less: ​ ​ ​ ​ Corporate securities ​ $ 10,972 ​ $ 4 ​ $ (3) ​ $ 10,973 Total ​ 10,972 ​ 4 ​ (3) ​ 10,973 Investments due in 4-12 months: ​ ​ ​ ​ Corporate securities ​ ​ 87,346 ​ 159 ​ (19) ​ 87,486 Total ​ 87,346 ​ 159 ​ (19) ​ 87,486 Investments due in 12 months or greater: ​ ​ ​ ​ Corporate securities ​ 149,817 ​ 860 ​ (113) ​ 150,564 Total ​ ​ 149,817 ​ 860 ​ ​ (113) ​ 150,564 Total marketable securities ​ $ 248,135 ​ $ 1,023 ​ $ (135) ​ $ 249,023 ​ Accrued interest receivable was $2.8 million at December 31, 2024 and was recorded within prepaid expenses and other current assets on the consolidated balance sheet. Amortized cost and estimated fair market value of marketable securities classified as available-for-sale (excluding cash equivalents) at December 31, 2023, were as follows: ​ ​ ​ ​ ​ ​ ​ ​ ​ ​ ​ ​ ​ ​ ​ Amortized ​ Gross Unrealized ​ Estimated Fair (In thousands) Cost Gains Losses Market Value Investments due in 3 months or less: ​ ​ ​ ​ Corporate securities ​ $ 10,688 ​ $ — ​ $ (42) ​ $ 10,646 Total ​ 10,688 ​ — ​ (42) ​ 10,646 Investments due in 4-12 months: ​ ​ ​ ​ Commercial paper ​ ​ 718 ​ ​ — ​ ​ — ​ ​ 718 Corporate securities ​ 48,680 ​ 15 ​ (347) ​ 48,348 Total ​ 49,398 ​ 15 ​ (347) ​ 49,066 Investments due in 12 months or greater: ​ ​ ​ ​ Corporate securities ​ 187,298 ​ 952 ​ (322) ​ 187,928 Total ​ 187,298 ​ 952 ​ (322) ​ 187,928 Total marketable securities ​ $ 247,384 ​ $ 967 ​ $ (711) ​ $ 247,640 ​ Accrued interest receivable was $2.3 million at December 31, 2023 and was recorded within prepaid expenses and other current assets on the consolidated balance sheet. ​ As of December 31, 2024 and 2023 the Company had no marketable securities classified as available-for-sale (excluding cash equivalents) in a continuous unrealized loss position for which an allowance for credit losses was recorded. The following tables summarize marketable securities classified as available-for-sale (excluding cash equivalents) in a continuous unrealized loss position for which an allowance for credit losses was not recorded at December 31, 2024 and December 31, 2023: ​ ​ ​ ​ ​ ​ ​ ​ ​ ​ ​ ​ ​ ​ ​ ​ ​ ​ ​ ​ ​ ​ Less Than 12 Months ​ 12 Months or Longer ​ Total ​ Estimated Gross Estimated Gross Estimated Gross ​ ​ Fair Market ​ Unrealized ​ Fair Market ​ Unrealized ​ Fair Market ​ Unrealized (In thousands) ​ Value ​ Losses ​ Value ​ Losses ​ Value ​ Losses December 31, 2024 ​ ​ ​ ​ ​ ​ Corporate securities ​ $ 33,777 ​ $ (116) ​ $ 13,244 ​ $ (19) ​ $ 47,021 ​ $ (135) Total marketable securities ​ $ 33,777 ​ $ (116) ​ $ 13,244 ​ $ (19) ​ $ 47,021 ​ $ (135) ​ ​ ​ ​ ​ ​ ​ ​ ​ ​ ​ ​ ​ ​ ​ ​ ​ ​ ​ ​ ​ ​ Less Than 12 Months ​ 12 Months or Longer ​ Total ​ Estimated Gross Estimated Gross Estimated Gross ​ ​ Fair Market ​ Unrealized ​ Fair Market ​ Unrealized ​ Fair Market ​ Unrealized (In thousands) ​ Value ​ Losses ​ Value ​ Losses ​ Value ​ Losses December 31, 2023 ​ ​ ​ ​ ​ ​ Corporate securities ​ $ 102,729 ​ $ (371) ​ $ 25,401 ​ $ (340) ​ $ 128,130 ​ $ (711) Total marketable securities ​ $ 102,729 ​ $ (371) ​ $ 25,401 ​ $ (340) ​ $ 128,130 ​ $ (711) ​ The Company does not intend to sell and it is unlikely that it will be required to sell the securities prior to their anticipated recove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6. GOODWILL AND INTANGIBLE ASSETS: Goodwill increased during the year ended December 31, 2024, due to the Company’s acquisition of Odyssey Semiconductor Technologies (“Odyssey”) (refer to Note 15, Acquisition ​ ​ ​ ​ (in thousands) ​ Goodwill Balance at January 1, 2023 ​ $ 91,849 Goodwill acquired during the period ​ ​ — Balance at December 31, 2023 ​ ​ 91,849 Goodwill acquired during the period ​ ​ 3,422 Ending balance at December 31, 2024 ​ $ 95,271 The $3.4 million of goodwill acquired in 2024, resulted from the purchase of Odyssey (see Note 15, Acquisition , for further details). Intangible assets consist primarily of developed technology, in-process research and development, acquired licenses and domain name, and are reported net of accumulated amortization. In July 2024, the Company acquired the assets of Odyssey, a U.S. company and developer of vertical gallium-nitride (“GaN”) transistor technology, resulting in the addition of in-process research and development of $4.9 million. The Company amortizes the cost of all intangible assets over the estimated useful life of the developed technology and technology licenses, which range from two The Company does not expect the amortization of its in-process research and development to begin in 2025. www.power.com Amortization of acquired intangible assets was approximately $1.3 million, $2.2 million and $2.4 million in the years ended December 31, 2024, 2023 and 2022, respectively. The Company does not believe there is any significant residual value associated with the following intangible assets: ​ ​ ​ ​ ​ ​ ​ ​ ​ ​ ​ ​ ​ ​ ​ ​ ​ ​ ​ ​ ​ December 31, 2024 ​ December 31, 2023 ​ ​ ​ Accumulated ​ ​ ​ ​ Accumulated ​ ​ (In thousands) ​ Gross ​ Amortization ​ Net ​ Gross ​ Amortization ​ Net Domain name ​ $ 1,261 ​ $ — ​ $ 1,261 ​ $ 1,261 ​ $ — ​ $ 1,261 In-process research and development ​ ​ 4,930 ​ ​ — ​ ​ 4,930 ​ ​ — ​ ​ — ​ ​ — Developed technology ​ 37,960 ​ (36,492) ​ 1,468 ​ 37,960 ​ (35,459) ​ 2,501 Technology licenses ​ 1,926 ​ (1,510) ​ 416 ​ 1,926 ​ (1,264) ​ 662 Total intangible assets ​ $ 46,077 ​ $ (38,002) ​ $ 8,075 ​ $ 41,147 ​ $ (36,723) ​ $ 4,424 The estimated future amortization expense related to definite-lived intangible assets at December 31, 2024, is as follows: ​ ​ ​ ​ ​ Estimated ​ ​ Amortization Fiscal Year ​ (In thousands) 2025 ​ $ 832 2026 ​ 687 2027 ​ ​ 365 Total* ​ $ 1,884 * Total excludes $4.9 million of in-process research and development which will be amortized upon completion of development over the estimated useful life of the technolog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PLANS AND SHARE BASED COMPENSATION</t>
        </is>
      </c>
      <c r="B1" s="2" t="inlineStr">
        <is>
          <t>12 Months Ended</t>
        </is>
      </c>
    </row>
    <row r="2">
      <c r="B2" s="2" t="inlineStr">
        <is>
          <t>Dec. 31, 2024</t>
        </is>
      </c>
    </row>
    <row r="3">
      <c r="A3" s="3" t="inlineStr">
        <is>
          <t>STOCK PLANS AND SHARE BASED COMPENSATION</t>
        </is>
      </c>
      <c r="B3" s="4" t="inlineStr">
        <is>
          <t xml:space="preserve"> </t>
        </is>
      </c>
    </row>
    <row r="4">
      <c r="A4" s="4" t="inlineStr">
        <is>
          <t>STOCK PLANS AND SHARE BASED COMPENSATION</t>
        </is>
      </c>
      <c r="B4" s="4" t="inlineStr">
        <is>
          <t>7. STOCK PLANS AND SHARE BASED COMPENSATION: Stock Plans As of December 31, 2024, the Company had three stock-based compensation plans (the “Plans”) which are described below. 2007 Equity Incentive Plan The 2007 Equity Incentive Plan (“2007 Plan”) was adopted by the board of directors on September 10, 2007, and approved by the stockholders on November 7, 2007, as an amendment and restatement of the 1997 Stock Option Plan (“1997 Plan”). The 2007 Plan provides for the grant of incentive stock options, non-statutory stock options, restricted stock awards, restricted stock unit (“RSU”) awards, stock appreciation rights, performance-based (“PSU”) awards, long-term performance based (“PRSU”) awards and other stock awards to employees, directors and consultants. The 2007 Plan expired in September 2017 with no further grants to be made under this plan; however previous grants under this plan shall remain outstanding until they are exercised, vest, forfeited or expire. 2016 Incentive Award Plan The 2016 Incentive Award Plan (“2016 Plan”) was adopted by the board of directors on March 17, 2016 and approved by the stockholders on May 13, 2016. The 2016 Plan provides for the grant of RSU awards, PSU awards and PRSU awards. No other forms of equity-based awards, including stock options and stock appreciation rights, may be granted under the 2016 Plan. As of December 31, 2024, 3.9 million awards have been issued, net of forfeitures or cancellations, and approximately 3.1 million shares of common stock remain available for future grant under the 2016 Plan. 1997 Employee Stock Purchase Plan Under the 1997 Employee Stock Purchase Plan (“Purchase Plan”), eligible employees may apply accumulated payroll deductions, which may not exceed 15% of an employee’s compensation, to the purchase of shares of the Company’s common stock at periodic intervals. 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Shares Reserved As of December 31, 2024, the Company had approximately 3.9 million shares of common stock reserved for future grant under all stock plans. Stock-Based Compensation The Company applies the provisions of ASC 718-10, Stock Compensation The following table summarizes the stock-based compensation expense recognized in accordance with ASC 718-10 for the years ended December 31, 2024, 2023 and 2022: ​ ​ ​ ​ ​ ​ ​ ​ ​ ​ ​ ​ Year Ended December 31, (In thousands) 2024 2023 2022 Cost of revenues ​ $ 2,090 ​ $ 1,692 ​ $ 1,132 Research and development ​ 12,587 ​ 10,939 ​ 10,428 Sales and marketing ​ 8,064 ​ 6,888 ​ 6,035 General and administrative ​ 12,335 ​ 9,009 ​ 4,769 Total stock-based compensation expense ​ $ 35,076 ​ $ 28,528 ​ $ 22,364 ​ The following table summarizes total compensation expense related to unvested awards not yet recognized, net of expected forfeitures, and the weighted average period over which it is expected to be recognized as of December 31, 2024: ​ ​ ​ ​ ​ ​ ​ Unrecognized Compensation Weighted Average ​ ​ Expense for Unvested ​ Remaining Recognition ​ ​ Awards ​ Period ​ ​ (In thousands) ​ (In years) Long-term performance-based awards ​ $ 8,179 1.56 Restricted stock units ​ 47,410 2.61 Purchase plan ​ 156 0.08 Total unrecognized compensation expense ​ $ 55,745 ​ Stock-based compensation expense in the year ended December 31, 2024, was approximately $35.1 million, comprising approximately $25.7 million related to restricted stock units, $7.7 million related to performance-based awards and long-term performance-based awards and $1.7 million related to the Company’s Purchase Plan. Stock-based compensation expense in the year ended December 31, 2023, was approximately $28.5 million, comprising approximately $23.4 million related to restricted stock units, $3.2 million related to performance-based awards and long-term performance-based awards and $1.9 million related to the Company’s Purchase Plan. Stock-based compensation expense in the year ended December 31, 2022, was approximately $22.4 million, comprising approximately $23.2 million related to restricted stock units, $1.9 million related to the Company’s Purchase Plan and a $2.7 million credit related to performance-based awards and long-term performance-based awards. The fair value of employees’ stock purchase rights under the Purchase Plan was estimated using the Black-Scholes model with the following weighted-average assumptions used during the three years ended December 31, 2024, 2023 and 2022: ​ ​ ​ ​ ​ ​ ​ ​ ​ ​ ​ ​ ​ ​ ​ Year Ended December 31, ​ 2024 ​ 2023 ​ 2022 Risk-free interest rates ​ 5.15 % ​ ​ 5.15 % ​ ​ 1.71 % Expected volatility rates ​ 36 % ​ ​ 37 % ​ ​ 41 % Expected dividend yield ​ 1.15 % ​ ​ 0.90 % ​ ​ 0.89 % Expected term of purchase rights (in years) ​ 0.50 ​ ​ 0.49 ​ ​ 0.50 Weighted-average estimated fair value of purchase rights ​ $ 18.27 ​ ​ $ 23.75 ​ ​ $ 21.63 ​ ​ No options were granted or remain outstanding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earnings and strategic goals. As the net revenue, non-GAAP operating income and strategic goals are considered performance conditions, expense associated with these awards, net of estimated forfeitures, is recognized over the service period based on an assessment of the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A summary of PSU awards outstanding as of December 31, 2024, and activity during the three years then ended, is presented below: ​ ​ ​ ​ ​ ​ ​ ​ ​ ​ ​ ​ ​ ​ ​ ​ ​ ​ Weighted- ​ ​ ​ ​ ​ ​ ​ ​ ​ Average ​ ​ ​ ​ ​ ​ ​ Weighted-Average ​ Remaining ​ Aggregate ​ ​ Shares ​ Grant Date Fair ​ Contractual Term ​ Intrinsic Value ​ (In thousands) Value Per Share (In years) (In thousands) Outstanding at January 1, 2022 104 ​ $ 84.47 ​ Granted 119 ​ $ 79.91 ​ Vested (104) ​ $ 84.48 ​ Forfeited or canceled (85) ​ $ 79.89 ​ Outstanding at December 31, 2022 34 ​ $ 79.94 ​ Granted 131 ​ $ 82.96 ​ Vested (34) ​ $ 79.94 ​ Forfeited or canceled (93) ​ $ 82.96 ​ Outstanding at December 31, 2023 38 ​ $ 82.95 ​ Granted 185 ​ $ 69.97 ​ Vested (38) ​ $ 82.94 ​ Forfeited or canceled (119) ​ $ 69.98 ​ Outstanding at December 31, 2024 66 ​ $ 69.95 — ​ $ 4,090 Outstanding and expected to vest at December 31, 2024 66 ​ ​ ​ — ​ $ 4,090 ​ In February 2024, it was determined that approximately 38,000 shares subject to the PSUs granted in 2023 vested in aggregate; the shares were released to the Company’s employees and executives in the first quarter of 2024. The grant-date fair value of PSU awards released, which were fully vested, in the years ended December 31, 2024, 2023 and 2022, was approximately $3.2 million, $2.7 million and $8.8 million, respectively. PRSU Awards (Long-term Performance Based) The Company’s PRSU program provides for the issuance of PRSUs which will vest based on the Company’s performance measured against the PRSU program’s established performance targets. PRSUs are granted in an amount equal to twice the target number of shares to be issued if the maximum performance metrics are met. The actual number of shares the recipient receives is determined at the end of a three-year performance period based on results achieved versus the Company’s performance goals, and may range from zero to 200% of the target number. The performance goals for PRSUs granted in fiscal 2022, 2023 and 2024 were based on the Company’s compound annual growth rate (“CAGR”) of revenue as measured against the revenue CAGR of the analog semiconductor industry (“Relative Measure”), in each case over the respective three-year performance period. In addition, the PRSUs granted in 2023 (“2023 PRSUs”) and 2024 (“2024 PRSUs”) also include a performance goal related to the Company’s revenue growth over the respective three-year performance period as compared to defined targets (“Absolute Measure”) with the actual vesting of the 2023 PRSUs and 2024 PRSUs calculated based on higher achievement under the Relative Measure or the Absolute Measure. Expense associated with these awards, net of estimated forfeitures, is recorded throughout the year based on an assessment of the expected achievement of the performance targets. If the performance conditions are not achieved, no compensation cost is recognized and any previously recognized compensation is reversed. A summary of PRSU awards outstanding as of December 31, 2024, and activity during the three years then ended, is presented below: ​ ​ ​ ​ ​ ​ ​ ​ ​ ​ ​ ​ ​ ​ ​ ​ ​ ​ Weighted-Average ​ Aggregate ​ ​ ​ ​ Weighted-Average ​ Remaining ​ Intrinsic ​ ​ Shares ​ Grant Date Fair ​ Contractual Term ​ Value ​ (In thousands) Value Per Share (In years) (In thousands) Outstanding at January 1, 2022 383 ​ $ 53.14 ​ Granted 110 ​ $ 78.96 ​ Vested (135) ​ $ 34.09 ​ Forfeited or canceled (122) ​ $ 49.68 ​ Outstanding at December 31, 2022 236 ​ $ 77.82 ​ ​ Granted 146 ​ $ 80.92 ​ Vested (23) ​ $ 49.68 ​ Forfeited or canceled (103) ​ $ 82.92 ​ Outstanding at December 31, 2023 256 ​ $ 80.08 ​ Granted 186 ​ $ 68.30 ​ Vested — ​ ​ — ​ Forfeited or canceled (125) ​ $ 78.34 ​ Outstanding at December 31, 2024 317 ​ $ 73.85 1.56 ​ $ 19,534 Outstanding and expected to vest at December 31, 2024 177 ​ ​ ​ ​ 2.00 ​ $ 10,946 ​ In February 2024 it was determined that no shares subject to the PRSUs granted in 2021 vested; thus no shares were released to the Company’s executives in the first quarter of 2024. , RSU Awards RSUs granted to employees typically vest ratably over a four-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adjusted for estimated forfeitures. A summary of RSU awards outstanding as of December 31, 2024, and activity during the three years then ended, is presented below: ​ ​ ​ ​ ​ ​ ​ ​ ​ ​ ​ ​ ​ ​ ​ ​ ​ ​ Weighted-Average ​ Aggregate ​ ​ ​ ​ Weighted-Average ​ Remaining ​ Intrinsic ​ ​ Shares ​ Grant Date Fair ​ Contractual Term ​ Value ​ (In thousands) Value Per Share (In years) (In thousands) Outstanding at January 1, 2022 1,144 ​ $ 46.81 ​ Granted 519 ​ $ 76.01 ​ Vested (481) ​ $ 44.70 ​ Forfeited (86) ​ $ 60.02 ​ Outstanding at December 31, 2022 1,096 ​ $ 60.52 ​ Granted 335 ​ $ 80.97 ​ Vested (418) ​ $ 53.08 ​ Forfeited (32) ​ $ 73.29 ​ Outstanding at December 31, 2023 981 ​ $ 70.27 ​ Granted 440 ​ $ 67.09 ​ Vested (371) ​ $ 64.28 ​ Forfeited (121) ​ $ 72.87 ​ Outstanding at December 31, 2024 929 ​ $ 70.82 1.45 ​ $ 57,300 Outstanding and expected to vest at December 31, 2024 870 ​ ​ ​ 1.38 ​ $ 53,649 ​ The grant-date fair value of RSUs vested in the years ended December 31, 2024, 2023 and 2022, was approximately $23.9 million, $22.2 million and $21.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USTOMERS AND GEOGRAPHIC NET REVENUES</t>
        </is>
      </c>
      <c r="B1" s="2" t="inlineStr">
        <is>
          <t>12 Months Ended</t>
        </is>
      </c>
    </row>
    <row r="2">
      <c r="B2" s="2" t="inlineStr">
        <is>
          <t>Dec. 31, 2024</t>
        </is>
      </c>
    </row>
    <row r="3">
      <c r="A3" s="3" t="inlineStr">
        <is>
          <t>SIGNIFICANT CUSTOMERS AND GEOGRAPHIC NET REVENUES</t>
        </is>
      </c>
      <c r="B3" s="4" t="inlineStr">
        <is>
          <t xml:space="preserve"> </t>
        </is>
      </c>
    </row>
    <row r="4">
      <c r="A4" s="4" t="inlineStr">
        <is>
          <t>SIGNIFICANT CUSTOMERS AND GEOGRAPHIC NET REVENUES</t>
        </is>
      </c>
      <c r="B4" s="4" t="inlineStr">
        <is>
          <t>8. SIGNIFICANT CUSTOMERS AND GEOGRAPHIC NET REVENUES: Customer Concentration The Company’s top ten customers accounted for approximately 79%, 80% and 76% of revenues in 2024, 2023 and 2022, respectively. A significant portion of these revenues are attributable to sales of the Company’s products to distributors of electronic components. These distributors sell the Company’s products to a broad, diverse range of end users, including OEMs and merchant power supply manufacturers. Sales to distributors in 2024, 2023 and 2022 were $292.9 million, $307.4 million and $457.7 million, respectively. Direct sales to OEMs and power-supply manufacturers accounted for the remainder. The following customers represented 10% or more of the Company’s net revenues for the respective years ​ ​ ​ ​ ​ ​ ​ ​ ​ ​ ​ ​ Year Ended December 31, Customer 2024 ​ 2023 ​ 2022 Avnet ​ 30 % ​ 27 % ​ 31 % Honestar Technologies Co., Ltd. ​ 11 % ​ 18 % ​ 11 % Salcomp Group * ​ ​ 10 % ​ * ​ * Total customer revenue was less than 10% of net revenues. No other customers accounted for 10% or more of the Company’s net revenues in the periods presented. Concentration of Credit Risk Financial instruments that potentially subject the Company to concentrations of credit risk consisted principally of cash investments and trade receivables. The Company does not have any off-balance-sheet credit exposure related to its customers. As of December 31, 2024 and 2023, 87% and 86% of accounts receivable were concentrated with the Company’s top ten customers, respectively. The following customers represented 10% or more of accounts receivable: ​ ​ ​ ​ ​ ​ ​ ​ ​ December 31, ​ December 31, Customer 2024 ​ 2023 Avnet ​ 32 % ​ 39 % Honestar Technologies Co., Ltd. ​ 12 % ​ 20 % Salcomp Group 13 % ​ 10 % ​ No other customers accounted for 10% or more of the Company’s accounts receivable in the periods presented. Geographic Net Revenues The Company markets its products globally through its sales personnel and a worldwide network of independent sales representatives and distributors. Geographic net revenues based on “bill to” customer locations by region and country with 5% or more of the Company’s revenue during any of the periods presented were as follows: ​ ​ ​ ​ ​ ​ ​ ​ ​ ​ ​ ​ Year Ended December 31, (In thousands) 2024 2023 2022 Americas: ​ $ 20,888 ​ $ 22,165 ​ $ 45,317 EMEA: ​ ​ ​ ​ ​ ​ ​ ​ ​ Germany ​ ​ 22,047 ​ ​ 23,041 ​ ​ 52,876 Other EMEA ​ ​ 22,866 ​ ​ 27,820 ​ ​ 32,429 APAC: ​ ​ ​ ​ ​ ​ ​ ​ ​ Hong Kong/China ​ 238,477 ​ ​ 265,936 ​ ​ 356,865 India ​ ​ 27,820 ​ ​ 34,558 ​ ​ 33,159 Japan ​ ​ 12,827 ​ ​ 16,177 ​ ​ 34,924 Korea ​ ​ 37,790 ​ ​ 24,956 ​ ​ 52,074 Taiwan ​ ​ 22,202 ​ ​ 15,774 ​ ​ 19,789 Other APAC ​ 14,056 ​ ​ 14,111 ​ ​ 23,705 Total net revenues ​ $ 418,973 ​ $ 444,538 ​ $ 651,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REPURCHASES AND CASH DIVIDENDS</t>
        </is>
      </c>
      <c r="B1" s="2" t="inlineStr">
        <is>
          <t>12 Months Ended</t>
        </is>
      </c>
    </row>
    <row r="2">
      <c r="B2" s="2" t="inlineStr">
        <is>
          <t>Dec. 31, 2024</t>
        </is>
      </c>
    </row>
    <row r="3">
      <c r="A3" s="3" t="inlineStr">
        <is>
          <t>COMMON STOCK REPURCHASES AND CASH DIVIDENDS</t>
        </is>
      </c>
      <c r="B3" s="4" t="inlineStr">
        <is>
          <t xml:space="preserve"> </t>
        </is>
      </c>
    </row>
    <row r="4">
      <c r="A4" s="4" t="inlineStr">
        <is>
          <t>COMMON STOCK REPURCHASES AND CASH DIVIDENDS</t>
        </is>
      </c>
      <c r="B4" s="4" t="inlineStr">
        <is>
          <t>9. COMMON STOCK REPURCHASES AND CASH DIVIDENDS: Common Stock Repurchases From time to time the Company’s board of directors has authorized the use of funds to repurchase shares of the Company’s common stock. In 2022, the Company’s board of directors authorized the use of $325.0 million for the repurchase of the Company’s common stock. This amount was in addition to $67.3 million remaining and available at the beginning of 2022 for repurchases to be executed according to pre-defined price/volume guidelines. As of December 31, 2023, the Company had $26.0 million available for future stock repurchases which was used for repurchases during 2024. In October 2024, the Company’s board of directors authorized the use of an additional $50.0 million for the repurchase of the Company’s common stock, with repurchases to be executed according to pre-defined price/volume guidelines. In 2024, 2023 and 2022, the Company purchased approximately 0.4 million shares, 0.8 million shares and 3.8 million shares, respectively, for approximately $27.9 million, $55.3 million and $311.1 million, respectively. As of December 31, 2024, the Company had $48.1 million available for future stock repurchases. There is no expiration date on the plan or amount currently authorized. Authorization of future stock repurchase programs is at the discretion of the Company’s board of directors and will depend on the Company’s financial condition, results of operations, capital requirements and business conditions and other factors. Common Stock Dividend The following table presents the quarterly dividends declared per share of the Company’s common stock for the periods indicated: ​ ​ ​ ​ ​ ​ ​ ​ ​ ​ ​ Year Ended December 31, ​ ​ 2024 2023 2022 First Quarter ​ $ 0.20 ​ $ 0.19 ​ $ 0.18 Second Quarter ​ $ 0.20 ​ $ 0.19 ​ $ 0.18 Third Quarter ​ $ 0.20 ​ $ 0.19 ​ $ 0.18 Fourth Quarter ​ $ 0.21 ​ $ 0.20 ​ $ 0.18 ​ The Company paid approximately $46.0 million, $44.0 million and $41.5 million in cash dividends during 2024, 2023 and 2022, respectively. In October 2021, the Company’s board of directors declared dividends of $0.15 per share to be paid to be paid to stockholders of record at the end of each quarter in 2022. In January 2022, the Company’s board of directors raised the quarterly cash dividend by an additional $0.03 per share with the declaration of four cash dividends of $0.18 per share (in lieu of the $0.15 per share announced in October 2021) to be paid to stockholders of record at the end of each quarter in 2022 In February 2023, 2024 In October 2024, the Company’s board of directors raised the cash dividend with the declaration of five cash dividends of $0.21 per share to be paid to stockholders of record at the end of the fourth quarter in 2024 (in lieu of the $0.20 per share announced in October 2023) and at the end of each quarter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0. 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under the stock purchase plan and contingently issuable performance-based awards, as computed using the treasury stock method. A summary of the earnings per share calculation is as follows: ​ ​ ​ ​ ​ ​ ​ ​ ​ ​ ​ ​ Year Ended December 31, (In thousands, except per share amounts) 2024 2023 2022 Basic earnings per share: ​ ​ ​ Net income ​ $ 32,234 ​ $ 55,735 ​ $ 170,851 Weighted-average common shares ​ 56,820 ​ 57,195 ​ 57,801 Basic earnings per share ​ $ 0.57 ​ $ 0.97 ​ $ 2.96 Diluted earnings per share: (1) ​ ​ ​ Net income ​ $ 32,234 ​ $ 55,735 ​ $ 170,851 Weighted-average common shares ​ 56,820 ​ 57,195 ​ 57,801 Effect of dilutive awards: ​ ​ ​ Employee stock plans ​ 310 ​ 427 ​ 570 Diluted weighted-average common shares ​ 57,130 ​ 57,622 ​ 58,371 Diluted earnings per share ​ $ 0.56 ​ $ 0.97 ​ $ 2.93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included in the 2024, 2023 and 2022 calculations those shares that were contingently issuable upon the satisfaction of the performance conditions as of the end of the respective periods. In the years ended December 31, 2024, 2023 and 2022, no outstanding stock awards were determined to be anti-dilutive and excluded from the comput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BENEFIT) FOR INCOME TAXES</t>
        </is>
      </c>
      <c r="B1" s="2" t="inlineStr">
        <is>
          <t>12 Months Ended</t>
        </is>
      </c>
    </row>
    <row r="2">
      <c r="B2" s="2" t="inlineStr">
        <is>
          <t>Dec. 31, 2024</t>
        </is>
      </c>
    </row>
    <row r="3">
      <c r="A3" s="3" t="inlineStr">
        <is>
          <t>PROVISION (BENEFIT) FOR INCOME TAXES</t>
        </is>
      </c>
      <c r="B3" s="4" t="inlineStr">
        <is>
          <t xml:space="preserve"> </t>
        </is>
      </c>
    </row>
    <row r="4">
      <c r="A4" s="4" t="inlineStr">
        <is>
          <t>PROVISION (BENEFIT) FOR INCOME TAXES</t>
        </is>
      </c>
      <c r="B4" s="4" t="inlineStr">
        <is>
          <t>11. PROVISION (BENEFIT) FOR INCOME TAXES: Income Taxes The Company accounts for income taxes under the provisions of ASC 740, Income Taxes U.S. and foreign components of income before income taxes were: ​ ​ ​ ​ ​ ​ ​ ​ ​ ​ ​ Year Ended December 31, (In thousands) 2024 2023 2022 U.S. operations ​ $ (4,521) ​ $ 2,995 ​ $ 17,250 Foreign operations ​ 35,275 ​ 42,912 ​ 166,176 Total income before income taxes ​ $ 30,754 ​ $ 45,907 ​ $ 183,426 ​ The components of the provision (benefit) for income taxes are as follows: ​ ​ ​ ​ ​ ​ ​ ​ ​ ​ ​ Year Ended December 31, (In thousands) 2024 2023 2022 Current provision (benefit): ​ ​ ​ Federal ​ $ 5,876 ​ $ (1,193) ​ $ 19,740 State ​ 3 ​ 3 ​ 2 Foreign ​ 1,392 ​ 1,331 ​ 1,079 ​ ​ 7,271 ​ 141 ​ 20,821 Deferred provision (benefit): ​ ​ ​ Federal ​ (8,177) ​ (9,178) ​ (7,962) State ​ — ​ — ​ — Foreign ​ (574) ​ (791) ​ (284) ​ ​ (8,751) ​ (9,969) ​ (8,246) Total ​ $ (1,480) ​ $ (9,828) ​ $ 12,575 ​ The provision (benefit) for income taxes differs from the amount that would result by applying the applicable federal income tax rate to income before income taxes, as follows: ​ ​ ​ ​ ​ ​ ​ ​ ​ ​ ​ Year Ended December 31, ​ ​ 2024 ​ 2023 ​ 2022 Provision (benefit) computed at Federal statutory rate 21.0 % ​ 21.0 % ​ 21.0 % Business tax credits (14.6) ​ (12.2) ​ (3.7) Stock-based compensation 6.4 ​ (0.1) ​ (1.6) Foreign income taxed at different rate (21.0) ​ (17.6) ​ (18.5) GILTI inclusion 2.4 ​ 4.1 ​ 8.5 Uncertain Tax Positions (3.7) ​ (18.6) ​ (0.1) Valuation allowance 5.3 ​ 4.3 ​ 1.3 Other (0.6) ​ (2.3) ​ — Total (4.8) % ​ (21.4) % ​ 6.9 % ​ The Company’s effective tax rate is impacted by the geographic distribution of the Company’s world-wide earnings in lower-tax jurisdictions, federal research tax credits and the recognition of excess tax benefits related to share-based payments. The rate was further reduced by the release of federal uncertain tax positions caused by an expiration in the statute of limitations on these positions. These benefits were partially offset by foreign income subject to U.S. tax, known as global intangible low-taxed income (“GILTI”). The Company’s primary jurisdiction where foreign earnings are derived is the Cayman Islands, which is a non-taxing jurisdiction. Income earned in other foreign jurisdictions was not material. The Company has not been granted any incentivized tax rates and does not operate under any tax holidays in any jurisdiction. The components of the net deferred income tax assets (liabilities) were as follows: ​ ​ ​ ​ ​ ​ ​ ​ December 31, (In thousands) ​ 2024 ​ 2023 Deferred tax assets: ​ ​ R&amp;D costs capitalized for tax purposes ​ $ 39,807 ​ $ 30,886 Other reserves and accruals ​ ​ 3,598 ​ ​ 861 Tax credit carry-forwards ​ 29,558 ​ 28,223 Stock compensation ​ 3,155 ​ 1,543 Capital losses ​ 140 ​ 141 Net operating loss ​ 2,268 ​ 2,269 Other ​ 421 ​ 465 Valuation allowance ​ (32,659) ​ (31,031) ​ ​ 46,288 ​ 33,357 Deferred tax liabilities: ​ ​ Fixed assets, Intangible and Goodwill ​ (9,814) ​ (5,040) ​ ​ (9,814) ​ (5,040) Net deferred tax assets ​ $ 36,474 ​ $ 28,317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As of December 31, 2024, the Company continues to maintain a valuation allowance primarily as a result of its California, New Jersey and Canada deferred tax assets as the Company believes that it is not more likely than not that the deferred tax assets will be realized. As of December 31, 2024, the Company had utilized all of its federal research and development tax credit carryforwards. As of December 31, 2024, the Company had California research and development tax credit carryforwards of approximately $42.0 million (there is no expiration of research and development tax credit carry-forwards for the state of California) and California net operating losses of $44.2 million which will begin to expire in 2032 December 31, 2024, the Company had Canadian scientific research and experimental development tax credit carry-forwards of approximately $3.8 million and New Jersey research and experimental development tax credit carry-forwards of approximately $1.0 million, which will start to expire in 2030 2026 Current U.S. tax laws generally allow companies to repatriate accumulated foreign earnings without incurring additional U.S. federal taxes although local foreign and U.S. states taxes may still be incurred upon repatriation. The Company has not provided for U.S. taxes on its undistributed earnings of foreign subsidiaries. The determination of the future tax consequences of the remittance of these earnings is not practicable. Unrecognized Tax Benefits The Company applies the provisions of ASC 740-10, relating to accounting for uncertain income taxes. Reconciliation of the beginning and ending amount of unrecognized tax benefits: ​ ​ ​ ​ ​ Unrecognized (In thousands) ​ Tax Benefits Unrecognized tax benefits balance at January 1, 2022 ​ $ 21,363 Gross increase for tax positions of current year ​ 2,188 Gross decrease for tax positions of prior years ​ ​ — Statute of limitation release for tax positions of prior years ​ (165) Unrecognized tax benefits balance at December 31, 2022 ​ 23,386 Gross increase for tax positions of current year ​ 605 Gross decrease for tax positions of prior years ​ ​ — Statute of limitation release for tax positions of prior years ​ (7,602) Unrecognized tax benefits balance at December 31, 2023 ​ 16,389 Gross increase for tax positions of current year ​ 765 Gross decrease for tax positions of prior years ​ ​ (876) Statute of limitation release for tax positions of prior years ​ (1,103) Unrecognized tax benefits balance at December 31, 2024 ​ $ 15,175 ​ The Company’s total unrecognized tax benefits as of December 31, 2024, 2023 and 2022, were $15.2 million, $16.4 million and $23.4 million, respectively. An income tax benefit of $3.8 million, net of valuation allowance adjustments, would be recorded if fiscal year 2024 unrecognized tax benefits are recognized. The Company cannot reasonably estimate the amount of the unrecognized tax benefit that could be adjusted in the next twelve months. The Company’s continuing practice is to recognize interest and penalties related to income tax matters in income tax expense. The Company had accrued interest and penalties of $0.3 million in both December 31, 2024 and 2023, which have been recorded in long-term income taxes payable in the accompanying consolidated balance sheets. As of December 31, 2024, the Company’s tax returns continue to remain subject to examination by U.S. federal authorities for the years after 2021. The California Franchise Tax Board is conducting an audit for the tax years 2018 and 2019, it is still currently ongo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972</v>
      </c>
      <c r="C3" s="5" t="n">
        <v>63929</v>
      </c>
    </row>
    <row r="4">
      <c r="A4" s="4" t="inlineStr">
        <is>
          <t>Short-term marketable securities</t>
        </is>
      </c>
      <c r="B4" s="6" t="n">
        <v>249023</v>
      </c>
      <c r="C4" s="6" t="n">
        <v>247640</v>
      </c>
    </row>
    <row r="5">
      <c r="A5" s="4" t="inlineStr">
        <is>
          <t>Accounts receivable, net</t>
        </is>
      </c>
      <c r="B5" s="6" t="n">
        <v>27172</v>
      </c>
      <c r="C5" s="6" t="n">
        <v>14674</v>
      </c>
    </row>
    <row r="6">
      <c r="A6" s="4" t="inlineStr">
        <is>
          <t>Inventories</t>
        </is>
      </c>
      <c r="B6" s="6" t="n">
        <v>165612</v>
      </c>
      <c r="C6" s="6" t="n">
        <v>163164</v>
      </c>
    </row>
    <row r="7">
      <c r="A7" s="4" t="inlineStr">
        <is>
          <t>Prepaid expenses and other current assets</t>
        </is>
      </c>
      <c r="B7" s="6" t="n">
        <v>21260</v>
      </c>
      <c r="C7" s="6" t="n">
        <v>22193</v>
      </c>
    </row>
    <row r="8">
      <c r="A8" s="4" t="inlineStr">
        <is>
          <t>Total current assets</t>
        </is>
      </c>
      <c r="B8" s="6" t="n">
        <v>514039</v>
      </c>
      <c r="C8" s="6" t="n">
        <v>511600</v>
      </c>
    </row>
    <row r="9">
      <c r="A9" s="4" t="inlineStr">
        <is>
          <t>PROPERTY AND EQUIPMENT, net</t>
        </is>
      </c>
      <c r="B9" s="6" t="n">
        <v>149562</v>
      </c>
      <c r="C9" s="6" t="n">
        <v>164213</v>
      </c>
    </row>
    <row r="10">
      <c r="A10" s="4" t="inlineStr">
        <is>
          <t>INTANGIBLE ASSETS, net</t>
        </is>
      </c>
      <c r="B10" s="6" t="n">
        <v>8075</v>
      </c>
      <c r="C10" s="6" t="n">
        <v>4424</v>
      </c>
    </row>
    <row r="11">
      <c r="A11" s="4" t="inlineStr">
        <is>
          <t>GOODWILL</t>
        </is>
      </c>
      <c r="B11" s="6" t="n">
        <v>95271</v>
      </c>
      <c r="C11" s="6" t="n">
        <v>91849</v>
      </c>
    </row>
    <row r="12">
      <c r="A12" s="4" t="inlineStr">
        <is>
          <t>DEFERRED TAX ASSETS</t>
        </is>
      </c>
      <c r="B12" s="6" t="n">
        <v>36485</v>
      </c>
      <c r="C12" s="6" t="n">
        <v>28325</v>
      </c>
    </row>
    <row r="13">
      <c r="A13" s="4" t="inlineStr">
        <is>
          <t>OTHER ASSETS</t>
        </is>
      </c>
      <c r="B13" s="6" t="n">
        <v>25394</v>
      </c>
      <c r="C13" s="6" t="n">
        <v>19457</v>
      </c>
    </row>
    <row r="14">
      <c r="A14" s="4" t="inlineStr">
        <is>
          <t>Total assets</t>
        </is>
      </c>
      <c r="B14" s="6" t="n">
        <v>828826</v>
      </c>
      <c r="C14" s="6" t="n">
        <v>819868</v>
      </c>
    </row>
    <row r="15">
      <c r="A15" s="3" t="inlineStr">
        <is>
          <t>CURRENT LIABILITIES:</t>
        </is>
      </c>
      <c r="B15" s="4" t="inlineStr">
        <is>
          <t xml:space="preserve"> </t>
        </is>
      </c>
      <c r="C15" s="4" t="inlineStr">
        <is>
          <t xml:space="preserve"> </t>
        </is>
      </c>
    </row>
    <row r="16">
      <c r="A16" s="4" t="inlineStr">
        <is>
          <t>Accounts payable</t>
        </is>
      </c>
      <c r="B16" s="6" t="n">
        <v>29789</v>
      </c>
      <c r="C16" s="6" t="n">
        <v>26390</v>
      </c>
    </row>
    <row r="17">
      <c r="A17" s="4" t="inlineStr">
        <is>
          <t>Accrued payroll and related expenses</t>
        </is>
      </c>
      <c r="B17" s="6" t="n">
        <v>13987</v>
      </c>
      <c r="C17" s="6" t="n">
        <v>13551</v>
      </c>
    </row>
    <row r="18">
      <c r="A18" s="4" t="inlineStr">
        <is>
          <t>Taxes payable</t>
        </is>
      </c>
      <c r="B18" s="6" t="n">
        <v>961</v>
      </c>
      <c r="C18" s="6" t="n">
        <v>1016</v>
      </c>
    </row>
    <row r="19">
      <c r="A19" s="4" t="inlineStr">
        <is>
          <t>Other accrued liabilities</t>
        </is>
      </c>
      <c r="B19" s="6" t="n">
        <v>10580</v>
      </c>
      <c r="C19" s="6" t="n">
        <v>7910</v>
      </c>
    </row>
    <row r="20">
      <c r="A20" s="4" t="inlineStr">
        <is>
          <t>Total current liabilities</t>
        </is>
      </c>
      <c r="B20" s="6" t="n">
        <v>55317</v>
      </c>
      <c r="C20" s="6" t="n">
        <v>48867</v>
      </c>
    </row>
    <row r="21">
      <c r="A21" s="4" t="inlineStr">
        <is>
          <t>LONG-TERM INCOME TAXES PAYABLE</t>
        </is>
      </c>
      <c r="B21" s="6" t="n">
        <v>3871</v>
      </c>
      <c r="C21" s="6" t="n">
        <v>6244</v>
      </c>
    </row>
    <row r="22">
      <c r="A22" s="4" t="inlineStr">
        <is>
          <t>OTHER LIABILITIES</t>
        </is>
      </c>
      <c r="B22" s="6" t="n">
        <v>19866</v>
      </c>
      <c r="C22" s="6" t="n">
        <v>12516</v>
      </c>
    </row>
    <row r="23">
      <c r="A23" s="4" t="inlineStr">
        <is>
          <t>Total liabilities</t>
        </is>
      </c>
      <c r="B23" s="6" t="n">
        <v>79054</v>
      </c>
      <c r="C23" s="6" t="n">
        <v>67627</v>
      </c>
    </row>
    <row r="24">
      <c r="A24" s="4" t="inlineStr">
        <is>
          <t>COMMITMENTS AND CONTINGENCIES (Notes 11, 12 and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Authorized - 140,000 shares, Outstanding - 56,837 and 56,738 shares in 2024 and 2023, respectively</t>
        </is>
      </c>
      <c r="B26" s="6" t="n">
        <v>22</v>
      </c>
      <c r="C26" s="6" t="n">
        <v>23</v>
      </c>
    </row>
    <row r="27">
      <c r="A27" s="4" t="inlineStr">
        <is>
          <t>Additional paid-in capital</t>
        </is>
      </c>
      <c r="B27" s="6" t="n">
        <v>18734</v>
      </c>
      <c r="C27" s="6" t="n">
        <v>0</v>
      </c>
    </row>
    <row r="28">
      <c r="A28" s="4" t="inlineStr">
        <is>
          <t>Accumulated other comprehensive loss</t>
        </is>
      </c>
      <c r="B28" s="6" t="n">
        <v>-3023</v>
      </c>
      <c r="C28" s="6" t="n">
        <v>-1462</v>
      </c>
    </row>
    <row r="29">
      <c r="A29" s="4" t="inlineStr">
        <is>
          <t>Retained earnings</t>
        </is>
      </c>
      <c r="B29" s="6" t="n">
        <v>734039</v>
      </c>
      <c r="C29" s="6" t="n">
        <v>753680</v>
      </c>
    </row>
    <row r="30">
      <c r="A30" s="4" t="inlineStr">
        <is>
          <t>Total stockholders' equity</t>
        </is>
      </c>
      <c r="B30" s="6" t="n">
        <v>749772</v>
      </c>
      <c r="C30" s="6" t="n">
        <v>752241</v>
      </c>
    </row>
    <row r="31">
      <c r="A31" s="4" t="inlineStr">
        <is>
          <t>Total liabilities and stockholders' equity</t>
        </is>
      </c>
      <c r="B31" s="5" t="n">
        <v>828826</v>
      </c>
      <c r="C31" s="5" t="n">
        <v>819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4</t>
        </is>
      </c>
    </row>
    <row r="3">
      <c r="A3" s="3" t="inlineStr">
        <is>
          <t>LEASES AND COMMITMENTS</t>
        </is>
      </c>
      <c r="B3" s="4" t="inlineStr">
        <is>
          <t xml:space="preserve"> </t>
        </is>
      </c>
    </row>
    <row r="4">
      <c r="A4" s="4" t="inlineStr">
        <is>
          <t>LEASES AND COMMITMENTS</t>
        </is>
      </c>
      <c r="B4" s="4" t="inlineStr">
        <is>
          <t>12. LEASES AND COMMITMENTS: Facilities and Leases The Company owns its main executive, administrative, manufacturing and technical offices in San Jose, California. The Company also owns a research and development facility in New Jersey, a design center in Germany and a multipurpose office building in Switzerland. The Company’s leases consist of operating leases for administrative office spaces, research-and-development facilities and sales offices in various countries around the world. The Company determines whether an arrangement is a lease at inception. Some lease agreements contain lease and non-lease components, which are accounted for as a single lease component. Total lease expense was $3.9 million, $3.6 million and $3.3 million for the years ended December 31, 2024, 2023 and 2022; short-term and variable lease expenses were not material during these periods. Balance sheet information related to leases was as follows: ​ ​ ​ ​ ​ ​ ​ ​ ​ ​ ​ ​ December 31, ​ December 31, (In thousands) ​ Balance Sheet Classification ​ 2024 ​ 2023 Right-of-use assets ​ ​ ​ ​ ​ ​ Operating lease assets ​ Other assets ​ $ 16,076 ​ $ 10,398 ​ ​ ​ ​ ​ ​ ​ ​ ​ Lease liabilities ​ ​ ​ Current operating lease liabilities ​ Other accrued liabilities ​ $ 2,929 ​ $ 2,626 Non-current operating lease liabilities ​ Other liabilities ​ 12,631 ​ 7,354 Total ​ ​ ​ $ 15,560 ​ $ 9,980 ​ Initial lease terms are determined at commencement and may include options to extend or terminate the lease when it is reasonably certain the Company will exercise the option. Remaining lease terms range from one ​ ​ ​ ​ ​ ​ ​ ​ ​ December 31, ​ December 31, Lease term and discount rate ​ 2024 ​ 2023 Weighted average remaining lease term ​ 5.8 years ​ 3.8 years Weighted average discount rate 6.7 % ​ 6.1 % ​ Supplemental cash flows information related to leases was as follow: ​ ​ ​ ​ ​ ​ ​ ​ ​ ​ Year Ended December 31, (In thousands) ​ 2024 ​ 2023 Cash paid for amounts included in the measurement of lease liabilities: ​ ​ ​ ​ ​ Operating cash flows from operating leases ​ $ 4,008 ​ $ 3,579 Right-of-use assets obtained in exchange for new operating lease obligations ​ $ 9,495 ​ $ 4,889 ​ Future minimum lease payments under all non-cancelable lease agreements as of December 31, 2024, are as follows: ​ ​ ​ ​ ​ ​ December 31, (In thousands) ​ 2024 2025 ​ $ 3,849 2026 ​ 4,148 2027 ​ 2,906 2028 ​ 2,439 2029 ​ ​ 1,596 Thereafter ​ 4,065 Total future minimum lease payments ​ 19,003 Less imputed interest ​ (3,443) Total ​ $ 15,560 ​ Purchase Obligations At December 31, 2024, the Company had no non-cancelable purchase obligations that were due beyond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3. SEGMENT REPORTING: The Company is organized and operates as one operating The CODM uses net income as the measure of profit or loss to allocate resources and assess performance. The CODM regularly reviews net income as reported on the Company’s consolidated statements of income. Financial forecasts and budget to actual results used by the CODM to assess performance and allocate resources, as well as those used for strategic decisions related to headcount and capital expenditures are also reviewed on a consolidated basis. The CODM considers the impact of the significant segment expenses in the table below on net income when deciding whether to reinvest profits, propose dividends or share repurchase, or pursue strategic mergers and acquisitions. The measure of segment assets is reported on the balance sheet as total assets. The CODM does not review segment assets at a level other than that presented in the Company’s consolidated balance sheets. The table below presents the Company’s consolidated operating results including significant segment expenses: ​ ​ ​ ​ ​ ​ ​ ​ ​ ​ ​ Year Ended December 31, (In thousands) ​ 2024 2023 2022 NET REVENUES ​ $ 418,973 ​ $ 444,538 ​ $ 651,138 Less: ​ ​ ​ ​ ​ ​ ​ ​ ​ Stock-based compensation (1) ​ ​ 35,076 ​ ​ 28,528 ​ ​ 22,364 Amortization of acquisition-related intangible assets (2) ​ ​ 1,034 ​ ​ 1,928 ​ ​ 2,169 Cost of revenues (excluding 1 &amp; 2) ​ ​ 191,098 ​ ​ 211,962 ​ ​ 281,171 Research and development (excluding 1) ​ ​ 88,203 ​ ​ 85,128 ​ ​ 83,466 Sales and marketing (excluding 1 &amp; 2) ​ ​ 59,761 ​ ​ 57,710 ​ ​ 56,298 General and administrative (excluding 1) ​ ​ 25,872 ​ ​ 24,223 ​ ​ 24,128 Other operating expenses, net ​ ​ — ​ ​ — ​ ​ 1,130 INCOME FROM OPERATIONS ​ ​ 17,929 ​ ​ 35,059 ​ ​ 180,412 ​ ​ ​ ​ ​ ​ ​ ​ ​ ​ OTHER INCOME ​ ​ 12,825 ​ ​ 10,848 ​ ​ 3,014 PROVISION (BENEFIT) FOR INCOME TAXES ​ ​ (1,480) ​ ​ (9,828) ​ ​ 12,575 NET INCOME ​ $ 32,234 ​ $ 55,735 ​ $ 170,851 ​ The table below presents other segment information: ​ ​ ​ ​ ​ ​ ​ ​ ​ ​ ​ ​ Year Ended December 31, (In thousands) ​ 2024 2023 2022 Depreciation ​ $ 33,303 ​ $ 35,203 ​ $ 34,930 Amortization of intangibles ​ $ 1,279 ​ $ 2,173 ​ $ 2,415 Interest income ​ $ 13,576 ​ $ 11,655 ​ $ 3,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CONTINGENCIES</t>
        </is>
      </c>
      <c r="B1" s="2" t="inlineStr">
        <is>
          <t>12 Months Ended</t>
        </is>
      </c>
    </row>
    <row r="2">
      <c r="B2" s="2" t="inlineStr">
        <is>
          <t>Dec. 31, 2024</t>
        </is>
      </c>
    </row>
    <row r="3">
      <c r="A3" s="3" t="inlineStr">
        <is>
          <t>LEGAL PROCEEDINGS AND CONTINGENCIES</t>
        </is>
      </c>
      <c r="B3" s="4" t="inlineStr">
        <is>
          <t xml:space="preserve"> </t>
        </is>
      </c>
    </row>
    <row r="4">
      <c r="A4" s="4" t="inlineStr">
        <is>
          <t>LEGAL PROCEEDINGS AND CONTINGENCIES</t>
        </is>
      </c>
      <c r="B4" s="4" t="inlineStr">
        <is>
          <t>14. LEGAL PROCEEDINGS AND CONTINGENCIES: From time to time in the ordinary course of business, the Company becomes involved in lawsuits, or customers and distributors may make claims against the Company. In accordance with ASC 450 10, Contingencies, the Company makes a provision for a liability when it is both probable that a liability has been incurred and the amount of the loss can be reasonably estimated. On December 18, 2019, CogniPower LLC (“CogniPower”) filed a complaint against a customer of the Company in the United States District Court for the District of Delaware for infringement of two patents; the Company thereafter intervened and sought a declaration of non-infringement with respect to use of the Company’s products. The case was then stayed until February 26, 2024, when the Delaware Court then set a schedule for the remainder of the case, with further proceedings in the coming months, and a trial scheduled in August 2025. The Company believes it has strong claims and defenses with respect to all of CogniPower’s asserted patents and intends to vigorously defend itself against CogniPower’s claims against the Company’s technology, with appeals to follow if necessary. On October 31, 2022, Waverly Licensing LLC (“Waverly”) filed a complaint against the Company in the United States District Court for the Western District of Texas. In its complaint, Waverly alleged that the Company was infringing one patent pertaining to charging a battery-operated device. Because the Company believed that Waverly’s Texas complaint was improperly filed in the wrong court, the Company filed a motion to dismiss, and on November 30, 2022, the Company filed a complaint against Waverly and related entities, IP Edge LLC, Mavexar LLC, and Array IP LLC, in the United States District Court for the District of Delaware seeking a declaration of non-infringement with respect to a patent that Waverly charged the Company with infringing. The Texas court thereafter dismissed Waverly’s Texas complaint. On March 12, 2024, the Delaware Court dismissed the Delaware case in view of a series of covenants not to sue that Waverly et al. filed with the Court. The Company is unable to predict the outcome of legal proceedings with certainty, and there can be no assurance that the Company will prevail in the above-mentioned unsettled litigations. These litigations, whether or not determined in the Company’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s disclosed above, however adverse determinations in litigation could result in monetary losses, the loss of proprietary rights, subject the Company to significant liabilities, require the Company to seek licenses from third parties or prevent the Company from licensing the technology, any of which could have a material adverse effect on the Company’s business, financial condition and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4</t>
        </is>
      </c>
    </row>
    <row r="3">
      <c r="A3" s="3" t="inlineStr">
        <is>
          <t>ACQUISITION</t>
        </is>
      </c>
      <c r="B3" s="4" t="inlineStr">
        <is>
          <t xml:space="preserve"> </t>
        </is>
      </c>
    </row>
    <row r="4">
      <c r="A4" s="4" t="inlineStr">
        <is>
          <t>ACQUISITION</t>
        </is>
      </c>
      <c r="B4" s="4" t="inlineStr">
        <is>
          <t xml:space="preserve">15. ACQUISITION: Odyssey Semiconductor Technologies On March 12, 2024, the Company agreed to acquire the assets of Odyssey, a U.S. company and a developer of vertical gallium-nitride (“GaN”) transistor technology. The transaction closed on July 1, 2024, at which time all key Odyssey employees joined the Company. P ursuant to the asset purchase agreement, Odyssey sold, transferred and assigned substantially all of its assets to the Company for $9.52 million in cash. The purchase is intended to augment the Company’s development of high-power GaN switching technology. The acquisition has been accounted for using the acquisition method of accounting in accordance with ASC 805 - Business Combinations. Under the acquisition method of accounting, the total purchase consideration of the acquisition is allocated to the tangible assets and identifiable intangible assets acquired based on their relative fair values. The excess of the purchase consideration over the net tangible and identifiable intangible assets is recorded as goodwill, the amount of which represents the expected benefits to the Company of future technology and the knowledgeable and experienced employees who joined the Company. Goodwill is expected to be deductible over 15 years for tax purposes. The following table summarizes the purchase price and estimated fair values of the assets acquired as of July 1, 2024, the completion of the Odyssey acquisition: ​ ​ ​ ​ (In thousands) ​ Total Amount Assets Acquired ​ ​ ​ Property and equipment ​ $ 1,168 In-process research and development ​ ​ 4,930 Goodwill ​ ​ 3,422 Total purchase price ​ $ 9,520 ​ The fair value of in-process research and development was determined based on the cost approach using the Company’s estimate of the costs that would be incurred if a market participant were to create the acquired technology from scratch. The Company considered the number of engineers required, salaries and related benefits, allocated overhead and the development time required to recreate the technology. The Company will record the in-process research and development as an intangible asset with an indefinite life until completion or abandonment of the associated research and development efforts, and will begin amortizing the value over the estimated life of the technology upon completion of development. Consistent with the treatment of other intangible assets with indefinite lives, the Company will test the in-process research and development for impairment on an annual basis or when impairment indicators are present. Pro forma results of operations for this acquisition have not been presented because they are not material to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16. RETIREMENT PLANS: The Company sponsors a defined benefit pension plan (Pension Plan) for its Swiss subsidiary in accordance with the legal requirements of Switzerland. The plan assets, which provide benefits in the event of an employee’s retirement, death or disability, are held in legally autonomous trustee-administered funds that are subject to Swiss law. Benefits are based on the employee’s age, years of service and salary, and the plan is financed by contributions by both the employee and the Company. The net periodic benefit cost of the Pension Plan was not material to the Company’s financial statements during the years ended December 31, 2024, 2023 and 2022. As of December 31, 2024, the projected benefit obligation was $18.3 million, the plan assets were $11.4 million and the net pension liability was $6.9 million. As of December 31, 2023, the projected benefit obligation was $11.4 million, the plan assets were $7.9 million, and the net pension liability was $3.5 million. The Company has recorded the unfunded amount as a liability in its consolidated balance sheet at December 31, 2024 and 2023, under the other liabilities caption. The Company expects to make contributions to the Pension Plan of approximately $0.5 million during 2025. The accumulated unrealized actuarial balance on pension benefits, net of tax, at December 31, 2024, 2023 and 2022 was $1.5 million loss, $1.6 million gain and $0.9 million gain, respectively. These amounts were reflected in Note 3 under the caption accumulated other comprehensive loss. In accordance with the Compensation-Retirement Benefits Topic of ASC 715-20, Defined Benefit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LINE OF CREDIT</t>
        </is>
      </c>
      <c r="B1" s="2" t="inlineStr">
        <is>
          <t>12 Months Ended</t>
        </is>
      </c>
    </row>
    <row r="2">
      <c r="B2" s="2" t="inlineStr">
        <is>
          <t>Dec. 31, 2024</t>
        </is>
      </c>
    </row>
    <row r="3">
      <c r="A3" s="3" t="inlineStr">
        <is>
          <t>BANK LINE OF CREDIT</t>
        </is>
      </c>
      <c r="B3" s="4" t="inlineStr">
        <is>
          <t xml:space="preserve"> </t>
        </is>
      </c>
    </row>
    <row r="4">
      <c r="A4" s="4" t="inlineStr">
        <is>
          <t>BANK LINE OF CREDIT</t>
        </is>
      </c>
      <c r="B4" s="4" t="inlineStr">
        <is>
          <t>17. BANK LINE OF CREDIT: On July 27, 2016, the Company entered into a credit agreement with Wells Fargo Bank, National Association (the "Credit Agreement") that provides the Company with a $75.0 million revolving line of credit to use for general corporate purposes with a $20.0 million sub-limit for the issuance of standby and trade letters of credit. The Credit Agreement was amended on April 30, 2018, to extend the termination date from July 26, 2019, to April 30, 2022, with all other terms remaining the same. The Credit Agreement was amended on June 7, 2021, to provide an alternate borrowing rate as a replacement for LIBOR and extend the termination date from April 30, 2022, to June 7, 2026, with all other terms remaining the same. The Credit Agreement was amended with an effective date of June 28, 2023 to include the Secured Overnight Financing Rates (“SOFR”) as interest rate benchmark rates, with all other terms remaining the same. The Company’s ability to borrow under the revolving line of credit is conditioned upon the Company’s compliance with specified covenants, including reporting and financial covenants, primarily a minimum cash requirement and a debt to earnings ratio. The Credit Agreement terminates on June 7, 2026; all advances under the revolving line of credit will become due on such date, or earlier in the event of a default. The Company was compliant with all covenants and had no advances outstanding under the Credit Agreement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t>
        </is>
      </c>
      <c r="B3" s="4" t="inlineStr">
        <is>
          <t xml:space="preserve"> </t>
        </is>
      </c>
    </row>
    <row r="4">
      <c r="A4" s="4" t="inlineStr">
        <is>
          <t>Schedule II - Valuation and Qualifying Accounts</t>
        </is>
      </c>
      <c r="B4" s="4" t="inlineStr">
        <is>
          <t>Schedule II Valuation and Qualifying Accounts The Company maintains an allowance for the distributors’ ship-and-debit credits relating to the sell-through of the Company’s products. This reserve is established using the Company’s historical ship-and-debit amounts and levels of inventory in the distributor channels. The following is a summary of the activity in the allowance for ship-and-debit credits: ​ ​ ​ ​ ​ ​ ​ ​ ​ ​ ​ ​ ​ ​ Balance at ​ ​ ​ ​ ​ ​ ​ ​ Beginning ​ ​ ​ ​ ​ ​ ​ Balance at End (In thousands) of Period Additions Deductions (1) of Period Allowance for ship and debit credits: ​ ​ ​ ​ ​ ​ ​ ​ Year ended December 31, 2022 ​ $ 41,599 ​ $ 241,817 ​ $ (230,232) ​ $ 53,184 Year ended December 31, 2023 ​ $ 53,184 ​ $ 202,159 ​ $ (219,326) ​ $ 36,017 Year ended December 31, 2024 ​ $ 36,017 ​ $ 211,185 ​ $ (220,756) ​ $ 26,446 (1) Deductions relate to ship-and-debit credits issued which adjust the sales price from the standard distribution price to the pre-approved lower price. Refer to Note 2, Significant Accounting Policies and Recent Accounting Pronouncements , for the Company’s revenue recognition policy, including the Company’s accounting for ship-and-debit clai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2234</v>
      </c>
      <c r="C4" s="5" t="n">
        <v>55735</v>
      </c>
      <c r="D4" s="5" t="n">
        <v>17085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6" t="n">
        <v>140000</v>
      </c>
      <c r="C4" s="6" t="n">
        <v>140000</v>
      </c>
    </row>
    <row r="5">
      <c r="A5" s="4" t="inlineStr">
        <is>
          <t>Common stock, shares outstanding</t>
        </is>
      </c>
      <c r="B5" s="6" t="n">
        <v>56837</v>
      </c>
      <c r="C5" s="6" t="n">
        <v>56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Assessment, Identification and Management We are committed to protecting our information technology (“IT”) infrastructure, including computers, systems, corporate networks and sensitive data, from unauthorized access or attack. We have established global IT policies as well as IT security management control procedures designed to assess, identify, and manage material risks from cybersecurity threats, including but not limited to: ● Creating information security awareness among our employees and business partners and defining responsibilities among them; ● Implementing controls to identify IT risks and monitor the use of our systems and information resources; ● Establishing key policies and processes to adequately and timely respond to security threats; ● Maintaining disaster recovery and business continuity plans; and ● Emphasizing compliance with applicable laws, regulations and contractual obligations regarding the management of information security. These policies and controls procedures discussed in more detail below, are an integrated component of our enterprise risk management assessment processes. We routinely review and assess our business groups and systems to identify and prioritize areas of risk, including cybersecurity risk. The results of these assessments and progress against prioritized goals are presented to the board of directors each quarter. We have incurred and may in the future incur significant costs in order to implement, maintain, and/or update security systems we believe are necessary to protect our IT infrastructure. We deploy technical safeguards that are designed to protect our systems from cybersecurity threats, including firewalls, intrusion prevention, and intrusion detection systems. We have established disclosure controls and procedures to address cybersecurity events, which include elements relating to comprehensive analysis of events and communication within the company, as well as addressing potential disclosure obligations arising from security breaches. We have partnered with third parties to support our information security systems and processes, and to help design, build, test, implement and maintain them. Annual risk assessments are conducted by third party consultants to help ensure that risks to our IT infrastructure are minimized or eliminated. We rely on products and services provided by third parties for portions of our IT infrastructure, including business management, operations and finance systems. These providers may also experience breaches and attacks on their products which may impact our systems. Further we may also face additional cybersecurity risk due to error or intentional misconduct by contractors and other third-party service providers related to the use of these systems as part of our IT infrastructure. We have a third-party security policy in place to identify, manage and oversee the potential material risks from threats associated with the use of third-party service providers. We evaluate vendors and consider amongst other factors the criticality of services and sensitivity of information that is within the scope of the services to be provided and manage risk accordingly. Our internal legal department reviews all IT Service Agreements with input from the IT department to ensure that services, terms and conditions in the agreement are suitable. Our IT department performs regular monitoring of vendor services as part of its’ on-going review and monitoring of vendors. As part of our policy, we monitor termination of agreements with vendors designed to ensure that access to Company information is appropriately terminated in a timely manner. Unauthorized network intrusions or other significant information security incidents against third-party systems used by the Company internally are handled in the same manner as internal systems. However as described in Part 1. Item 1A. Risk Factors of this Annual Report on Form 10-K under “Risks Related to the Operation and Growth of Our Business”, we have limited insight into the data privacy or security of third-party service providers and our response may be limited or more difficult because we may not have direct access to their systems. Although we believe we have adequate resources and sufficient policies, procedures, and oversight in place to identify and manage IT security risks related to our business operations, there can be no guarantee that our policies and procedures will be properly followed in every instance or that those policies and procedures will be effective. For a description of the risks from cybersecurity threats that may materially affect the Company and how they may do so, see our risk factors under Part 1. Item 1A. Risk Factors in this Annual Report on Form 10-K under “Risks Related to the Operation and Growth of Our Business.”</t>
        </is>
      </c>
    </row>
    <row r="5">
      <c r="A5" s="4" t="inlineStr">
        <is>
          <t>Cybersecurity Risk Management Processes Integrated [Flag]</t>
        </is>
      </c>
      <c r="B5" s="4" t="inlineStr">
        <is>
          <t>true</t>
        </is>
      </c>
    </row>
    <row r="6">
      <c r="A6" s="4" t="inlineStr">
        <is>
          <t>Cybersecurity Risk Management Processes Integrated [Text Block]</t>
        </is>
      </c>
      <c r="B6" s="4" t="inlineStr">
        <is>
          <t>These policies and controls procedures discussed in more detail below, are an integrated component of our enterprise risk management assessment processes. We routinely review and assess our business groups and systems to identify and prioritize areas of risk, including cybersecurity risk. The results of these assessments and progress against prioritized goals are presented to the board of directors each quart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Board Governance Our full board of directors oversees our risk management including but not limited to IT and cybersecurity policies, procedures, and risk assessments. Our management reports to our board of directors on information security matters on a quarterly basis, or more frequently as needed. One of the key functions of our board of directors is informed oversight of our various processes for managing risk. An overall review of risk is inherent in our board of directors ongoing consideration of our long-term strategies, transactions and other matters presented to and discussed by the board of directors. This includes a discussion of the likelihood and potential magnitude of various risks, including cybersecurity risks, and any actions management has taken to limit, monitor or control those risks. At each quarterly board meeting, the full board receives the quarterly cybersecurity board update that is prepared by our CISO. The report provides a comprehensive cybersecurity update for the past quarter, usually including topics such as details on threat landscape, incident response, security metrics and performance, compliance and regulatory updates, cybersecurity investments and budget, employee security awareness and trainings, vendor risk management updates, business continuity and disaster recovery updates, and an update on cybersecurity strategy, projects and roadmap.</t>
        </is>
      </c>
    </row>
    <row r="11">
      <c r="A11" s="4" t="inlineStr">
        <is>
          <t>Cybersecurity Risk Board Committee Or Subcommittee Responsible for Oversight [Text Block]</t>
        </is>
      </c>
      <c r="B11" s="4" t="inlineStr">
        <is>
          <t>Our full board of directors oversees our risk management including but not limited to IT and cybersecurity policies, procedures, and risk assessments. Our management reports to our board of directors on information security matters on a quarterly basis, or more frequently as needed.</t>
        </is>
      </c>
    </row>
    <row r="12">
      <c r="A12" s="4" t="inlineStr">
        <is>
          <t>Cybersecurity Risk Process For Informing Board Committee Or Subcommittee Responsible For Oversight [Text Block]</t>
        </is>
      </c>
      <c r="B12" s="4" t="inlineStr">
        <is>
          <t>Our management reports to our board of directors on information security matters on a quarterly basis, or more frequently as needed.</t>
        </is>
      </c>
    </row>
    <row r="13">
      <c r="A13" s="4" t="inlineStr">
        <is>
          <t>Cybersecurity Risk Role Of Management [Text Block]</t>
        </is>
      </c>
      <c r="B13" s="4" t="inlineStr">
        <is>
          <t>Management Oversight Our IT infrastructure and the assessment and management of associated risks are primarily the responsibility of our Chief Information Security Officer (“CISO”). Our CISO’s additional responsibilities include hiring appropriate personnel, helping to integrate cybersecurity risks into the Company’s overall risk management strategy, and communicating updates regarding IT/Information security key priorities to relevant personnel including management and the board. Our CISO has served in that position since 2018. Our CISO has extensive experience serving in executive and senior IT leadership positions over the past 25 years including eleven years at Cavium in a succession of information technology roles, including vice president of business systems, two years at ServiceNow as vice president of IT Applications, and eight years overseeing worldwide IT infrastructure, IT operations and information security at Pinnacle Systems. We have in place an Incident Response Procedure policy to define our response to unauthorized network intrusions or other significant information security incidents, collectively cybersecurity incidents. The policy defines the standard operational process to determine if an event observed on a system could have caused a breach of the system or a compromise of sensitive data. This policy serves to establish a formal process to report incidents and track response activities. It also defines escalation processes within the Information Security team and further escalation to our Cybersecurity Incident Response Team. It is the responsibility of the Cybersecurity Incident Response team to determine if an incident is material. The Cybersecurity Incident Response Team consists of members from functional groups across our organization including executive management, IT, the CISO, legal, finance and operations. We may include other individuals, including third parties, as appropriate depending on the nature of the incident and system(s) involved. This cross-functional group allows us to address the operational impacts of cybersecurity incidents as and when they occur and to guide decisions related to materiality and, if applicable, disclosure. The Cybersecurity Incident Response Team is responsible for extrapolating cybersecurity incident event information into quantitative and qualitative impacts as they relate to our financial condition and operations. In addition, the Company’s Incident Response Procedure policy includes reporting to the board of directors for certain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Our CISO has served in that position since 2018. Our CISO has extensive experience serving in executive and senior IT leadership positions over the past 25 years including eleven years at Cavium in a succession of information technology roles, including vice president of business systems, two years at ServiceNow as vice president of IT Applications, and eight years overseeing worldwide IT infrastructure, IT operations and information security at Pinnacle Systems.</t>
        </is>
      </c>
    </row>
    <row r="17">
      <c r="A17" s="4" t="inlineStr">
        <is>
          <t>Cybersecurity Risk Process For Informing Management Or Committees Responsible [Text Block]</t>
        </is>
      </c>
      <c r="B17" s="4" t="inlineStr">
        <is>
          <t>In addition, the Company’s Incident Response Procedure policy includes reporting to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4</t>
        </is>
      </c>
    </row>
    <row r="3">
      <c r="A3" s="3" t="inlineStr">
        <is>
          <t>SIGNIFICANT ACCOUNTING POLICIES AND RECENT ACCOUNTING PRONOUNCEMENTS</t>
        </is>
      </c>
      <c r="B3" s="4" t="inlineStr">
        <is>
          <t xml:space="preserve"> </t>
        </is>
      </c>
    </row>
    <row r="4">
      <c r="A4" s="4" t="inlineStr">
        <is>
          <t>Segment Reporting</t>
        </is>
      </c>
      <c r="B4" s="4" t="inlineStr">
        <is>
          <t>Segment Reporting The Company is organized and operates as one reportable segment, the design, development, manufacture and marketing of integrated circuits and related components for use primarily in high-voltage power conversion. The Company’s chief operating decision maker, the Chief Executive Officer, reviews financial information presented on a consolidated basis for purposes of making operating decisions and assessing financial performance.</t>
        </is>
      </c>
    </row>
    <row r="5">
      <c r="A5" s="4" t="inlineStr">
        <is>
          <t>Principles of Consolidation</t>
        </is>
      </c>
      <c r="B5" s="4" t="inlineStr">
        <is>
          <t>Principles of Consolidation The consolidated financial statements include the accounts of the Company and its wholly owned subsidiaries after elimination of all intercompany transactions and balances.</t>
        </is>
      </c>
    </row>
    <row r="6">
      <c r="A6" s="4" t="inlineStr">
        <is>
          <t>Estimates</t>
        </is>
      </c>
      <c r="B6" s="4" t="inlineStr">
        <is>
          <t>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allowances for receivables, inventories, litigation and income taxes. These estimates are based on historical facts and various other factors, which the Company believes to be reasonable at the time the estimates are made. However, as the effects of future events cannot be determined with precision, actual results could differ significantly from management’s estimates.</t>
        </is>
      </c>
    </row>
    <row r="7">
      <c r="A7" s="4" t="inlineStr">
        <is>
          <t>Revenue Recognition</t>
        </is>
      </c>
      <c r="B7" s="4" t="inlineStr">
        <is>
          <t>Revenue Recognition The Company applies the provisions of Accounting Standards Codification (“ASC”) 606-10, Revenue from Contracts with Customers (4) allocate the transaction price to the performance obligations in the contract, and (5) recognize revenue when a performance obligation is satisfied. Product revenues consist of sales to original equipment manufacturers, or OEMs, merchant power supply manufacturers and distributo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The Company has also elected the practical expedient under ASC 340-40-25-4 to expense commissions when incurred as the amortization period of the commission asset the Company would have otherwise recognized is less than one year. Sales to international customers that are shipped from the Company’s facility outside of the United States are pursuant to EX Works, or EXW, shipping terms, meaning that control of the product transfers to the customer upon shipment from the Company’s foreign warehouse. Sales to international customers that are shipped from the Company’s facility in California are pursuant to Delivered at Frontier, or DAF, shipping terms. As such, control of the product passes to the customer when the shipment reaches the destination country and revenue is recognized upon the arrival of the product in that country. Shipments to customers in the Americas are pursuant to Free on Board, or FOB, point of origin shipping terms meaning that control is passed to the customer upon shipment. Sales to most distributors are made under terms allowing certain price adjustments and limited rights of return (known as “stock rotation”) of the Company’s products held in their inventory or upon sale to their end customers. Revenue from sales to distributors is recognized upon the transfer of control to the distributor. Frequently, distributors need to sell at a price lower than the standard distribution price in order to win business. At the time the distributor invoices its customer or soon thereafter, the distributor submits a “ship-and-debit” price adjustment claim to the Company to adjust the distributor’s cost from the standard price to the pre-approved lower price. After the Company verifies that the claim was pre-approved, a credit memo is issued to the distributor for the ship-and-debit claim. In determining the transaction price, the Company considers ship-and-debit price adjustments to be variable consideration. Such price adjustments are estimated using the expected value method based on an analysis of actual ship-and-debit claims, at the distributor and product level, over a period of time considered adequate to account for current pricing and business trends. Historically, actual price adjustments for ship-and-debit claims have not materially differed from those estimated and included when determining the transaction price. Stock rotation rights grant the distributor the ability to return certain specified amounts of inventory. Stock rotation adjustments are an additional form of variable consideration and are also estimated using the expected value method based on historical return rates. Historically, distributor stock rotation adjustments have not been material. Sales to certain distributors are made under terms that do not include rights of return or price concessions after the product is shipped to the distributor. Accordingly, upon application of steps one through five above, product revenue is recognized upon shipment and transfer of control.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been immaterial. As such, the Company does not record a specific warranty reserve or consider activities related to such warranty, if any, to be a separate performance obligation.</t>
        </is>
      </c>
    </row>
    <row r="8">
      <c r="A8" s="4" t="inlineStr">
        <is>
          <t>Inventories</t>
        </is>
      </c>
      <c r="B8" s="4" t="inlineStr">
        <is>
          <t>Inventories 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Inventory is recorded at standard cost, which approximates actual cost computed on a first-in, first-out basis, not in excess of net realizable value. The Company routinely evaluates quantities and values of inventories and records a provision for excess and obsolete inventories to reduce its recorded inventory balance to its estimated net realizable value. In order to determine the provision management considers historical usage, forecasted demand, current economic trends and historical write-offs.</t>
        </is>
      </c>
    </row>
    <row r="9">
      <c r="A9" s="4" t="inlineStr">
        <is>
          <t>Income Taxes</t>
        </is>
      </c>
      <c r="B9" s="4" t="inlineStr">
        <is>
          <t xml:space="preserve">Income Taxes Income-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accounts for income taxes under the provisions of ASC 740, Income Taxe The U.S. tax rules require U.S. tax on foreign earnings, known as global intangible low taxed income (“GILTI”). Under U.S. GAAP, we are allowed to make an accounting policy choice of either (1) treating taxes due on future U.S. inclusions as a current-period expense when incurred (the “period cost method”) or (2) factoring such amounts into a company’s measurement of its deferred taxes (the “deferred method”). We selected the deferred method of accounting and recorded the associated basis differences anticipated to influence prospective income inclusion calculations. </t>
        </is>
      </c>
    </row>
    <row r="10">
      <c r="A10" s="4" t="inlineStr">
        <is>
          <t>Business Combinations</t>
        </is>
      </c>
      <c r="B10" s="4" t="inlineStr">
        <is>
          <t xml:space="preserve">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is measured as the excess of consideration transferred over the net acquisition date fair values of the assets acquired and the liabilities assumed. While the Company uses its best estimates and assumptions to accurately value assets acquired and liabilities assumed as well as any contingent consideration, where applicable, the estimates are inherently uncertain and subject to refinement. As a result, during the measurement period, which may be up to one year from the business acquisition date, the Company may record certain adjustments to the assets acquired and liabilities assumed with the corresponding adjustment to goodwill. Upon the </t>
        </is>
      </c>
    </row>
    <row r="11">
      <c r="A11" s="4" t="inlineStr">
        <is>
          <t>Goodwill and Intangible Assets</t>
        </is>
      </c>
      <c r="B11" s="4" t="inlineStr">
        <is>
          <t>Goodwill and Intangible Assets Goodwill and the Company’s domain name are evaluated in accordance with ASC 350-10, Goodwill and Other Intangible Assets, In accordance with ASC 360-10, Accounting for the Impairment or Disposal of Long-Lived Assets</t>
        </is>
      </c>
    </row>
    <row r="12">
      <c r="A12" s="4" t="inlineStr">
        <is>
          <t>Cash and Cash Equivalents</t>
        </is>
      </c>
      <c r="B12" s="4" t="inlineStr">
        <is>
          <t>Cash and Cash Equivalents The Company considers cash invested in highly liquid financial instruments with maturities of three months or less at the date of purchase to be cash equivalents.</t>
        </is>
      </c>
    </row>
    <row r="13">
      <c r="A13" s="4" t="inlineStr">
        <is>
          <t>Marketable Securities</t>
        </is>
      </c>
      <c r="B13" s="4" t="inlineStr">
        <is>
          <t>Marketable Securities 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 maturity date greater than three months at the date of purchase as short-term marketable securities in its consolidated balance sheet. As of December 31, 2024 and 2023, the Company’s marketable securities consisted primarily of commercial paper, corporate bonds, government securities and/or other high-quality commercial securities.</t>
        </is>
      </c>
    </row>
    <row r="14">
      <c r="A14" s="4" t="inlineStr">
        <is>
          <t>Employee Benefits Plan</t>
        </is>
      </c>
      <c r="B14" s="4" t="inlineStr">
        <is>
          <t>Employee Benefits Plan The Company sponsors a 401(k) tax-deferred savings plan for all employees in the United States who meet certain eligibility requirements. Participants may contribute up to the amount allowable as a deduction for federal income tax purposes. The Company is not required to contribute; however, the Company contributes a certain percentage of employee annual salaries on a discretionary basis, not to exceed an established threshold. The Company provided for a contribution of approximately $2.1 million, $2.1 million and $2.0 million in 2024, 2023 and 2022, respectively.</t>
        </is>
      </c>
    </row>
    <row r="15">
      <c r="A15" s="4" t="inlineStr">
        <is>
          <t>Retirement Benefit Obligations (Pension)</t>
        </is>
      </c>
      <c r="B15" s="4" t="inlineStr">
        <is>
          <t>Retirement Benefit Obligations (Pension) The Company recognizes the over-funded or under-funded status of a defined benefit pension or post-retirement plan as an asset or liability in the accompanying consolidated balance sheets. Actuarial gains and losses are recorded in accumulated other comprehensive loss, a component of stockholders’ equity, and are amortized as a component of net periodic cost over the remaining estimated service period of participants.</t>
        </is>
      </c>
    </row>
    <row r="16">
      <c r="A16" s="4" t="inlineStr">
        <is>
          <t>Foreign Currency Risk and Foreign Currency Translation</t>
        </is>
      </c>
      <c r="B16" s="4" t="inlineStr">
        <is>
          <t>Foreign Currency Risk and Foreign Currency Translation As of December 31, 2024, the Company’s primary transactional currency was U.S. dollars; in addition, the Company holds cash in Swiss francs and euros to fund the operations of the Company’s Swiss subsidiary. The foreign exchange rate fluctuation between the U.S. dollar versus the Swiss franc and euro is recorded in other income in the consolidated statements of income. Gains and losses arising from the remeasurement of non-functional currency balances are recorded in other income in the accompanying consolidated statements of income. The Company recognized a loss of $0.3 million in 2024, a loss of $0.4 million in 2023 and an immaterial foreign exchange loss in 2022. The functional currencies of the Company’s other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accumulated other comprehensive loss in stockholders’ equity.</t>
        </is>
      </c>
    </row>
    <row r="17">
      <c r="A17" s="4" t="inlineStr">
        <is>
          <t>Warranty</t>
        </is>
      </c>
      <c r="B17" s="4" t="inlineStr">
        <is>
          <t>Warranty The Company generally warrants that its products will substantially conform to the published specifications for 12 months</t>
        </is>
      </c>
    </row>
    <row r="18">
      <c r="A18" s="4" t="inlineStr">
        <is>
          <t>Advertising</t>
        </is>
      </c>
      <c r="B18" s="4" t="inlineStr">
        <is>
          <t>Advertising Advertising costs are expensed as incurred and amounted to $1.5 million, $1.3 million and $1.4 million in 2024, 2023 and 2022, respectively.</t>
        </is>
      </c>
    </row>
    <row r="19">
      <c r="A19" s="4" t="inlineStr">
        <is>
          <t>Research and Development</t>
        </is>
      </c>
      <c r="B19" s="4" t="inlineStr">
        <is>
          <t>Research and Development Research and development costs are expensed as incurred.</t>
        </is>
      </c>
    </row>
    <row r="20">
      <c r="A20" s="4" t="inlineStr">
        <is>
          <t>Indemnifications</t>
        </is>
      </c>
      <c r="B20" s="4" t="inlineStr">
        <is>
          <t>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December 31, 2024. For several reasons, including the lack of prior indemnification claims and the lack of a monetary liability limit for certain infringement cases, the Company cannot determine the maximum amount of potential future payments, if any, related to such indemnifications.</t>
        </is>
      </c>
    </row>
    <row r="21">
      <c r="A21" s="4" t="inlineStr">
        <is>
          <t>Adoption of New Accounting Standards</t>
        </is>
      </c>
      <c r="B21" s="4" t="inlineStr">
        <is>
          <t>Adoption of New Accounting Standards In November 2023, the FASB issued ASU 2023-07, Segment Reporting (Topic 280): Improvements to Reportable Segment Disclosures Segment Reporting</t>
        </is>
      </c>
    </row>
    <row r="22">
      <c r="A22" s="4" t="inlineStr">
        <is>
          <t>Recently Issued Accounting Pronouncements</t>
        </is>
      </c>
      <c r="B22" s="4" t="inlineStr">
        <is>
          <t xml:space="preserve">Recently Issued Accounting Pronouncements In December 2023, the FASB issued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does not expect the amendment to have a material impact on its consolidated financial statements upon adoption. ​ In November 2024, the FASB issued ASU 2024-03, Income Statement – Reporting Comprehensive Income – Expense Disaggregation Disclosures ( Subtopic 220-40) which requires additional disclosure of certain costs and expenses, including inventory purchases, employee compensation, selling expense and depreciation expense within the notes to financial statements. The guidance is effective for annual periods beginning after December 15, 2026, and interim periods within fiscal years beginning after December 15, 2027. The Company is currently evaluating the impact that the updated standard will have on its financial statement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Policies)</t>
        </is>
      </c>
      <c r="B1" s="2" t="inlineStr">
        <is>
          <t>12 Months Ended</t>
        </is>
      </c>
    </row>
    <row r="2">
      <c r="B2" s="2" t="inlineStr">
        <is>
          <t>Dec. 31, 2024</t>
        </is>
      </c>
    </row>
    <row r="3">
      <c r="A3" s="3" t="inlineStr">
        <is>
          <t>FAIR VALUE MEASUREMENTS</t>
        </is>
      </c>
      <c r="B3" s="4" t="inlineStr">
        <is>
          <t xml:space="preserve"> </t>
        </is>
      </c>
    </row>
    <row r="4">
      <c r="A4" s="4" t="inlineStr">
        <is>
          <t>Fair Value of Financial Instruments</t>
        </is>
      </c>
      <c r="B4" s="4" t="inlineStr">
        <is>
          <t>The Company’s cash equivalents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commercial paper.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PLANS AND SHARE BASED COMPENSATION (Policies)</t>
        </is>
      </c>
      <c r="B1" s="2" t="inlineStr">
        <is>
          <t>12 Months Ended</t>
        </is>
      </c>
    </row>
    <row r="2">
      <c r="B2" s="2" t="inlineStr">
        <is>
          <t>Dec. 31, 2024</t>
        </is>
      </c>
    </row>
    <row r="3">
      <c r="A3" s="3" t="inlineStr">
        <is>
          <t>STOCK PLANS AND SHARE BASED COMPENSATION</t>
        </is>
      </c>
      <c r="B3" s="4" t="inlineStr">
        <is>
          <t xml:space="preserve"> </t>
        </is>
      </c>
    </row>
    <row r="4">
      <c r="A4" s="4" t="inlineStr">
        <is>
          <t>Stock-Based Compensation</t>
        </is>
      </c>
      <c r="B4" s="4" t="inlineStr">
        <is>
          <t>Stock-Based Compensation The Company applies the provisions of ASC 718-10, Stock Compens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PONENTS OF THE COMPANY'S CONSOLIDATED BALANCE SHEETS (Tables)</t>
        </is>
      </c>
      <c r="B1" s="2" t="inlineStr">
        <is>
          <t>12 Months Ended</t>
        </is>
      </c>
    </row>
    <row r="2">
      <c r="B2" s="2" t="inlineStr">
        <is>
          <t>Dec. 31, 2024</t>
        </is>
      </c>
    </row>
    <row r="3">
      <c r="A3" s="3" t="inlineStr">
        <is>
          <t>COMPONENTS OF THE COMPANY'S CONSOLIDATED BALANCE SHEETS</t>
        </is>
      </c>
      <c r="B3" s="4" t="inlineStr">
        <is>
          <t xml:space="preserve"> </t>
        </is>
      </c>
    </row>
    <row r="4">
      <c r="A4" s="4" t="inlineStr">
        <is>
          <t>Schedule of Accounts Receivable</t>
        </is>
      </c>
      <c r="B4" s="4" t="inlineStr">
        <is>
          <t>Accounts Receivable ​ ​ ​ ​ ​ ​ ​ ​ December 31, December 31, (In thousands) ​ 2024 ​ 2023 Accounts receivable trade ​ $ 57,308 ​ $ 53,147 Allowance for ship and debit ​ (26,446) ​ (36,017) Allowance for stock rotation and rebate ​ (3,254) ​ (1,775) Allowance for credit losses ​ ​ (436) ​ ​ (681) Total ​ $ 27,172 ​ $ 14,674</t>
        </is>
      </c>
    </row>
    <row r="5">
      <c r="A5" s="4" t="inlineStr">
        <is>
          <t>Schedule of Allowance for Credit Losses</t>
        </is>
      </c>
      <c r="B5" s="4" t="inlineStr">
        <is>
          <t>​ ​ ​ ​ ​ ​ ​ ​ ​ ​ Allowance for Credit Losses ​ ​ Year Ended ​ ​ December 31, (In thousands) ​ 2024 2023 Beginning balance ​ $ (681) ​ $ (1,135) Provision for credit loss expense ​ (1,475) ​ (619) Receivables written off ​ — ​ — Recoveries collected ​ 1,720 ​ 1,073 Ending balance ​ $ (436) ​ $ (681)</t>
        </is>
      </c>
    </row>
    <row r="6">
      <c r="A6" s="4" t="inlineStr">
        <is>
          <t>Schedule of Inventories</t>
        </is>
      </c>
      <c r="B6" s="4" t="inlineStr">
        <is>
          <t>Inventories ​ ​ ​ ​ ​ ​ ​ ​ December 31, December 31, (In thousands) ​ 2024 ​ 2023 Raw materials ​ $ 101,414 ​ $ 96,467 Work-in-process ​ 27,271 ​ 24,727 Finished goods ​ 36,927 ​ 41,970 Total ​ $ 165,612 ​ $ 163,164</t>
        </is>
      </c>
    </row>
    <row r="7">
      <c r="A7" s="4" t="inlineStr">
        <is>
          <t>Property and Equipment</t>
        </is>
      </c>
      <c r="B7" s="4" t="inlineStr">
        <is>
          <t>Property and Equipment ​ ​ ​ ​ ​ ​ ​ ​ December 31, December 31, (In thousands) ​ 2024 ​ 2023 Land ​ $ 22,157 ​ $ 22,178 Construction-in-progress ​ 12,166 ​ 17,022 Building and improvements ​ 93,248 ​ 92,049 Machinery and equipment ​ 280,345 ​ 267,941 Computer software and hardware and office furniture and fixtures ​ 72,862 ​ 67,450 Total ​ 480,778 ​ 466,640 Less: Accumulated depreciation ​ (331,216) ​ (302,427) Property and equipment, net ​ $ 149,562 ​ $ 164,213</t>
        </is>
      </c>
    </row>
    <row r="8">
      <c r="A8" s="4" t="inlineStr">
        <is>
          <t>Property and Equipment Useful Lives</t>
        </is>
      </c>
      <c r="B8" s="4" t="inlineStr">
        <is>
          <t>​ ​ ​ ​ ​ ​ Building and improvements ​ ​ 4 - 40 years Machinery and equipment ​ 2 - 8 years Computer software and hardware and office furniture and fixtures ​ 4 - 7 years</t>
        </is>
      </c>
    </row>
    <row r="9">
      <c r="A9" s="4" t="inlineStr">
        <is>
          <t>Schedule of Accumulated Other Comprehensive Loss</t>
        </is>
      </c>
      <c r="B9" s="4" t="inlineStr">
        <is>
          <t>Changes in accumulated other comprehensive loss, net of taxes, for the three years ended December 31, 2024: ​ ​ ​ ​ ​ ​ ​ ​ ​ ​ ​ ​ ​ ​ Unrealized Gains ​ ​ ​ ​ ​ ​ ​ ​ and Losses on ​ ​ ​ ​ Foreign ​ ​ ​ ​ ​ Available-for-Sale ​ Defined Benefit ​ Currency ​ ​ ​ (In thousands) ​ Securities ​ Pension Items ​ Items ​ Total Balance at January 1, 2022 ​ $ (1,165) ​ $ (674) ​ $ (1,898) ​ $ (3,737) Other comprehensive income (loss) before reclassifications ​ (4,158) ​ 1,459 ​ (985) ​ (3,684) Amounts reclassified from accumulated other comprehensive loss ​ — ​ 77 (1) — ​ 77 Other comprehensive loss ​ (4,158) ​ 1,536 ​ (985) ​ (3,607) Balance at December 31, 2022 ​ (5,323) ​ 862 ​ (2,883) ​ (7,344) Other comprehensive income (loss) before reclassifications ​ 5,579 ​ 811 ​ (420) ​ 5,970 Amounts reclassified from accumulated other comprehensive loss ​ — ​ (88) (1) — ​ (88) Other comprehensive income ​ 5,579 ​ 723 ​ (420) ​ 5,882 Balance at December 31, 2023 ​ 256 ​ 1,585 ​ (3,303) ​ (1,462) Other comprehensive income (loss) before reclassifications ​ 437 ​ (1,319) ​ (512) ​ (1,394) Amounts reclassified from accumulated other comprehensive loss ​ — ​ (167) (1) — ​ (167) Other comprehensive loss ​ 437 ​ (1,486) ​ (512) ​ (1,561) Balance at December 31, 2024 ​ $ 693 ​ $ 99 ​ $ (3,815) ​ $ (3,023) (1) This component of accumulated other comprehensive loss is included in the computation of net periodic pension cost for the years ended December 31, 2024,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Fair Value of Cash Equivalents and Marketable Securities</t>
        </is>
      </c>
      <c r="B4" s="4" t="inlineStr">
        <is>
          <t>The fair value hierarchy of the Company’s cash equivalents and marketable securities at December 31, 2024 and 2023, was as follows: ​ ​ ​ ​ ​ ​ ​ ​ ​ ​ ​ ​ Fair Value Measurement at ​ ​ December 31, 2024 ​ ​ ​ Quoted Prices in ​ ​ ​ ​ ​ ​ ​ Active Markets for ​ Significant Other ​ ​ ​ ​ ​ Identical Assets ​ Observable Inputs (In thousands) ​ Total Fair Value ​ (Level 1) ​ (Level 2) Commercial paper ​ $ 2,048 ​ $ — ​ $ 2,048 Corporate securities ​ ​ 249,023 ​ ​ — ​ ​ 249,023 Money market funds ​ 567 ​ 567 ​ — U.S. government securities ​ ​ 750 ​ ​ — ​ ​ 750 Total ​ $ 252,388 ​ $ 567 ​ $ 251,821 ​ ​ ​ ​ ​ ​ ​ ​ ​ ​ ​ ​ ​ Fair Value Measurement at ​ ​ December 31, 2023 ​ ​ ​ Quoted Prices in ​ ​ ​ ​ ​ ​ ​ Active Markets for ​ Significant Other ​ ​ ​ ​ ​ Identical Assets ​ Observable Inputs (In thousands) ​ Total Fair Value ​ (Level 1) ​ (Level 2) Commercial paper ​ $ 20,275 ​ $ — ​ $ 20,275 Corporate securities ​ ​ 246,922 ​ ​ — ​ ​ 246,922 Money market funds ​ 491 ​ 491 ​ — Total ​ $ 267,688 ​ $ 491 ​ $ 267,1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Available-for-sale Securities</t>
        </is>
      </c>
      <c r="B4" s="4" t="inlineStr">
        <is>
          <t>Amortized cost and estimated fair market value of marketable securities classified as available-for-sale (excluding cash equivalents) at December 31, 2024, were as follows: ​ ​ ​ ​ ​ ​ ​ ​ ​ ​ ​ ​ ​ ​ ​ Amortized ​ Gross Unrealized ​ Estimated Fair (In thousands) Cost Gains Losses Market Value Investments due in 3 months or less: ​ ​ ​ ​ Corporate securities ​ $ 10,972 ​ $ 4 ​ $ (3) ​ $ 10,973 Total ​ 10,972 ​ 4 ​ (3) ​ 10,973 Investments due in 4-12 months: ​ ​ ​ ​ Corporate securities ​ ​ 87,346 ​ 159 ​ (19) ​ 87,486 Total ​ 87,346 ​ 159 ​ (19) ​ 87,486 Investments due in 12 months or greater: ​ ​ ​ ​ Corporate securities ​ 149,817 ​ 860 ​ (113) ​ 150,564 Total ​ ​ 149,817 ​ 860 ​ ​ (113) ​ 150,564 Total marketable securities ​ $ 248,135 ​ $ 1,023 ​ $ (135) ​ $ 249,023 ​ Amortized cost and estimated fair market value of marketable securities classified as available-for-sale (excluding cash equivalents) at December 31, 2023, were as follows: ​ ​ ​ ​ ​ ​ ​ ​ ​ ​ ​ ​ ​ ​ ​ Amortized ​ Gross Unrealized ​ Estimated Fair (In thousands) Cost Gains Losses Market Value Investments due in 3 months or less: ​ ​ ​ ​ Corporate securities ​ $ 10,688 ​ $ — ​ $ (42) ​ $ 10,646 Total ​ 10,688 ​ — ​ (42) ​ 10,646 Investments due in 4-12 months: ​ ​ ​ ​ Commercial paper ​ ​ 718 ​ ​ — ​ ​ — ​ ​ 718 Corporate securities ​ 48,680 ​ 15 ​ (347) ​ 48,348 Total ​ 49,398 ​ 15 ​ (347) ​ 49,066 Investments due in 12 months or greater: ​ ​ ​ ​ Corporate securities ​ 187,298 ​ 952 ​ (322) ​ 187,928 Total ​ 187,298 ​ 952 ​ (322) ​ 187,928 Total marketable securities ​ $ 247,384 ​ $ 967 ​ $ (711) ​ $ 247,640 ​</t>
        </is>
      </c>
    </row>
    <row r="5">
      <c r="A5" s="4" t="inlineStr">
        <is>
          <t>Schedule of Available-for-sale Securities in an Unrealized Loss Position</t>
        </is>
      </c>
      <c r="B5" s="4" t="inlineStr">
        <is>
          <t>​ ​ ​ ​ ​ ​ ​ ​ ​ ​ ​ ​ ​ ​ ​ ​ ​ ​ ​ ​ ​ ​ Less Than 12 Months ​ 12 Months or Longer ​ Total ​ Estimated Gross Estimated Gross Estimated Gross ​ ​ Fair Market ​ Unrealized ​ Fair Market ​ Unrealized ​ Fair Market ​ Unrealized (In thousands) ​ Value ​ Losses ​ Value ​ Losses ​ Value ​ Losses December 31, 2024 ​ ​ ​ ​ ​ ​ Corporate securities ​ $ 33,777 ​ $ (116) ​ $ 13,244 ​ $ (19) ​ $ 47,021 ​ $ (135) Total marketable securities ​ $ 33,777 ​ $ (116) ​ $ 13,244 ​ $ (19) ​ $ 47,021 ​ $ (135) ​ ​ ​ ​ ​ ​ ​ ​ ​ ​ ​ ​ ​ ​ ​ ​ ​ ​ ​ ​ ​ ​ Less Than 12 Months ​ 12 Months or Longer ​ Total ​ Estimated Gross Estimated Gross Estimated Gross ​ ​ Fair Market ​ Unrealized ​ Fair Market ​ Unrealized ​ Fair Market ​ Unrealized (In thousands) ​ Value ​ Losses ​ Value ​ Losses ​ Value ​ Losses December 31, 2023 ​ ​ ​ ​ ​ ​ Corporate securities ​ $ 102,729 ​ $ (371) ​ $ 25,401 ​ $ (340) ​ $ 128,130 ​ $ (711) Total marketable securities ​ $ 102,729 ​ $ (371) ​ $ 25,401 ​ $ (340) ​ $ 128,130 ​ $ (7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Changes in Carrying Amount of Goodwill</t>
        </is>
      </c>
      <c r="B4" s="4" t="inlineStr">
        <is>
          <t>​ ​ ​ ​ (in thousands) ​ Goodwill Balance at January 1, 2023 ​ $ 91,849 Goodwill acquired during the period ​ ​ — Balance at December 31, 2023 ​ ​ 91,849 Goodwill acquired during the period ​ ​ 3,422 Ending balance at December 31, 2024 ​ $ 95,271</t>
        </is>
      </c>
    </row>
    <row r="5">
      <c r="A5" s="4" t="inlineStr">
        <is>
          <t>Schedule of Intangible Assets</t>
        </is>
      </c>
      <c r="B5" s="4" t="inlineStr">
        <is>
          <t>​ ​ ​ ​ ​ ​ ​ ​ ​ ​ ​ ​ ​ ​ ​ ​ ​ ​ ​ ​ ​ December 31, 2024 ​ December 31, 2023 ​ ​ ​ Accumulated ​ ​ ​ ​ Accumulated ​ ​ (In thousands) ​ Gross ​ Amortization ​ Net ​ Gross ​ Amortization ​ Net Domain name ​ $ 1,261 ​ $ — ​ $ 1,261 ​ $ 1,261 ​ $ — ​ $ 1,261 In-process research and development ​ ​ 4,930 ​ ​ — ​ ​ 4,930 ​ ​ — ​ ​ — ​ ​ — Developed technology ​ 37,960 ​ (36,492) ​ 1,468 ​ 37,960 ​ (35,459) ​ 2,501 Technology licenses ​ 1,926 ​ (1,510) ​ 416 ​ 1,926 ​ (1,264) ​ 662 Total intangible assets ​ $ 46,077 ​ $ (38,002) ​ $ 8,075 ​ $ 41,147 ​ $ (36,723) ​ $ 4,424</t>
        </is>
      </c>
    </row>
    <row r="6">
      <c r="A6" s="4" t="inlineStr">
        <is>
          <t>Schedule of Finite-Lived Intangible Assets, Future Amortization Expense</t>
        </is>
      </c>
      <c r="B6" s="4" t="inlineStr">
        <is>
          <t>The estimated future amortization expense related to definite-lived intangible assets at December 31, 2024, is as follows: ​ ​ ​ ​ ​ Estimated ​ ​ Amortization Fiscal Year ​ (In thousands) 2025 ​ $ 832 2026 ​ 687 2027 ​ ​ 365 Total* ​ $ 1,884 * Total excludes $4.9 million of in-process research and development which will be amortized upon completion of development over the estimated useful life of the technolog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PLANS AND SHARE 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The following table summarizes the stock-based compensation expense recognized in accordance with ASC 718-10 for the years ended December 31, 2024, 2023 and 2022: ​ ​ ​ ​ ​ ​ ​ ​ ​ ​ ​ ​ Year Ended December 31, (In thousands) 2024 2023 2022 Cost of revenues ​ $ 2,090 ​ $ 1,692 ​ $ 1,132 Research and development ​ 12,587 ​ 10,939 ​ 10,428 Sales and marketing ​ 8,064 ​ 6,888 ​ 6,035 General and administrative ​ 12,335 ​ 9,009 ​ 4,769 Total stock-based compensation expense ​ $ 35,076 ​ $ 28,528 ​ $ 22,364</t>
        </is>
      </c>
    </row>
    <row r="5">
      <c r="A5" s="4" t="inlineStr">
        <is>
          <t>Share-based Payment Arrangement, Nonvested Award, Cost</t>
        </is>
      </c>
      <c r="B5" s="4" t="inlineStr">
        <is>
          <t xml:space="preserve">The following table summarizes total compensation expense related to unvested awards not yet recognized, net of expected forfeitures, and the weighted average period over which it is expected to be recognized as of December 31, 2024: ​ ​ ​ ​ ​ ​ ​ Unrecognized Compensation Weighted Average ​ ​ Expense for Unvested ​ Remaining Recognition ​ ​ Awards ​ Period ​ ​ (In thousands) ​ (In years) Long-term performance-based awards ​ $ 8,179 1.56 Restricted stock units ​ 47,410 2.61 Purchase plan ​ 156 0.08 Total unrecognized compensation expense ​ $ 55,745 </t>
        </is>
      </c>
    </row>
    <row r="6">
      <c r="A6" s="4" t="inlineStr">
        <is>
          <t>Fair value assumptions for employees' stock purchase rights under the Purchase Plan</t>
        </is>
      </c>
      <c r="B6" s="4" t="inlineStr">
        <is>
          <t>The fair value of employees’ stock purchase rights under the Purchase Plan was estimated using the Black-Scholes model with the following weighted-average assumptions used during the three years ended December 31, 2024, 2023 and 2022: ​ ​ ​ ​ ​ ​ ​ ​ ​ ​ ​ ​ ​ ​ ​ Year Ended December 31, ​ 2024 ​ 2023 ​ 2022 Risk-free interest rates ​ 5.15 % ​ ​ 5.15 % ​ ​ 1.71 % Expected volatility rates ​ 36 % ​ ​ 37 % ​ ​ 41 % Expected dividend yield ​ 1.15 % ​ ​ 0.90 % ​ ​ 0.89 % Expected term of purchase rights (in years) ​ 0.50 ​ ​ 0.49 ​ ​ 0.50 Weighted-average estimated fair value of purchase rights ​ $ 18.27 ​ ​ $ 23.75 ​ ​ $ 21.63 ​</t>
        </is>
      </c>
    </row>
    <row r="7">
      <c r="A7" s="4" t="inlineStr">
        <is>
          <t>Schedule of Share-based Compensation, Restricted Stock Units Award Activity</t>
        </is>
      </c>
      <c r="B7" s="4" t="inlineStr">
        <is>
          <t>A summary of RSU awards outstanding as of December 31, 2024, and activity during the three years then ended, is presented below: ​ ​ ​ ​ ​ ​ ​ ​ ​ ​ ​ ​ ​ ​ ​ ​ ​ ​ Weighted-Average ​ Aggregate ​ ​ ​ ​ Weighted-Average ​ Remaining ​ Intrinsic ​ ​ Shares ​ Grant Date Fair ​ Contractual Term ​ Value ​ (In thousands) Value Per Share (In years) (In thousands) Outstanding at January 1, 2022 1,144 ​ $ 46.81 ​ Granted 519 ​ $ 76.01 ​ Vested (481) ​ $ 44.70 ​ Forfeited (86) ​ $ 60.02 ​ Outstanding at December 31, 2022 1,096 ​ $ 60.52 ​ Granted 335 ​ $ 80.97 ​ Vested (418) ​ $ 53.08 ​ Forfeited (32) ​ $ 73.29 ​ Outstanding at December 31, 2023 981 ​ $ 70.27 ​ Granted 440 ​ $ 67.09 ​ Vested (371) ​ $ 64.28 ​ Forfeited (121) ​ $ 72.87 ​ Outstanding at December 31, 2024 929 ​ $ 70.82 1.45 ​ $ 57,300 Outstanding and expected to vest at December 31, 2024 870 ​ ​ ​ 1.38 ​ $ 53,649</t>
        </is>
      </c>
    </row>
    <row r="8">
      <c r="A8" s="4" t="inlineStr">
        <is>
          <t>Performance Based Awards</t>
        </is>
      </c>
      <c r="B8" s="4" t="inlineStr">
        <is>
          <t xml:space="preserve"> </t>
        </is>
      </c>
    </row>
    <row r="9">
      <c r="A9" s="3" t="inlineStr">
        <is>
          <t>Share-based Compensation Arrangement by Share-based Payment Award [Line Items]</t>
        </is>
      </c>
      <c r="B9" s="4" t="inlineStr">
        <is>
          <t xml:space="preserve"> </t>
        </is>
      </c>
    </row>
    <row r="10">
      <c r="A10" s="4" t="inlineStr">
        <is>
          <t>Summary of performance-based awards outstanding</t>
        </is>
      </c>
      <c r="B10" s="4" t="inlineStr">
        <is>
          <t>A summary of PSU awards outstanding as of December 31, 2024, and activity during the three years then ended, is presented below: ​ ​ ​ ​ ​ ​ ​ ​ ​ ​ ​ ​ ​ ​ ​ ​ ​ ​ Weighted- ​ ​ ​ ​ ​ ​ ​ ​ ​ Average ​ ​ ​ ​ ​ ​ ​ Weighted-Average ​ Remaining ​ Aggregate ​ ​ Shares ​ Grant Date Fair ​ Contractual Term ​ Intrinsic Value ​ (In thousands) Value Per Share (In years) (In thousands) Outstanding at January 1, 2022 104 ​ $ 84.47 ​ Granted 119 ​ $ 79.91 ​ Vested (104) ​ $ 84.48 ​ Forfeited or canceled (85) ​ $ 79.89 ​ Outstanding at December 31, 2022 34 ​ $ 79.94 ​ Granted 131 ​ $ 82.96 ​ Vested (34) ​ $ 79.94 ​ Forfeited or canceled (93) ​ $ 82.96 ​ Outstanding at December 31, 2023 38 ​ $ 82.95 ​ Granted 185 ​ $ 69.97 ​ Vested (38) ​ $ 82.94 ​ Forfeited or canceled (119) ​ $ 69.98 ​ Outstanding at December 31, 2024 66 ​ $ 69.95 — ​ $ 4,090 Outstanding and expected to vest at December 31, 2024 66 ​ ​ ​ — ​ $ 4,090</t>
        </is>
      </c>
    </row>
    <row r="11">
      <c r="A11" s="4" t="inlineStr">
        <is>
          <t>Long-Term Performance-Based Awards (PRSUs)</t>
        </is>
      </c>
      <c r="B11" s="4" t="inlineStr">
        <is>
          <t xml:space="preserve"> </t>
        </is>
      </c>
    </row>
    <row r="12">
      <c r="A12" s="3" t="inlineStr">
        <is>
          <t>Share-based Compensation Arrangement by Share-based Payment Award [Line Items]</t>
        </is>
      </c>
      <c r="B12" s="4" t="inlineStr">
        <is>
          <t xml:space="preserve"> </t>
        </is>
      </c>
    </row>
    <row r="13">
      <c r="A13" s="4" t="inlineStr">
        <is>
          <t>Summary of performance-based awards outstanding</t>
        </is>
      </c>
      <c r="B13" s="4" t="inlineStr">
        <is>
          <t>A summary of PRSU awards outstanding as of December 31, 2024, and activity during the three years then ended, is presented below: ​ ​ ​ ​ ​ ​ ​ ​ ​ ​ ​ ​ ​ ​ ​ ​ ​ ​ Weighted-Average ​ Aggregate ​ ​ ​ ​ Weighted-Average ​ Remaining ​ Intrinsic ​ ​ Shares ​ Grant Date Fair ​ Contractual Term ​ Value ​ (In thousands) Value Per Share (In years) (In thousands) Outstanding at January 1, 2022 383 ​ $ 53.14 ​ Granted 110 ​ $ 78.96 ​ Vested (135) ​ $ 34.09 ​ Forfeited or canceled (122) ​ $ 49.68 ​ Outstanding at December 31, 2022 236 ​ $ 77.82 ​ ​ Granted 146 ​ $ 80.92 ​ Vested (23) ​ $ 49.68 ​ Forfeited or canceled (103) ​ $ 82.92 ​ Outstanding at December 31, 2023 256 ​ $ 80.08 ​ Granted 186 ​ $ 68.30 ​ Vested — ​ ​ — ​ Forfeited or canceled (125) ​ $ 78.34 ​ Outstanding at December 31, 2024 317 ​ $ 73.85 1.56 ​ $ 19,534 Outstanding and expected to vest at December 31, 2024 177 ​ ​ ​ ​ 2.00 ​ $ 10,9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CUSTOMERS AND GEOGRAPHIC NET REVENUES (Tables)</t>
        </is>
      </c>
      <c r="B1" s="2" t="inlineStr">
        <is>
          <t>12 Months Ended</t>
        </is>
      </c>
    </row>
    <row r="2">
      <c r="B2" s="2" t="inlineStr">
        <is>
          <t>Dec. 31, 2024</t>
        </is>
      </c>
    </row>
    <row r="3">
      <c r="A3" s="3" t="inlineStr">
        <is>
          <t>Concentration Risk [Line Items]</t>
        </is>
      </c>
      <c r="B3" s="4" t="inlineStr">
        <is>
          <t xml:space="preserve"> </t>
        </is>
      </c>
    </row>
    <row r="4">
      <c r="A4" s="4" t="inlineStr">
        <is>
          <t>Schedules of Geographic Net Revenues</t>
        </is>
      </c>
      <c r="B4" s="4" t="inlineStr">
        <is>
          <t>The Company markets its products globally through its sales personnel and a worldwide network of independent sales representatives and distributors. Geographic net revenues based on “bill to” customer locations by region and country with 5% or more of the Company’s revenue during any of the periods presented were as follows: ​ ​ ​ ​ ​ ​ ​ ​ ​ ​ ​ ​ Year Ended December 31, (In thousands) 2024 2023 2022 Americas: ​ $ 20,888 ​ $ 22,165 ​ $ 45,317 EMEA: ​ ​ ​ ​ ​ ​ ​ ​ ​ Germany ​ ​ 22,047 ​ ​ 23,041 ​ ​ 52,876 Other EMEA ​ ​ 22,866 ​ ​ 27,820 ​ ​ 32,429 APAC: ​ ​ ​ ​ ​ ​ ​ ​ ​ Hong Kong/China ​ 238,477 ​ ​ 265,936 ​ ​ 356,865 India ​ ​ 27,820 ​ ​ 34,558 ​ ​ 33,159 Japan ​ ​ 12,827 ​ ​ 16,177 ​ ​ 34,924 Korea ​ ​ 37,790 ​ ​ 24,956 ​ ​ 52,074 Taiwan ​ ​ 22,202 ​ ​ 15,774 ​ ​ 19,789 Other APAC ​ 14,056 ​ ​ 14,111 ​ ​ 23,705 Total net revenues ​ $ 418,973 ​ $ 444,538 ​ $ 651,138 ​</t>
        </is>
      </c>
    </row>
    <row r="5">
      <c r="A5" s="4" t="inlineStr">
        <is>
          <t>Net revenue</t>
        </is>
      </c>
      <c r="B5" s="4" t="inlineStr">
        <is>
          <t xml:space="preserve"> </t>
        </is>
      </c>
    </row>
    <row r="6">
      <c r="A6" s="3" t="inlineStr">
        <is>
          <t>Concentration Risk [Line Items]</t>
        </is>
      </c>
      <c r="B6" s="4" t="inlineStr">
        <is>
          <t xml:space="preserve"> </t>
        </is>
      </c>
    </row>
    <row r="7">
      <c r="A7" s="4" t="inlineStr">
        <is>
          <t>Schedules of Concentration of Risk, by Risk Factor</t>
        </is>
      </c>
      <c r="B7" s="4" t="inlineStr">
        <is>
          <t>The following customers represented 10% or more of the Company’s net revenues for the respective years ​ ​ ​ ​ ​ ​ ​ ​ ​ ​ ​ ​ Year Ended December 31, Customer 2024 ​ 2023 ​ 2022 Avnet ​ 30 % ​ 27 % ​ 31 % Honestar Technologies Co., Ltd. ​ 11 % ​ 18 % ​ 11 % Salcomp Group * ​ ​ 10 % ​ * ​ * Total customer revenue was less than 10% of net revenues.</t>
        </is>
      </c>
    </row>
    <row r="8">
      <c r="A8" s="4" t="inlineStr">
        <is>
          <t>Accounts receivable</t>
        </is>
      </c>
      <c r="B8" s="4" t="inlineStr">
        <is>
          <t xml:space="preserve"> </t>
        </is>
      </c>
    </row>
    <row r="9">
      <c r="A9" s="3" t="inlineStr">
        <is>
          <t>Concentration Risk [Line Items]</t>
        </is>
      </c>
      <c r="B9" s="4" t="inlineStr">
        <is>
          <t xml:space="preserve"> </t>
        </is>
      </c>
    </row>
    <row r="10">
      <c r="A10" s="4" t="inlineStr">
        <is>
          <t>Schedules of Concentration of Risk, by Risk Factor</t>
        </is>
      </c>
      <c r="B10" s="4" t="inlineStr">
        <is>
          <t xml:space="preserve">The following customers represented 10% or more of accounts receivable: ​ ​ ​ ​ ​ ​ ​ ​ ​ December 31, ​ December 31, Customer 2024 ​ 2023 Avnet ​ 32 % ​ 39 % Honestar Technologies Co., Ltd. ​ 12 % ​ 20 % Salcomp Group 13 % ​ 1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NET REVENUES</t>
        </is>
      </c>
      <c r="B4" s="5" t="n">
        <v>418973</v>
      </c>
      <c r="C4" s="5" t="n">
        <v>444538</v>
      </c>
      <c r="D4" s="5" t="n">
        <v>651138</v>
      </c>
    </row>
    <row r="5">
      <c r="A5" s="4" t="inlineStr">
        <is>
          <t>COST OF REVENUES</t>
        </is>
      </c>
      <c r="B5" s="6" t="n">
        <v>194222</v>
      </c>
      <c r="C5" s="6" t="n">
        <v>215582</v>
      </c>
      <c r="D5" s="6" t="n">
        <v>284231</v>
      </c>
    </row>
    <row r="6">
      <c r="A6" s="4" t="inlineStr">
        <is>
          <t>GROSS PROFIT</t>
        </is>
      </c>
      <c r="B6" s="6" t="n">
        <v>224751</v>
      </c>
      <c r="C6" s="6" t="n">
        <v>228956</v>
      </c>
      <c r="D6" s="6" t="n">
        <v>36690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00790</v>
      </c>
      <c r="C8" s="6" t="n">
        <v>96067</v>
      </c>
      <c r="D8" s="6" t="n">
        <v>93894</v>
      </c>
    </row>
    <row r="9">
      <c r="A9" s="4" t="inlineStr">
        <is>
          <t>Sales and marketing</t>
        </is>
      </c>
      <c r="B9" s="6" t="n">
        <v>67825</v>
      </c>
      <c r="C9" s="6" t="n">
        <v>64598</v>
      </c>
      <c r="D9" s="6" t="n">
        <v>62574</v>
      </c>
    </row>
    <row r="10">
      <c r="A10" s="4" t="inlineStr">
        <is>
          <t>General and administrative</t>
        </is>
      </c>
      <c r="B10" s="6" t="n">
        <v>38207</v>
      </c>
      <c r="C10" s="6" t="n">
        <v>33232</v>
      </c>
      <c r="D10" s="6" t="n">
        <v>28897</v>
      </c>
    </row>
    <row r="11">
      <c r="A11" s="4" t="inlineStr">
        <is>
          <t>Other operating expenses, net</t>
        </is>
      </c>
      <c r="B11" s="6" t="n">
        <v>0</v>
      </c>
      <c r="C11" s="6" t="n">
        <v>0</v>
      </c>
      <c r="D11" s="6" t="n">
        <v>1130</v>
      </c>
    </row>
    <row r="12">
      <c r="A12" s="4" t="inlineStr">
        <is>
          <t>Total operating expenses</t>
        </is>
      </c>
      <c r="B12" s="6" t="n">
        <v>206822</v>
      </c>
      <c r="C12" s="6" t="n">
        <v>193897</v>
      </c>
      <c r="D12" s="6" t="n">
        <v>186495</v>
      </c>
    </row>
    <row r="13">
      <c r="A13" s="4" t="inlineStr">
        <is>
          <t>INCOME FROM OPERATIONS</t>
        </is>
      </c>
      <c r="B13" s="6" t="n">
        <v>17929</v>
      </c>
      <c r="C13" s="6" t="n">
        <v>35059</v>
      </c>
      <c r="D13" s="6" t="n">
        <v>180412</v>
      </c>
    </row>
    <row r="14">
      <c r="A14" s="4" t="inlineStr">
        <is>
          <t>OTHER INCOME</t>
        </is>
      </c>
      <c r="B14" s="6" t="n">
        <v>12825</v>
      </c>
      <c r="C14" s="6" t="n">
        <v>10848</v>
      </c>
      <c r="D14" s="6" t="n">
        <v>3014</v>
      </c>
    </row>
    <row r="15">
      <c r="A15" s="4" t="inlineStr">
        <is>
          <t>INCOME BEFORE INCOME TAXES</t>
        </is>
      </c>
      <c r="B15" s="6" t="n">
        <v>30754</v>
      </c>
      <c r="C15" s="6" t="n">
        <v>45907</v>
      </c>
      <c r="D15" s="6" t="n">
        <v>183426</v>
      </c>
    </row>
    <row r="16">
      <c r="A16" s="4" t="inlineStr">
        <is>
          <t>PROVISION (BENEFIT) FOR INCOME TAXES</t>
        </is>
      </c>
      <c r="B16" s="6" t="n">
        <v>-1480</v>
      </c>
      <c r="C16" s="6" t="n">
        <v>-9828</v>
      </c>
      <c r="D16" s="6" t="n">
        <v>12575</v>
      </c>
    </row>
    <row r="17">
      <c r="A17" s="4" t="inlineStr">
        <is>
          <t>NET INCOME</t>
        </is>
      </c>
      <c r="B17" s="5" t="n">
        <v>32234</v>
      </c>
      <c r="C17" s="5" t="n">
        <v>55735</v>
      </c>
      <c r="D17" s="5" t="n">
        <v>170851</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8" t="n">
        <v>0.57</v>
      </c>
      <c r="C19" s="8" t="n">
        <v>0.97</v>
      </c>
      <c r="D19" s="8" t="n">
        <v>2.96</v>
      </c>
    </row>
    <row r="20">
      <c r="A20" s="4" t="inlineStr">
        <is>
          <t>Diluted (in dollars per share)</t>
        </is>
      </c>
      <c r="B20" s="8" t="n">
        <v>0.5600000000000001</v>
      </c>
      <c r="C20" s="8" t="n">
        <v>0.97</v>
      </c>
      <c r="D20" s="8" t="n">
        <v>2.93</v>
      </c>
    </row>
    <row r="21">
      <c r="A21" s="3" t="inlineStr">
        <is>
          <t>SHARES USED IN PER SHARE CALCULATION:</t>
        </is>
      </c>
      <c r="B21" s="4" t="inlineStr">
        <is>
          <t xml:space="preserve"> </t>
        </is>
      </c>
      <c r="C21" s="4" t="inlineStr">
        <is>
          <t xml:space="preserve"> </t>
        </is>
      </c>
      <c r="D21" s="4" t="inlineStr">
        <is>
          <t xml:space="preserve"> </t>
        </is>
      </c>
    </row>
    <row r="22">
      <c r="A22" s="4" t="inlineStr">
        <is>
          <t>Basic (in shares)</t>
        </is>
      </c>
      <c r="B22" s="6" t="n">
        <v>56820</v>
      </c>
      <c r="C22" s="6" t="n">
        <v>57195</v>
      </c>
      <c r="D22" s="6" t="n">
        <v>57801</v>
      </c>
    </row>
    <row r="23">
      <c r="A23" s="4" t="inlineStr">
        <is>
          <t>Diluted (in shares)</t>
        </is>
      </c>
      <c r="B23" s="6" t="n">
        <v>57130</v>
      </c>
      <c r="C23" s="6" t="n">
        <v>57622</v>
      </c>
      <c r="D23" s="6" t="n">
        <v>583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REPURCHASES AND CASH DIVIDENDS (Tables)</t>
        </is>
      </c>
      <c r="B1" s="2" t="inlineStr">
        <is>
          <t>12 Months Ended</t>
        </is>
      </c>
    </row>
    <row r="2">
      <c r="B2" s="2" t="inlineStr">
        <is>
          <t>Dec. 31, 2024</t>
        </is>
      </c>
    </row>
    <row r="3">
      <c r="A3" s="3" t="inlineStr">
        <is>
          <t>COMMON STOCK REPURCHASES AND CASH DIVIDENDS</t>
        </is>
      </c>
      <c r="B3" s="4" t="inlineStr">
        <is>
          <t xml:space="preserve"> </t>
        </is>
      </c>
    </row>
    <row r="4">
      <c r="A4" s="4" t="inlineStr">
        <is>
          <t>Schedule of Dividends Declared and Paid</t>
        </is>
      </c>
      <c r="B4" s="4" t="inlineStr">
        <is>
          <t>The following table presents the quarterly dividends declared per share of the Company’s common stock for the periods indicated: ​ ​ ​ ​ ​ ​ ​ ​ ​ ​ ​ Year Ended December 31, ​ ​ 2024 2023 2022 First Quarter ​ $ 0.20 ​ $ 0.19 ​ $ 0.18 Second Quarter ​ $ 0.20 ​ $ 0.19 ​ $ 0.18 Third Quarter ​ $ 0.20 ​ $ 0.19 ​ $ 0.18 Fourth Quarter ​ $ 0.21 ​ $ 0.20 ​ $ 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 calculation</t>
        </is>
      </c>
      <c r="B4" s="4" t="inlineStr">
        <is>
          <t>A summary of the earnings per share calculation is as follows: ​ ​ ​ ​ ​ ​ ​ ​ ​ ​ ​ ​ Year Ended December 31, (In thousands, except per share amounts) 2024 2023 2022 Basic earnings per share: ​ ​ ​ Net income ​ $ 32,234 ​ $ 55,735 ​ $ 170,851 Weighted-average common shares ​ 56,820 ​ 57,195 ​ 57,801 Basic earnings per share ​ $ 0.57 ​ $ 0.97 ​ $ 2.96 Diluted earnings per share: (1) ​ ​ ​ Net income ​ $ 32,234 ​ $ 55,735 ​ $ 170,851 Weighted-average common shares ​ 56,820 ​ 57,195 ​ 57,801 Effect of dilutive awards: ​ ​ ​ Employee stock plans ​ 310 ​ 427 ​ 570 Diluted weighted-average common shares ​ 57,130 ​ 57,622 ​ 58,371 Diluted earnings per share ​ $ 0.56 ​ $ 0.97 ​ $ 2.93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included in the 2024, 2023 and 2022 calculations those shares that were contingently issuable upon the satisfaction of the performance conditions as of the end of the respective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PROVISION (BENEFIT) FOR INCOME TAXES (Tables)</t>
        </is>
      </c>
      <c r="B1" s="2" t="inlineStr">
        <is>
          <t>12 Months Ended</t>
        </is>
      </c>
    </row>
    <row r="2">
      <c r="B2" s="2" t="inlineStr">
        <is>
          <t>Dec. 31, 2024</t>
        </is>
      </c>
    </row>
    <row r="3">
      <c r="A3" s="3" t="inlineStr">
        <is>
          <t>PROVISION (BENEFIT) FOR INCOME TAXES</t>
        </is>
      </c>
      <c r="B3" s="4" t="inlineStr">
        <is>
          <t xml:space="preserve"> </t>
        </is>
      </c>
    </row>
    <row r="4">
      <c r="A4" s="4" t="inlineStr">
        <is>
          <t>U.S. and foreign components of income before income taxes</t>
        </is>
      </c>
      <c r="B4" s="4" t="inlineStr">
        <is>
          <t>U.S. and foreign components of income before income taxes were: ​ ​ ​ ​ ​ ​ ​ ​ ​ ​ ​ Year Ended December 31, (In thousands) 2024 2023 2022 U.S. operations ​ $ (4,521) ​ $ 2,995 ​ $ 17,250 Foreign operations ​ 35,275 ​ 42,912 ​ 166,176 Total income before income taxes ​ $ 30,754 ​ $ 45,907 ​ $ 183,426</t>
        </is>
      </c>
    </row>
    <row r="5">
      <c r="A5" s="4" t="inlineStr">
        <is>
          <t>Components of provision (benefit) for income taxes</t>
        </is>
      </c>
      <c r="B5" s="4" t="inlineStr">
        <is>
          <t>The components of the provision (benefit) for income taxes are as follows: ​ ​ ​ ​ ​ ​ ​ ​ ​ ​ ​ Year Ended December 31, (In thousands) 2024 2023 2022 Current provision (benefit): ​ ​ ​ Federal ​ $ 5,876 ​ $ (1,193) ​ $ 19,740 State ​ 3 ​ 3 ​ 2 Foreign ​ 1,392 ​ 1,331 ​ 1,079 ​ ​ 7,271 ​ 141 ​ 20,821 Deferred provision (benefit): ​ ​ ​ Federal ​ (8,177) ​ (9,178) ​ (7,962) State ​ — ​ — ​ — Foreign ​ (574) ​ (791) ​ (284) ​ ​ (8,751) ​ (9,969) ​ (8,246) Total ​ $ (1,480) ​ $ (9,828) ​ $ 12,575 ​</t>
        </is>
      </c>
    </row>
    <row r="6">
      <c r="A6" s="4" t="inlineStr">
        <is>
          <t>Effective income tax rate reconciliation</t>
        </is>
      </c>
      <c r="B6" s="4" t="inlineStr">
        <is>
          <t>The provision (benefit) for income taxes differs from the amount that would result by applying the applicable federal income tax rate to income before income taxes, as follows: ​ ​ ​ ​ ​ ​ ​ ​ ​ ​ ​ Year Ended December 31, ​ ​ 2024 ​ 2023 ​ 2022 Provision (benefit) computed at Federal statutory rate 21.0 % ​ 21.0 % ​ 21.0 % Business tax credits (14.6) ​ (12.2) ​ (3.7) Stock-based compensation 6.4 ​ (0.1) ​ (1.6) Foreign income taxed at different rate (21.0) ​ (17.6) ​ (18.5) GILTI inclusion 2.4 ​ 4.1 ​ 8.5 Uncertain Tax Positions (3.7) ​ (18.6) ​ (0.1) Valuation allowance 5.3 ​ 4.3 ​ 1.3 Other (0.6) ​ (2.3) ​ — Total (4.8) % ​ (21.4) % ​ 6.9 %</t>
        </is>
      </c>
    </row>
    <row r="7">
      <c r="A7" s="4" t="inlineStr">
        <is>
          <t>Components of net deferred income tax assets (liabilities)</t>
        </is>
      </c>
      <c r="B7" s="4" t="inlineStr">
        <is>
          <t>The components of the net deferred income tax assets (liabilities) were as follows: ​ ​ ​ ​ ​ ​ ​ ​ December 31, (In thousands) ​ 2024 ​ 2023 Deferred tax assets: ​ ​ R&amp;D costs capitalized for tax purposes ​ $ 39,807 ​ $ 30,886 Other reserves and accruals ​ ​ 3,598 ​ ​ 861 Tax credit carry-forwards ​ 29,558 ​ 28,223 Stock compensation ​ 3,155 ​ 1,543 Capital losses ​ 140 ​ 141 Net operating loss ​ 2,268 ​ 2,269 Other ​ 421 ​ 465 Valuation allowance ​ (32,659) ​ (31,031) ​ ​ 46,288 ​ 33,357 Deferred tax liabilities: ​ ​ Fixed assets, Intangible and Goodwill ​ (9,814) ​ (5,040) ​ ​ (9,814) ​ (5,040) Net deferred tax assets ​ $ 36,474 ​ $ 28,317 ​</t>
        </is>
      </c>
    </row>
    <row r="8">
      <c r="A8" s="4" t="inlineStr">
        <is>
          <t>Unrecognized tax benefits rollforward</t>
        </is>
      </c>
      <c r="B8" s="4" t="inlineStr">
        <is>
          <t>The Company applies the provisions of ASC 740-10, relating to accounting for uncertain income taxes. Reconciliation of the beginning and ending amount of unrecognized tax benefits: ​ ​ ​ ​ ​ Unrecognized (In thousands) ​ Tax Benefits Unrecognized tax benefits balance at January 1, 2022 ​ $ 21,363 Gross increase for tax positions of current year ​ 2,188 Gross decrease for tax positions of prior years ​ ​ — Statute of limitation release for tax positions of prior years ​ (165) Unrecognized tax benefits balance at December 31, 2022 ​ 23,386 Gross increase for tax positions of current year ​ 605 Gross decrease for tax positions of prior years ​ ​ — Statute of limitation release for tax positions of prior years ​ (7,602) Unrecognized tax benefits balance at December 31, 2023 ​ 16,389 Gross increase for tax positions of current year ​ 765 Gross decrease for tax positions of prior years ​ ​ (876) Statute of limitation release for tax positions of prior years ​ (1,103) Unrecognized tax benefits balance at December 31, 2024 ​ $ 15,1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AND COMMITMENTS (Tables)</t>
        </is>
      </c>
      <c r="B1" s="2" t="inlineStr">
        <is>
          <t>12 Months Ended</t>
        </is>
      </c>
    </row>
    <row r="2">
      <c r="B2" s="2" t="inlineStr">
        <is>
          <t>Dec. 31, 2024</t>
        </is>
      </c>
    </row>
    <row r="3">
      <c r="A3" s="3" t="inlineStr">
        <is>
          <t>LEASES AND COMMITMENTS</t>
        </is>
      </c>
      <c r="B3" s="4" t="inlineStr">
        <is>
          <t xml:space="preserve"> </t>
        </is>
      </c>
    </row>
    <row r="4">
      <c r="A4" s="4" t="inlineStr">
        <is>
          <t>Supplemental Balance Sheet Information of Operating Leases</t>
        </is>
      </c>
      <c r="B4" s="4" t="inlineStr">
        <is>
          <t>Balance sheet information related to leases was as follows: ​ ​ ​ ​ ​ ​ ​ ​ ​ ​ ​ ​ December 31, ​ December 31, (In thousands) ​ Balance Sheet Classification ​ 2024 ​ 2023 Right-of-use assets ​ ​ ​ ​ ​ ​ Operating lease assets ​ Other assets ​ $ 16,076 ​ $ 10,398 ​ ​ ​ ​ ​ ​ ​ ​ ​ Lease liabilities ​ ​ ​ Current operating lease liabilities ​ Other accrued liabilities ​ $ 2,929 ​ $ 2,626 Non-current operating lease liabilities ​ Other liabilities ​ 12,631 ​ 7,354 Total ​ ​ ​ $ 15,560 ​ $ 9,980</t>
        </is>
      </c>
    </row>
    <row r="5">
      <c r="A5" s="4" t="inlineStr">
        <is>
          <t>Lease Terms and Discount Rate</t>
        </is>
      </c>
      <c r="B5" s="4" t="inlineStr">
        <is>
          <t>​ ​ ​ ​ ​ ​ ​ ​ ​ December 31, ​ December 31, Lease term and discount rate ​ 2024 ​ 2023 Weighted average remaining lease term ​ 5.8 years ​ 3.8 years Weighted average discount rate 6.7 % ​ 6.1 %</t>
        </is>
      </c>
    </row>
    <row r="6">
      <c r="A6" s="4" t="inlineStr">
        <is>
          <t>Supplemental Cash Flow Information Related to Leases</t>
        </is>
      </c>
      <c r="B6" s="4" t="inlineStr">
        <is>
          <t>​ ​ ​ ​ ​ ​ ​ ​ ​ ​ Year Ended December 31, (In thousands) ​ 2024 ​ 2023 Cash paid for amounts included in the measurement of lease liabilities: ​ ​ ​ ​ ​ Operating cash flows from operating leases ​ $ 4,008 ​ $ 3,579 Right-of-use assets obtained in exchange for new operating lease obligations ​ $ 9,495 ​ $ 4,889</t>
        </is>
      </c>
    </row>
    <row r="7">
      <c r="A7" s="4" t="inlineStr">
        <is>
          <t>Lessee, Operating Lease, Liability, Maturity</t>
        </is>
      </c>
      <c r="B7" s="4" t="inlineStr">
        <is>
          <t>​ ​ ​ ​ ​ ​ December 31, (In thousands) ​ 2024 2025 ​ $ 3,849 2026 ​ 4,148 2027 ​ 2,906 2028 ​ 2,439 2029 ​ ​ 1,596 Thereafter ​ 4,065 Total future minimum lease payments ​ 19,003 Less imputed interest ​ (3,443) Total ​ $ 15,5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consolidated operating results including significant segment expenses</t>
        </is>
      </c>
      <c r="B4" s="4" t="inlineStr">
        <is>
          <t>The table below presents the Company’s consolidated operating results including significant segment expenses: ​ ​ ​ ​ ​ ​ ​ ​ ​ ​ ​ Year Ended December 31, (In thousands) ​ 2024 2023 2022 NET REVENUES ​ $ 418,973 ​ $ 444,538 ​ $ 651,138 Less: ​ ​ ​ ​ ​ ​ ​ ​ ​ Stock-based compensation (1) ​ ​ 35,076 ​ ​ 28,528 ​ ​ 22,364 Amortization of acquisition-related intangible assets (2) ​ ​ 1,034 ​ ​ 1,928 ​ ​ 2,169 Cost of revenues (excluding 1 &amp; 2) ​ ​ 191,098 ​ ​ 211,962 ​ ​ 281,171 Research and development (excluding 1) ​ ​ 88,203 ​ ​ 85,128 ​ ​ 83,466 Sales and marketing (excluding 1 &amp; 2) ​ ​ 59,761 ​ ​ 57,710 ​ ​ 56,298 General and administrative (excluding 1) ​ ​ 25,872 ​ ​ 24,223 ​ ​ 24,128 Other operating expenses, net ​ ​ — ​ ​ — ​ ​ 1,130 INCOME FROM OPERATIONS ​ ​ 17,929 ​ ​ 35,059 ​ ​ 180,412 ​ ​ ​ ​ ​ ​ ​ ​ ​ ​ OTHER INCOME ​ ​ 12,825 ​ ​ 10,848 ​ ​ 3,014 PROVISION (BENEFIT) FOR INCOME TAXES ​ ​ (1,480) ​ ​ (9,828) ​ ​ 12,575 NET INCOME ​ $ 32,234 ​ $ 55,735 ​ $ 170,851</t>
        </is>
      </c>
    </row>
    <row r="5">
      <c r="A5" s="4" t="inlineStr">
        <is>
          <t>Schedule of other segment information</t>
        </is>
      </c>
      <c r="B5" s="4" t="inlineStr">
        <is>
          <t>The table below presents other segment information: ​ ​ ​ ​ ​ ​ ​ ​ ​ ​ ​ ​ Year Ended December 31, (In thousands) ​ 2024 2023 2022 Depreciation ​ $ 33,303 ​ $ 35,203 ​ $ 34,930 Amortization of intangibles ​ $ 1,279 ​ $ 2,173 ​ $ 2,415 Interest income ​ $ 13,576 ​ $ 11,655 ​ $ 3,4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ACQUISITION</t>
        </is>
      </c>
      <c r="B3" s="4" t="inlineStr">
        <is>
          <t xml:space="preserve"> </t>
        </is>
      </c>
    </row>
    <row r="4">
      <c r="A4" s="4" t="inlineStr">
        <is>
          <t>Summary of Purchase Price and Estimated Fair Values of Assets Acquired and Liabilities Assumed</t>
        </is>
      </c>
      <c r="B4" s="4" t="inlineStr">
        <is>
          <t>The following table summarizes the purchase price and estimated fair values of the assets acquired as of July 1, 2024, the completion of the Odyssey acquisition: ​ ​ ​ ​ (In thousands) ​ Total Amount Assets Acquired ​ ​ ​ Property and equipment ​ $ 1,168 In-process research and development ​ ​ 4,930 Goodwill ​ ​ 3,422 Total purchase price ​ $ 9,5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RECENT ACCOUNTING PRONOUNCEMENTS (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Employee Benefits Plan</t>
        </is>
      </c>
      <c r="B3" s="4" t="inlineStr">
        <is>
          <t xml:space="preserve"> </t>
        </is>
      </c>
      <c r="C3" s="4" t="inlineStr">
        <is>
          <t xml:space="preserve"> </t>
        </is>
      </c>
      <c r="D3" s="4" t="inlineStr">
        <is>
          <t xml:space="preserve"> </t>
        </is>
      </c>
    </row>
    <row r="4">
      <c r="A4" s="4" t="inlineStr">
        <is>
          <t>Defined Contribution Plan, Employer Discretionary Contribution Amount</t>
        </is>
      </c>
      <c r="B4" s="9" t="n">
        <v>2.1</v>
      </c>
      <c r="C4" s="9" t="n">
        <v>2.1</v>
      </c>
      <c r="D4" s="5" t="n">
        <v>2</v>
      </c>
    </row>
    <row r="5">
      <c r="A5" s="3" t="inlineStr">
        <is>
          <t>Foreign Exchange Transactions</t>
        </is>
      </c>
      <c r="B5" s="4" t="inlineStr">
        <is>
          <t xml:space="preserve"> </t>
        </is>
      </c>
      <c r="C5" s="4" t="inlineStr">
        <is>
          <t xml:space="preserve"> </t>
        </is>
      </c>
      <c r="D5" s="4" t="inlineStr">
        <is>
          <t xml:space="preserve"> </t>
        </is>
      </c>
    </row>
    <row r="6">
      <c r="A6" s="4" t="inlineStr">
        <is>
          <t>Foreign Currency Transaction Gain (Loss), before Tax</t>
        </is>
      </c>
      <c r="B6" s="9" t="n">
        <v>-0.3</v>
      </c>
      <c r="C6" s="10" t="n">
        <v>-0.4</v>
      </c>
      <c r="D6" s="4" t="inlineStr">
        <is>
          <t xml:space="preserve"> </t>
        </is>
      </c>
    </row>
    <row r="7">
      <c r="A7" s="3" t="inlineStr">
        <is>
          <t>Warranty</t>
        </is>
      </c>
      <c r="B7" s="4" t="inlineStr">
        <is>
          <t xml:space="preserve"> </t>
        </is>
      </c>
      <c r="C7" s="4" t="inlineStr">
        <is>
          <t xml:space="preserve"> </t>
        </is>
      </c>
      <c r="D7" s="4" t="inlineStr">
        <is>
          <t xml:space="preserve"> </t>
        </is>
      </c>
    </row>
    <row r="8">
      <c r="A8" s="4" t="inlineStr">
        <is>
          <t>Product Warranty Period</t>
        </is>
      </c>
      <c r="B8" s="4" t="inlineStr">
        <is>
          <t>P12M</t>
        </is>
      </c>
      <c r="C8" s="4" t="inlineStr">
        <is>
          <t xml:space="preserve"> </t>
        </is>
      </c>
      <c r="D8" s="4" t="inlineStr">
        <is>
          <t xml:space="preserve"> </t>
        </is>
      </c>
    </row>
    <row r="9">
      <c r="A9" s="3" t="inlineStr">
        <is>
          <t>Advertising Expense</t>
        </is>
      </c>
      <c r="B9" s="4" t="inlineStr">
        <is>
          <t xml:space="preserve"> </t>
        </is>
      </c>
      <c r="C9" s="4" t="inlineStr">
        <is>
          <t xml:space="preserve"> </t>
        </is>
      </c>
      <c r="D9" s="4" t="inlineStr">
        <is>
          <t xml:space="preserve"> </t>
        </is>
      </c>
    </row>
    <row r="10">
      <c r="A10" s="4" t="inlineStr">
        <is>
          <t>Advertising Expense</t>
        </is>
      </c>
      <c r="B10" s="9" t="n">
        <v>1.5</v>
      </c>
      <c r="C10" s="9" t="n">
        <v>1.3</v>
      </c>
      <c r="D10" s="9" t="n">
        <v>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NENTS OF THE COMPANY'S CONSOLIDATED BALANCE SHEETS (Accounts Receivable) (Details) - USD ($) $ in Thousands</t>
        </is>
      </c>
      <c r="B1" s="2" t="inlineStr">
        <is>
          <t>Dec. 31, 2024</t>
        </is>
      </c>
      <c r="C1" s="2" t="inlineStr">
        <is>
          <t>Dec. 31, 2023</t>
        </is>
      </c>
      <c r="D1" s="2" t="inlineStr">
        <is>
          <t>Dec. 31, 2022</t>
        </is>
      </c>
    </row>
    <row r="2">
      <c r="A2" s="3" t="inlineStr">
        <is>
          <t>COMPONENTS OF THE COMPANY'S CONSOLIDATED BALANCE SHEETS</t>
        </is>
      </c>
      <c r="B2" s="4" t="inlineStr">
        <is>
          <t xml:space="preserve"> </t>
        </is>
      </c>
      <c r="C2" s="4" t="inlineStr">
        <is>
          <t xml:space="preserve"> </t>
        </is>
      </c>
      <c r="D2" s="4" t="inlineStr">
        <is>
          <t xml:space="preserve"> </t>
        </is>
      </c>
    </row>
    <row r="3">
      <c r="A3" s="4" t="inlineStr">
        <is>
          <t>Accounts receivable trade</t>
        </is>
      </c>
      <c r="B3" s="5" t="n">
        <v>57308</v>
      </c>
      <c r="C3" s="5" t="n">
        <v>53147</v>
      </c>
      <c r="D3" s="4" t="inlineStr">
        <is>
          <t xml:space="preserve"> </t>
        </is>
      </c>
    </row>
    <row r="4">
      <c r="A4" s="4" t="inlineStr">
        <is>
          <t>Allowance for ship and debit</t>
        </is>
      </c>
      <c r="B4" s="6" t="n">
        <v>-26446</v>
      </c>
      <c r="C4" s="6" t="n">
        <v>-36017</v>
      </c>
      <c r="D4" s="4" t="inlineStr">
        <is>
          <t xml:space="preserve"> </t>
        </is>
      </c>
    </row>
    <row r="5">
      <c r="A5" s="4" t="inlineStr">
        <is>
          <t>Allowance for stock rotation and rebate</t>
        </is>
      </c>
      <c r="B5" s="6" t="n">
        <v>-3254</v>
      </c>
      <c r="C5" s="6" t="n">
        <v>-1775</v>
      </c>
      <c r="D5" s="4" t="inlineStr">
        <is>
          <t xml:space="preserve"> </t>
        </is>
      </c>
    </row>
    <row r="6">
      <c r="A6" s="4" t="inlineStr">
        <is>
          <t>Allowance for credit losses</t>
        </is>
      </c>
      <c r="B6" s="6" t="n">
        <v>-436</v>
      </c>
      <c r="C6" s="6" t="n">
        <v>-681</v>
      </c>
      <c r="D6" s="5" t="n">
        <v>-1135</v>
      </c>
    </row>
    <row r="7">
      <c r="A7" s="4" t="inlineStr">
        <is>
          <t>Total</t>
        </is>
      </c>
      <c r="B7" s="5" t="n">
        <v>27172</v>
      </c>
      <c r="C7" s="5" t="n">
        <v>14674</v>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THE COMPANY'S CONSOLIDATED BALANCE SHEETS (Allowance for Estimated Credit Losses) (Details) - USD ($) $ in Thousands</t>
        </is>
      </c>
      <c r="B1" s="2" t="inlineStr">
        <is>
          <t>12 Months Ended</t>
        </is>
      </c>
    </row>
    <row r="2">
      <c r="B2" s="2" t="inlineStr">
        <is>
          <t>Dec. 31, 2024</t>
        </is>
      </c>
      <c r="C2" s="2" t="inlineStr">
        <is>
          <t>Dec. 31, 2023</t>
        </is>
      </c>
    </row>
    <row r="3">
      <c r="A3" s="3" t="inlineStr">
        <is>
          <t>Allowance for estimated credit losses</t>
        </is>
      </c>
      <c r="B3" s="4" t="inlineStr">
        <is>
          <t xml:space="preserve"> </t>
        </is>
      </c>
      <c r="C3" s="4" t="inlineStr">
        <is>
          <t xml:space="preserve"> </t>
        </is>
      </c>
    </row>
    <row r="4">
      <c r="A4" s="4" t="inlineStr">
        <is>
          <t>Beginning Balance</t>
        </is>
      </c>
      <c r="B4" s="5" t="n">
        <v>-681</v>
      </c>
      <c r="C4" s="5" t="n">
        <v>-1135</v>
      </c>
    </row>
    <row r="5">
      <c r="A5" s="4" t="inlineStr">
        <is>
          <t>Provision for credit loss expense</t>
        </is>
      </c>
      <c r="B5" s="6" t="n">
        <v>-1475</v>
      </c>
      <c r="C5" s="6" t="n">
        <v>-619</v>
      </c>
    </row>
    <row r="6">
      <c r="A6" s="4" t="inlineStr">
        <is>
          <t>Receivables written off</t>
        </is>
      </c>
      <c r="B6" s="6" t="n">
        <v>0</v>
      </c>
      <c r="C6" s="6" t="n">
        <v>0</v>
      </c>
    </row>
    <row r="7">
      <c r="A7" s="4" t="inlineStr">
        <is>
          <t>Recoveries collected</t>
        </is>
      </c>
      <c r="B7" s="6" t="n">
        <v>1720</v>
      </c>
      <c r="C7" s="6" t="n">
        <v>1073</v>
      </c>
    </row>
    <row r="8">
      <c r="A8" s="4" t="inlineStr">
        <is>
          <t>Ending Balance</t>
        </is>
      </c>
      <c r="B8" s="5" t="n">
        <v>-436</v>
      </c>
      <c r="C8" s="5" t="n">
        <v>-6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32234</v>
      </c>
      <c r="C4" s="5" t="n">
        <v>55735</v>
      </c>
      <c r="D4" s="5" t="n">
        <v>17085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 of $0 tax in 2024, 2023 and 2022</t>
        </is>
      </c>
      <c r="B6" s="6" t="n">
        <v>-512</v>
      </c>
      <c r="C6" s="6" t="n">
        <v>-420</v>
      </c>
      <c r="D6" s="6" t="n">
        <v>-985</v>
      </c>
    </row>
    <row r="7">
      <c r="A7" s="4" t="inlineStr">
        <is>
          <t>Unrealized gain (loss) on marketable securities, net of ($195), $0 and $0 tax in 2024, 2023 and 2022, respectively</t>
        </is>
      </c>
      <c r="B7" s="6" t="n">
        <v>437</v>
      </c>
      <c r="C7" s="6" t="n">
        <v>5579</v>
      </c>
      <c r="D7" s="6" t="n">
        <v>-4158</v>
      </c>
    </row>
    <row r="8">
      <c r="A8" s="4" t="inlineStr">
        <is>
          <t>Unrealized actuarial gain (loss) on pension benefits, net of tax of $266, ($130) and ($271) in 2024, 2023 and 2022, respectively</t>
        </is>
      </c>
      <c r="B8" s="6" t="n">
        <v>-1486</v>
      </c>
      <c r="C8" s="6" t="n">
        <v>723</v>
      </c>
      <c r="D8" s="6" t="n">
        <v>1536</v>
      </c>
    </row>
    <row r="9">
      <c r="A9" s="4" t="inlineStr">
        <is>
          <t>Total other comprehensive income (loss)</t>
        </is>
      </c>
      <c r="B9" s="6" t="n">
        <v>-1561</v>
      </c>
      <c r="C9" s="6" t="n">
        <v>5882</v>
      </c>
      <c r="D9" s="6" t="n">
        <v>-3607</v>
      </c>
    </row>
    <row r="10">
      <c r="A10" s="4" t="inlineStr">
        <is>
          <t>TOTAL COMPREHENSIVE INCOME</t>
        </is>
      </c>
      <c r="B10" s="5" t="n">
        <v>30673</v>
      </c>
      <c r="C10" s="5" t="n">
        <v>61617</v>
      </c>
      <c r="D10" s="5" t="n">
        <v>1672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SOLIDATED BALANCE SHEETS (Inventories)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5" t="n">
        <v>101414</v>
      </c>
      <c r="C3" s="5" t="n">
        <v>96467</v>
      </c>
    </row>
    <row r="4">
      <c r="A4" s="4" t="inlineStr">
        <is>
          <t>Work-in-process</t>
        </is>
      </c>
      <c r="B4" s="6" t="n">
        <v>27271</v>
      </c>
      <c r="C4" s="6" t="n">
        <v>24727</v>
      </c>
    </row>
    <row r="5">
      <c r="A5" s="4" t="inlineStr">
        <is>
          <t>Finished goods</t>
        </is>
      </c>
      <c r="B5" s="6" t="n">
        <v>36927</v>
      </c>
      <c r="C5" s="6" t="n">
        <v>41970</v>
      </c>
    </row>
    <row r="6">
      <c r="A6" s="4" t="inlineStr">
        <is>
          <t>Total</t>
        </is>
      </c>
      <c r="B6" s="5" t="n">
        <v>165612</v>
      </c>
      <c r="C6" s="5" t="n">
        <v>1631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THE COMPANY'S CONSOLIDATED BALANCE SHEETS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480778</v>
      </c>
      <c r="C4" s="5" t="n">
        <v>466640</v>
      </c>
      <c r="D4" s="4" t="inlineStr">
        <is>
          <t xml:space="preserve"> </t>
        </is>
      </c>
    </row>
    <row r="5">
      <c r="A5" s="4" t="inlineStr">
        <is>
          <t>Less: Accumulated depreciation</t>
        </is>
      </c>
      <c r="B5" s="6" t="n">
        <v>-331216</v>
      </c>
      <c r="C5" s="6" t="n">
        <v>-302427</v>
      </c>
      <c r="D5" s="4" t="inlineStr">
        <is>
          <t xml:space="preserve"> </t>
        </is>
      </c>
    </row>
    <row r="6">
      <c r="A6" s="4" t="inlineStr">
        <is>
          <t>PROPERTY AND EQUIPMENT, net</t>
        </is>
      </c>
      <c r="B6" s="6" t="n">
        <v>149562</v>
      </c>
      <c r="C6" s="6" t="n">
        <v>164213</v>
      </c>
      <c r="D6" s="4" t="inlineStr">
        <is>
          <t xml:space="preserve"> </t>
        </is>
      </c>
    </row>
    <row r="7">
      <c r="A7" s="4" t="inlineStr">
        <is>
          <t>Depreciation</t>
        </is>
      </c>
      <c r="B7" s="6" t="n">
        <v>33303</v>
      </c>
      <c r="C7" s="6" t="n">
        <v>35203</v>
      </c>
      <c r="D7" s="5" t="n">
        <v>34930</v>
      </c>
    </row>
    <row r="8">
      <c r="A8" s="4" t="inlineStr">
        <is>
          <t>Property and Equipment | Geographic Concentration Risk | United States of America</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09700</v>
      </c>
      <c r="C10" s="5" t="n">
        <v>203600</v>
      </c>
      <c r="D10" s="5" t="n">
        <v>190300</v>
      </c>
    </row>
    <row r="11">
      <c r="A11" s="4" t="inlineStr">
        <is>
          <t>Property and Equipment | Geographic Concentration Risk | Thai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centration risk percentage</t>
        </is>
      </c>
      <c r="B13" s="11" t="n">
        <v>0.1</v>
      </c>
      <c r="C13" s="11" t="n">
        <v>0.11</v>
      </c>
      <c r="D13" s="11" t="n">
        <v>0.12</v>
      </c>
    </row>
    <row r="14">
      <c r="A14" s="4" t="inlineStr">
        <is>
          <t>Property and Equipment | Geographic Concentration Risk | Malaysia</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ncentration risk percentage</t>
        </is>
      </c>
      <c r="B16" s="11" t="n">
        <v>0.15</v>
      </c>
      <c r="C16" s="11" t="n">
        <v>0.15</v>
      </c>
      <c r="D16" s="11" t="n">
        <v>0.15</v>
      </c>
    </row>
    <row r="17">
      <c r="A17" s="4" t="inlineStr">
        <is>
          <t>Land</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22157</v>
      </c>
      <c r="C19" s="5" t="n">
        <v>22178</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2166</v>
      </c>
      <c r="C22" s="6" t="n">
        <v>17022</v>
      </c>
      <c r="D22" s="4" t="inlineStr">
        <is>
          <t xml:space="preserve"> </t>
        </is>
      </c>
    </row>
    <row r="23">
      <c r="A23" s="4" t="inlineStr">
        <is>
          <t>Building an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93248</v>
      </c>
      <c r="C25" s="6" t="n">
        <v>92049</v>
      </c>
      <c r="D25" s="4" t="inlineStr">
        <is>
          <t xml:space="preserve"> </t>
        </is>
      </c>
    </row>
    <row r="26">
      <c r="A26" s="4" t="inlineStr">
        <is>
          <t>Machinery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280345</v>
      </c>
      <c r="C28" s="6" t="n">
        <v>267941</v>
      </c>
      <c r="D28" s="4" t="inlineStr">
        <is>
          <t xml:space="preserve"> </t>
        </is>
      </c>
    </row>
    <row r="29">
      <c r="A29" s="4" t="inlineStr">
        <is>
          <t>Computer software and hardware and office furniture and fixtur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Gross</t>
        </is>
      </c>
      <c r="B31" s="5" t="n">
        <v>72862</v>
      </c>
      <c r="C31" s="5" t="n">
        <v>67450</v>
      </c>
      <c r="D31" s="4" t="inlineStr">
        <is>
          <t xml:space="preserve"> </t>
        </is>
      </c>
    </row>
    <row r="32">
      <c r="A32" s="4" t="inlineStr">
        <is>
          <t>Minimum | Building an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Useful Life</t>
        </is>
      </c>
      <c r="B34" s="4" t="inlineStr">
        <is>
          <t>4 years</t>
        </is>
      </c>
      <c r="C34" s="4" t="inlineStr">
        <is>
          <t xml:space="preserve"> </t>
        </is>
      </c>
      <c r="D34" s="4" t="inlineStr">
        <is>
          <t xml:space="preserve"> </t>
        </is>
      </c>
    </row>
    <row r="35">
      <c r="A35" s="4" t="inlineStr">
        <is>
          <t>Minimum | Machinery and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Useful Life</t>
        </is>
      </c>
      <c r="B37" s="4" t="inlineStr">
        <is>
          <t>2 years</t>
        </is>
      </c>
      <c r="C37" s="4" t="inlineStr">
        <is>
          <t xml:space="preserve"> </t>
        </is>
      </c>
      <c r="D37" s="4" t="inlineStr">
        <is>
          <t xml:space="preserve"> </t>
        </is>
      </c>
    </row>
    <row r="38">
      <c r="A38" s="4" t="inlineStr">
        <is>
          <t>Minimum | Computer software and hardware and office furniture and fixture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Useful Life</t>
        </is>
      </c>
      <c r="B40" s="4" t="inlineStr">
        <is>
          <t>4 years</t>
        </is>
      </c>
      <c r="C40" s="4" t="inlineStr">
        <is>
          <t xml:space="preserve"> </t>
        </is>
      </c>
      <c r="D40" s="4" t="inlineStr">
        <is>
          <t xml:space="preserve"> </t>
        </is>
      </c>
    </row>
    <row r="41">
      <c r="A41" s="4" t="inlineStr">
        <is>
          <t>Maximum | Building and improvement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and Equipment, Useful Life</t>
        </is>
      </c>
      <c r="B43" s="4" t="inlineStr">
        <is>
          <t>40 years</t>
        </is>
      </c>
      <c r="C43" s="4" t="inlineStr">
        <is>
          <t xml:space="preserve"> </t>
        </is>
      </c>
      <c r="D43" s="4" t="inlineStr">
        <is>
          <t xml:space="preserve"> </t>
        </is>
      </c>
    </row>
    <row r="44">
      <c r="A44" s="4" t="inlineStr">
        <is>
          <t>Maximum | Machinery and equipment</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and Equipment, Useful Life</t>
        </is>
      </c>
      <c r="B46" s="4" t="inlineStr">
        <is>
          <t>8 years</t>
        </is>
      </c>
      <c r="C46" s="4" t="inlineStr">
        <is>
          <t xml:space="preserve"> </t>
        </is>
      </c>
      <c r="D46" s="4" t="inlineStr">
        <is>
          <t xml:space="preserve"> </t>
        </is>
      </c>
    </row>
    <row r="47">
      <c r="A47" s="4" t="inlineStr">
        <is>
          <t>Maximum | Computer software and hardware and office furniture and fixture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and Equipment, Useful Life</t>
        </is>
      </c>
      <c r="B49" s="4" t="inlineStr">
        <is>
          <t>7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THE COMPANY'S CONSOLIDATED BALANCE SHEETS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752241</v>
      </c>
      <c r="C4" s="5" t="n">
        <v>755216</v>
      </c>
      <c r="D4" s="5" t="n">
        <v>912032</v>
      </c>
    </row>
    <row r="5">
      <c r="A5" s="4" t="inlineStr">
        <is>
          <t>Other comprehensive income (loss)</t>
        </is>
      </c>
      <c r="B5" s="6" t="n">
        <v>-1561</v>
      </c>
      <c r="C5" s="6" t="n">
        <v>5882</v>
      </c>
      <c r="D5" s="6" t="n">
        <v>-3607</v>
      </c>
    </row>
    <row r="6">
      <c r="A6" s="4" t="inlineStr">
        <is>
          <t>Ending balance</t>
        </is>
      </c>
      <c r="B6" s="6" t="n">
        <v>749772</v>
      </c>
      <c r="C6" s="6" t="n">
        <v>752241</v>
      </c>
      <c r="D6" s="6" t="n">
        <v>755216</v>
      </c>
    </row>
    <row r="7">
      <c r="A7" s="4" t="inlineStr">
        <is>
          <t>Unrealized Gains and Losses on Available-for-Sale Securiti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256</v>
      </c>
      <c r="C9" s="6" t="n">
        <v>-5323</v>
      </c>
      <c r="D9" s="6" t="n">
        <v>-1165</v>
      </c>
    </row>
    <row r="10">
      <c r="A10" s="4" t="inlineStr">
        <is>
          <t>Other comprehensive income (loss) before reclassifications</t>
        </is>
      </c>
      <c r="B10" s="6" t="n">
        <v>437</v>
      </c>
      <c r="C10" s="6" t="n">
        <v>5579</v>
      </c>
      <c r="D10" s="6" t="n">
        <v>-4158</v>
      </c>
    </row>
    <row r="11">
      <c r="A11" s="4" t="inlineStr">
        <is>
          <t>Amounts reclassified from accumulated other comprehensive loss</t>
        </is>
      </c>
      <c r="B11" s="6" t="n">
        <v>0</v>
      </c>
      <c r="C11" s="6" t="n">
        <v>0</v>
      </c>
      <c r="D11" s="6" t="n">
        <v>0</v>
      </c>
    </row>
    <row r="12">
      <c r="A12" s="4" t="inlineStr">
        <is>
          <t>Other comprehensive income (loss)</t>
        </is>
      </c>
      <c r="B12" s="6" t="n">
        <v>437</v>
      </c>
      <c r="C12" s="6" t="n">
        <v>5579</v>
      </c>
      <c r="D12" s="6" t="n">
        <v>-4158</v>
      </c>
    </row>
    <row r="13">
      <c r="A13" s="4" t="inlineStr">
        <is>
          <t>Ending balance</t>
        </is>
      </c>
      <c r="B13" s="6" t="n">
        <v>693</v>
      </c>
      <c r="C13" s="6" t="n">
        <v>256</v>
      </c>
      <c r="D13" s="6" t="n">
        <v>-5323</v>
      </c>
    </row>
    <row r="14">
      <c r="A14" s="4" t="inlineStr">
        <is>
          <t>Defined Benefit Pension Item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6" t="n">
        <v>1585</v>
      </c>
      <c r="C16" s="6" t="n">
        <v>862</v>
      </c>
      <c r="D16" s="6" t="n">
        <v>-674</v>
      </c>
    </row>
    <row r="17">
      <c r="A17" s="4" t="inlineStr">
        <is>
          <t>Other comprehensive income (loss) before reclassifications</t>
        </is>
      </c>
      <c r="B17" s="6" t="n">
        <v>-1319</v>
      </c>
      <c r="C17" s="6" t="n">
        <v>811</v>
      </c>
      <c r="D17" s="6" t="n">
        <v>1459</v>
      </c>
    </row>
    <row r="18">
      <c r="A18" s="4" t="inlineStr">
        <is>
          <t>Amounts reclassified from accumulated other comprehensive loss</t>
        </is>
      </c>
      <c r="B18" s="6" t="n">
        <v>-167</v>
      </c>
      <c r="C18" s="6" t="n">
        <v>-88</v>
      </c>
      <c r="D18" s="6" t="n">
        <v>77</v>
      </c>
    </row>
    <row r="19">
      <c r="A19" s="4" t="inlineStr">
        <is>
          <t>Other comprehensive income (loss)</t>
        </is>
      </c>
      <c r="B19" s="6" t="n">
        <v>-1486</v>
      </c>
      <c r="C19" s="6" t="n">
        <v>723</v>
      </c>
      <c r="D19" s="6" t="n">
        <v>1536</v>
      </c>
    </row>
    <row r="20">
      <c r="A20" s="4" t="inlineStr">
        <is>
          <t>Ending balance</t>
        </is>
      </c>
      <c r="B20" s="6" t="n">
        <v>99</v>
      </c>
      <c r="C20" s="6" t="n">
        <v>1585</v>
      </c>
      <c r="D20" s="6" t="n">
        <v>862</v>
      </c>
    </row>
    <row r="21">
      <c r="A21" s="4" t="inlineStr">
        <is>
          <t>Foreign Currency Item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6" t="n">
        <v>-3303</v>
      </c>
      <c r="C23" s="6" t="n">
        <v>-2883</v>
      </c>
      <c r="D23" s="6" t="n">
        <v>-1898</v>
      </c>
    </row>
    <row r="24">
      <c r="A24" s="4" t="inlineStr">
        <is>
          <t>Other comprehensive income (loss) before reclassifications</t>
        </is>
      </c>
      <c r="B24" s="6" t="n">
        <v>-512</v>
      </c>
      <c r="C24" s="6" t="n">
        <v>-420</v>
      </c>
      <c r="D24" s="6" t="n">
        <v>-985</v>
      </c>
    </row>
    <row r="25">
      <c r="A25" s="4" t="inlineStr">
        <is>
          <t>Amounts reclassified from accumulated other comprehensive loss</t>
        </is>
      </c>
      <c r="B25" s="6" t="n">
        <v>0</v>
      </c>
      <c r="C25" s="6" t="n">
        <v>0</v>
      </c>
      <c r="D25" s="6" t="n">
        <v>0</v>
      </c>
    </row>
    <row r="26">
      <c r="A26" s="4" t="inlineStr">
        <is>
          <t>Other comprehensive income (loss)</t>
        </is>
      </c>
      <c r="B26" s="6" t="n">
        <v>-512</v>
      </c>
      <c r="C26" s="6" t="n">
        <v>-420</v>
      </c>
      <c r="D26" s="6" t="n">
        <v>-985</v>
      </c>
    </row>
    <row r="27">
      <c r="A27" s="4" t="inlineStr">
        <is>
          <t>Ending balance</t>
        </is>
      </c>
      <c r="B27" s="6" t="n">
        <v>-3815</v>
      </c>
      <c r="C27" s="6" t="n">
        <v>-3303</v>
      </c>
      <c r="D27" s="6" t="n">
        <v>-2883</v>
      </c>
    </row>
    <row r="28">
      <c r="A28" s="4" t="inlineStr">
        <is>
          <t>Accumulated Other Comprehensive Los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6" t="n">
        <v>-1462</v>
      </c>
      <c r="C30" s="6" t="n">
        <v>-7344</v>
      </c>
      <c r="D30" s="6" t="n">
        <v>-3737</v>
      </c>
    </row>
    <row r="31">
      <c r="A31" s="4" t="inlineStr">
        <is>
          <t>Other comprehensive income (loss) before reclassifications</t>
        </is>
      </c>
      <c r="B31" s="6" t="n">
        <v>-1394</v>
      </c>
      <c r="C31" s="6" t="n">
        <v>5970</v>
      </c>
      <c r="D31" s="6" t="n">
        <v>-3684</v>
      </c>
    </row>
    <row r="32">
      <c r="A32" s="4" t="inlineStr">
        <is>
          <t>Amounts reclassified from accumulated other comprehensive loss</t>
        </is>
      </c>
      <c r="B32" s="6" t="n">
        <v>-167</v>
      </c>
      <c r="C32" s="6" t="n">
        <v>-88</v>
      </c>
      <c r="D32" s="6" t="n">
        <v>77</v>
      </c>
    </row>
    <row r="33">
      <c r="A33" s="4" t="inlineStr">
        <is>
          <t>Other comprehensive income (loss)</t>
        </is>
      </c>
      <c r="B33" s="6" t="n">
        <v>-1561</v>
      </c>
      <c r="C33" s="6" t="n">
        <v>5882</v>
      </c>
      <c r="D33" s="6" t="n">
        <v>-3607</v>
      </c>
    </row>
    <row r="34">
      <c r="A34" s="4" t="inlineStr">
        <is>
          <t>Ending balance</t>
        </is>
      </c>
      <c r="B34" s="5" t="n">
        <v>-3023</v>
      </c>
      <c r="C34" s="5" t="n">
        <v>-1462</v>
      </c>
      <c r="D34" s="5" t="n">
        <v>-73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 at Fair Value</t>
        </is>
      </c>
      <c r="B3" s="5" t="n">
        <v>252388</v>
      </c>
      <c r="C3" s="5" t="n">
        <v>267688</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 at Fair Value</t>
        </is>
      </c>
      <c r="B6" s="6" t="n">
        <v>567</v>
      </c>
      <c r="C6" s="6" t="n">
        <v>491</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 at Fair Value</t>
        </is>
      </c>
      <c r="B9" s="6" t="n">
        <v>251821</v>
      </c>
      <c r="C9" s="6" t="n">
        <v>267197</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6" t="n">
        <v>2048</v>
      </c>
      <c r="C12" s="6" t="n">
        <v>20275</v>
      </c>
    </row>
    <row r="13">
      <c r="A13" s="4" t="inlineStr">
        <is>
          <t>Commercial paper | 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6" t="n">
        <v>0</v>
      </c>
      <c r="C15" s="6" t="n">
        <v>0</v>
      </c>
    </row>
    <row r="16">
      <c r="A16" s="4" t="inlineStr">
        <is>
          <t>Commercial paper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6" t="n">
        <v>2048</v>
      </c>
      <c r="C18" s="6" t="n">
        <v>20275</v>
      </c>
    </row>
    <row r="19">
      <c r="A19" s="4" t="inlineStr">
        <is>
          <t>Corporat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6" t="n">
        <v>249023</v>
      </c>
      <c r="C21" s="6" t="n">
        <v>246922</v>
      </c>
    </row>
    <row r="22">
      <c r="A22" s="4" t="inlineStr">
        <is>
          <t>Corporate securities | Quoted Prices in Active Markets for Identical Asse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6" t="n">
        <v>0</v>
      </c>
      <c r="C24" s="6" t="n">
        <v>0</v>
      </c>
    </row>
    <row r="25">
      <c r="A25" s="4" t="inlineStr">
        <is>
          <t>Corporate securities | 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6" t="n">
        <v>249023</v>
      </c>
      <c r="C27" s="6" t="n">
        <v>246922</v>
      </c>
    </row>
    <row r="28">
      <c r="A28" s="4" t="inlineStr">
        <is>
          <t>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6" t="n">
        <v>567</v>
      </c>
      <c r="C30" s="6" t="n">
        <v>491</v>
      </c>
    </row>
    <row r="31">
      <c r="A31" s="4" t="inlineStr">
        <is>
          <t>Money market fund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6" t="n">
        <v>567</v>
      </c>
      <c r="C33" s="6" t="n">
        <v>491</v>
      </c>
    </row>
    <row r="34">
      <c r="A34" s="4" t="inlineStr">
        <is>
          <t>Money market fund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6" t="n">
        <v>0</v>
      </c>
      <c r="C36" s="5" t="n">
        <v>0</v>
      </c>
    </row>
    <row r="37">
      <c r="A37" s="4" t="inlineStr">
        <is>
          <t>U.S. governmen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at Fair Value</t>
        </is>
      </c>
      <c r="B39" s="6" t="n">
        <v>750</v>
      </c>
      <c r="C39" s="4" t="inlineStr">
        <is>
          <t xml:space="preserve"> </t>
        </is>
      </c>
    </row>
    <row r="40">
      <c r="A40" s="4" t="inlineStr">
        <is>
          <t>U.S. government securitie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at Fair Value</t>
        </is>
      </c>
      <c r="B42" s="6" t="n">
        <v>0</v>
      </c>
      <c r="C42" s="4" t="inlineStr">
        <is>
          <t xml:space="preserve"> </t>
        </is>
      </c>
    </row>
    <row r="43">
      <c r="A43" s="4" t="inlineStr">
        <is>
          <t>U.S. government securitie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at Fair Value</t>
        </is>
      </c>
      <c r="B45" s="5" t="n">
        <v>750</v>
      </c>
      <c r="C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mortized Cost and Estimated Fair Valu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248135</v>
      </c>
      <c r="C3" s="5" t="n">
        <v>247384</v>
      </c>
    </row>
    <row r="4">
      <c r="A4" s="4" t="inlineStr">
        <is>
          <t>Gross Unrealized Gains</t>
        </is>
      </c>
      <c r="B4" s="6" t="n">
        <v>1023</v>
      </c>
      <c r="C4" s="6" t="n">
        <v>967</v>
      </c>
    </row>
    <row r="5">
      <c r="A5" s="4" t="inlineStr">
        <is>
          <t>Gross Unrealized Losses</t>
        </is>
      </c>
      <c r="B5" s="6" t="n">
        <v>-135</v>
      </c>
      <c r="C5" s="6" t="n">
        <v>-711</v>
      </c>
    </row>
    <row r="6">
      <c r="A6" s="4" t="inlineStr">
        <is>
          <t>Estimated Fair Market Value</t>
        </is>
      </c>
      <c r="B6" s="6" t="n">
        <v>249023</v>
      </c>
      <c r="C6" s="6" t="n">
        <v>247640</v>
      </c>
    </row>
    <row r="7">
      <c r="A7" s="4" t="inlineStr">
        <is>
          <t>Investments due in 3 months or les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0972</v>
      </c>
      <c r="C9" s="6" t="n">
        <v>10688</v>
      </c>
    </row>
    <row r="10">
      <c r="A10" s="4" t="inlineStr">
        <is>
          <t>Gross Unrealized Gains</t>
        </is>
      </c>
      <c r="B10" s="6" t="n">
        <v>4</v>
      </c>
      <c r="C10" s="6" t="n">
        <v>0</v>
      </c>
    </row>
    <row r="11">
      <c r="A11" s="4" t="inlineStr">
        <is>
          <t>Gross Unrealized Losses</t>
        </is>
      </c>
      <c r="B11" s="6" t="n">
        <v>-3</v>
      </c>
      <c r="C11" s="6" t="n">
        <v>-42</v>
      </c>
    </row>
    <row r="12">
      <c r="A12" s="4" t="inlineStr">
        <is>
          <t>Estimated Fair Market Value</t>
        </is>
      </c>
      <c r="B12" s="6" t="n">
        <v>10973</v>
      </c>
      <c r="C12" s="6" t="n">
        <v>10646</v>
      </c>
    </row>
    <row r="13">
      <c r="A13" s="4" t="inlineStr">
        <is>
          <t>Investments due in 4-12 month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87346</v>
      </c>
      <c r="C15" s="6" t="n">
        <v>49398</v>
      </c>
    </row>
    <row r="16">
      <c r="A16" s="4" t="inlineStr">
        <is>
          <t>Gross Unrealized Gains</t>
        </is>
      </c>
      <c r="B16" s="6" t="n">
        <v>159</v>
      </c>
      <c r="C16" s="6" t="n">
        <v>15</v>
      </c>
    </row>
    <row r="17">
      <c r="A17" s="4" t="inlineStr">
        <is>
          <t>Gross Unrealized Losses</t>
        </is>
      </c>
      <c r="B17" s="6" t="n">
        <v>-19</v>
      </c>
      <c r="C17" s="6" t="n">
        <v>-347</v>
      </c>
    </row>
    <row r="18">
      <c r="A18" s="4" t="inlineStr">
        <is>
          <t>Estimated Fair Market Value</t>
        </is>
      </c>
      <c r="B18" s="6" t="n">
        <v>87486</v>
      </c>
      <c r="C18" s="6" t="n">
        <v>49066</v>
      </c>
    </row>
    <row r="19">
      <c r="A19" s="4" t="inlineStr">
        <is>
          <t>Investments due in 12 months or great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49817</v>
      </c>
      <c r="C21" s="6" t="n">
        <v>187298</v>
      </c>
    </row>
    <row r="22">
      <c r="A22" s="4" t="inlineStr">
        <is>
          <t>Gross Unrealized Gains</t>
        </is>
      </c>
      <c r="B22" s="6" t="n">
        <v>860</v>
      </c>
      <c r="C22" s="6" t="n">
        <v>952</v>
      </c>
    </row>
    <row r="23">
      <c r="A23" s="4" t="inlineStr">
        <is>
          <t>Gross Unrealized Losses</t>
        </is>
      </c>
      <c r="B23" s="6" t="n">
        <v>-113</v>
      </c>
      <c r="C23" s="6" t="n">
        <v>-322</v>
      </c>
    </row>
    <row r="24">
      <c r="A24" s="4" t="inlineStr">
        <is>
          <t>Estimated Fair Market Value</t>
        </is>
      </c>
      <c r="B24" s="6" t="n">
        <v>150564</v>
      </c>
      <c r="C24" s="6" t="n">
        <v>187928</v>
      </c>
    </row>
    <row r="25">
      <c r="A25" s="4" t="inlineStr">
        <is>
          <t>Commercial paper | Investments due in 4-12 month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6" t="n">
        <v>718</v>
      </c>
    </row>
    <row r="28">
      <c r="A28" s="4" t="inlineStr">
        <is>
          <t>Gross Unrealized Gains</t>
        </is>
      </c>
      <c r="B28" s="4" t="inlineStr">
        <is>
          <t xml:space="preserve"> </t>
        </is>
      </c>
      <c r="C28" s="6" t="n">
        <v>0</v>
      </c>
    </row>
    <row r="29">
      <c r="A29" s="4" t="inlineStr">
        <is>
          <t>Gross Unrealized Losses</t>
        </is>
      </c>
      <c r="B29" s="4" t="inlineStr">
        <is>
          <t xml:space="preserve"> </t>
        </is>
      </c>
      <c r="C29" s="6" t="n">
        <v>0</v>
      </c>
    </row>
    <row r="30">
      <c r="A30" s="4" t="inlineStr">
        <is>
          <t>Estimated Fair Market Value</t>
        </is>
      </c>
      <c r="B30" s="4" t="inlineStr">
        <is>
          <t xml:space="preserve"> </t>
        </is>
      </c>
      <c r="C30" s="6" t="n">
        <v>718</v>
      </c>
    </row>
    <row r="31">
      <c r="A31" s="4" t="inlineStr">
        <is>
          <t>Corporate securities | Investments due in 3 months or les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0972</v>
      </c>
      <c r="C33" s="6" t="n">
        <v>10688</v>
      </c>
    </row>
    <row r="34">
      <c r="A34" s="4" t="inlineStr">
        <is>
          <t>Gross Unrealized Gains</t>
        </is>
      </c>
      <c r="B34" s="6" t="n">
        <v>4</v>
      </c>
      <c r="C34" s="6" t="n">
        <v>0</v>
      </c>
    </row>
    <row r="35">
      <c r="A35" s="4" t="inlineStr">
        <is>
          <t>Gross Unrealized Losses</t>
        </is>
      </c>
      <c r="B35" s="6" t="n">
        <v>-3</v>
      </c>
      <c r="C35" s="6" t="n">
        <v>-42</v>
      </c>
    </row>
    <row r="36">
      <c r="A36" s="4" t="inlineStr">
        <is>
          <t>Estimated Fair Market Value</t>
        </is>
      </c>
      <c r="B36" s="6" t="n">
        <v>10973</v>
      </c>
      <c r="C36" s="6" t="n">
        <v>10646</v>
      </c>
    </row>
    <row r="37">
      <c r="A37" s="4" t="inlineStr">
        <is>
          <t>Corporate securities | Investments due in 4-12 month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87346</v>
      </c>
      <c r="C39" s="6" t="n">
        <v>48680</v>
      </c>
    </row>
    <row r="40">
      <c r="A40" s="4" t="inlineStr">
        <is>
          <t>Gross Unrealized Gains</t>
        </is>
      </c>
      <c r="B40" s="6" t="n">
        <v>159</v>
      </c>
      <c r="C40" s="6" t="n">
        <v>15</v>
      </c>
    </row>
    <row r="41">
      <c r="A41" s="4" t="inlineStr">
        <is>
          <t>Gross Unrealized Losses</t>
        </is>
      </c>
      <c r="B41" s="6" t="n">
        <v>-19</v>
      </c>
      <c r="C41" s="6" t="n">
        <v>-347</v>
      </c>
    </row>
    <row r="42">
      <c r="A42" s="4" t="inlineStr">
        <is>
          <t>Estimated Fair Market Value</t>
        </is>
      </c>
      <c r="B42" s="6" t="n">
        <v>87486</v>
      </c>
      <c r="C42" s="6" t="n">
        <v>48348</v>
      </c>
    </row>
    <row r="43">
      <c r="A43" s="4" t="inlineStr">
        <is>
          <t>Corporate securities | Investments due in 12 months or great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49817</v>
      </c>
      <c r="C45" s="6" t="n">
        <v>187298</v>
      </c>
    </row>
    <row r="46">
      <c r="A46" s="4" t="inlineStr">
        <is>
          <t>Gross Unrealized Gains</t>
        </is>
      </c>
      <c r="B46" s="6" t="n">
        <v>860</v>
      </c>
      <c r="C46" s="6" t="n">
        <v>952</v>
      </c>
    </row>
    <row r="47">
      <c r="A47" s="4" t="inlineStr">
        <is>
          <t>Gross Unrealized Losses</t>
        </is>
      </c>
      <c r="B47" s="6" t="n">
        <v>-113</v>
      </c>
      <c r="C47" s="6" t="n">
        <v>-322</v>
      </c>
    </row>
    <row r="48">
      <c r="A48" s="4" t="inlineStr">
        <is>
          <t>Estimated Fair Market Value</t>
        </is>
      </c>
      <c r="B48" s="5" t="n">
        <v>150564</v>
      </c>
      <c r="C48" s="5" t="n">
        <v>1879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ntinuous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Estimated Fair Market Value, Total marketable securities</t>
        </is>
      </c>
      <c r="B3" s="5" t="n">
        <v>33777</v>
      </c>
      <c r="C3" s="5" t="n">
        <v>102729</v>
      </c>
    </row>
    <row r="4">
      <c r="A4" s="4" t="inlineStr">
        <is>
          <t>Less Than 12 Months Gross Unrealized Losses, Total marketable securities</t>
        </is>
      </c>
      <c r="B4" s="6" t="n">
        <v>-116</v>
      </c>
      <c r="C4" s="6" t="n">
        <v>-371</v>
      </c>
    </row>
    <row r="5">
      <c r="A5" s="4" t="inlineStr">
        <is>
          <t>12 Months or Longer Estimated Fair Market Value, Total marketable securities</t>
        </is>
      </c>
      <c r="B5" s="6" t="n">
        <v>13244</v>
      </c>
      <c r="C5" s="6" t="n">
        <v>25401</v>
      </c>
    </row>
    <row r="6">
      <c r="A6" s="4" t="inlineStr">
        <is>
          <t>12 Months or Longer Gross Unrealized Losses, Total marketable securities</t>
        </is>
      </c>
      <c r="B6" s="6" t="n">
        <v>-19</v>
      </c>
      <c r="C6" s="6" t="n">
        <v>-340</v>
      </c>
    </row>
    <row r="7">
      <c r="A7" s="4" t="inlineStr">
        <is>
          <t>Total Estimated Fair Market Value, Total marketable securities</t>
        </is>
      </c>
      <c r="B7" s="6" t="n">
        <v>47021</v>
      </c>
      <c r="C7" s="6" t="n">
        <v>128130</v>
      </c>
    </row>
    <row r="8">
      <c r="A8" s="4" t="inlineStr">
        <is>
          <t>Total Gross Unrealized Losses, Total marketable securities</t>
        </is>
      </c>
      <c r="B8" s="6" t="n">
        <v>-135</v>
      </c>
      <c r="C8" s="6" t="n">
        <v>-711</v>
      </c>
    </row>
    <row r="9">
      <c r="A9" s="4" t="inlineStr">
        <is>
          <t>Corporat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Market Value, Total marketable securities</t>
        </is>
      </c>
      <c r="B11" s="6" t="n">
        <v>33777</v>
      </c>
      <c r="C11" s="6" t="n">
        <v>102729</v>
      </c>
    </row>
    <row r="12">
      <c r="A12" s="4" t="inlineStr">
        <is>
          <t>Less Than 12 Months Gross Unrealized Losses, Total marketable securities</t>
        </is>
      </c>
      <c r="B12" s="6" t="n">
        <v>-116</v>
      </c>
      <c r="C12" s="6" t="n">
        <v>-371</v>
      </c>
    </row>
    <row r="13">
      <c r="A13" s="4" t="inlineStr">
        <is>
          <t>12 Months or Longer Estimated Fair Market Value, Total marketable securities</t>
        </is>
      </c>
      <c r="B13" s="6" t="n">
        <v>13244</v>
      </c>
      <c r="C13" s="6" t="n">
        <v>25401</v>
      </c>
    </row>
    <row r="14">
      <c r="A14" s="4" t="inlineStr">
        <is>
          <t>12 Months or Longer Gross Unrealized Losses, Total marketable securities</t>
        </is>
      </c>
      <c r="B14" s="6" t="n">
        <v>-19</v>
      </c>
      <c r="C14" s="6" t="n">
        <v>-340</v>
      </c>
    </row>
    <row r="15">
      <c r="A15" s="4" t="inlineStr">
        <is>
          <t>Total Estimated Fair Market Value, Total marketable securities</t>
        </is>
      </c>
      <c r="B15" s="6" t="n">
        <v>47021</v>
      </c>
      <c r="C15" s="6" t="n">
        <v>128130</v>
      </c>
    </row>
    <row r="16">
      <c r="A16" s="4" t="inlineStr">
        <is>
          <t>Total Gross Unrealized Losses, Total marketable securities</t>
        </is>
      </c>
      <c r="B16" s="5" t="n">
        <v>-135</v>
      </c>
      <c r="C16" s="5" t="n">
        <v>-7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ARKETABLE SECURITIES (Narrative) (Details) - USD ($)</t>
        </is>
      </c>
      <c r="B1" s="2" t="inlineStr">
        <is>
          <t>12 Months Ended</t>
        </is>
      </c>
    </row>
    <row r="2">
      <c r="B2" s="2" t="inlineStr">
        <is>
          <t>Dec. 31, 2024</t>
        </is>
      </c>
      <c r="C2" s="2" t="inlineStr">
        <is>
          <t>Dec. 31, 2023</t>
        </is>
      </c>
    </row>
    <row r="3">
      <c r="A3" s="3" t="inlineStr">
        <is>
          <t>MARKETABLE SECURITIES</t>
        </is>
      </c>
      <c r="B3" s="4" t="inlineStr">
        <is>
          <t xml:space="preserve"> </t>
        </is>
      </c>
      <c r="C3" s="4" t="inlineStr">
        <is>
          <t xml:space="preserve"> </t>
        </is>
      </c>
    </row>
    <row r="4">
      <c r="A4" s="4" t="inlineStr">
        <is>
          <t>Accrued interest receivable</t>
        </is>
      </c>
      <c r="B4" s="5" t="n">
        <v>2800000</v>
      </c>
      <c r="C4" s="5" t="n">
        <v>2300000</v>
      </c>
    </row>
    <row r="5">
      <c r="A5" s="4" t="inlineStr">
        <is>
          <t>Weighted Average Interest Rate on Investments</t>
        </is>
      </c>
      <c r="B5" s="12" t="n">
        <v>0.0508</v>
      </c>
      <c r="C5" s="12" t="n">
        <v>0.0487</v>
      </c>
    </row>
    <row r="6">
      <c r="A6" s="4" t="inlineStr">
        <is>
          <t>Debt Securities, Available-for-sale, Allowance for Credit Loss</t>
        </is>
      </c>
      <c r="B6" s="5" t="n">
        <v>0</v>
      </c>
      <c r="C6" s="5" t="n">
        <v>0</v>
      </c>
    </row>
    <row r="7">
      <c r="A7" s="4" t="inlineStr">
        <is>
          <t>Unrealized losses on marketable securities</t>
        </is>
      </c>
      <c r="B7" s="5" t="n">
        <v>0</v>
      </c>
      <c r="C7"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Goodwill) (Details) - USD ($) $ in Thousands</t>
        </is>
      </c>
      <c r="B1" s="2" t="inlineStr">
        <is>
          <t>12 Months Ended</t>
        </is>
      </c>
    </row>
    <row r="2">
      <c r="B2" s="2" t="inlineStr">
        <is>
          <t>Dec. 31, 2024</t>
        </is>
      </c>
      <c r="C2" s="2" t="inlineStr">
        <is>
          <t>Dec. 31, 2023</t>
        </is>
      </c>
    </row>
    <row r="3">
      <c r="A3" s="3" t="inlineStr">
        <is>
          <t>GOODWILL AND INTANGIBLE ASSETS</t>
        </is>
      </c>
      <c r="B3" s="4" t="inlineStr">
        <is>
          <t xml:space="preserve"> </t>
        </is>
      </c>
      <c r="C3" s="4" t="inlineStr">
        <is>
          <t xml:space="preserve"> </t>
        </is>
      </c>
    </row>
    <row r="4">
      <c r="A4" s="4" t="inlineStr">
        <is>
          <t>Goodwill, Beginning balance</t>
        </is>
      </c>
      <c r="B4" s="5" t="n">
        <v>91849</v>
      </c>
      <c r="C4" s="5" t="n">
        <v>91849</v>
      </c>
    </row>
    <row r="5">
      <c r="A5" s="4" t="inlineStr">
        <is>
          <t>Goodwill acquired during the period</t>
        </is>
      </c>
      <c r="B5" s="6" t="n">
        <v>3422</v>
      </c>
      <c r="C5" s="6" t="n">
        <v>0</v>
      </c>
    </row>
    <row r="6">
      <c r="A6" s="4" t="inlineStr">
        <is>
          <t>Goodwill, Ending balance</t>
        </is>
      </c>
      <c r="B6" s="5" t="n">
        <v>95271</v>
      </c>
      <c r="C6" s="5" t="n">
        <v>918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GOODWILL AND INTANGIBLE ASSETS (Narrative) (Details) - USD ($) $ in Thousands</t>
        </is>
      </c>
      <c r="B1" s="2" t="inlineStr">
        <is>
          <t>12 Months Ended</t>
        </is>
      </c>
    </row>
    <row r="2">
      <c r="B2" s="2" t="inlineStr">
        <is>
          <t>Dec. 31, 2024</t>
        </is>
      </c>
      <c r="C2" s="2" t="inlineStr">
        <is>
          <t>Dec. 31, 2023</t>
        </is>
      </c>
      <c r="D2" s="2" t="inlineStr">
        <is>
          <t>Dec. 31, 2022</t>
        </is>
      </c>
      <c r="E2" s="2" t="inlineStr">
        <is>
          <t>Jul. 31, 2024</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row>
    <row r="4">
      <c r="A4" s="4" t="inlineStr">
        <is>
          <t>Goodwill acquired during the period</t>
        </is>
      </c>
      <c r="B4" s="5" t="n">
        <v>3422</v>
      </c>
      <c r="C4" s="5" t="n">
        <v>0</v>
      </c>
      <c r="D4" s="4" t="inlineStr">
        <is>
          <t xml:space="preserve"> </t>
        </is>
      </c>
      <c r="E4" s="4" t="inlineStr">
        <is>
          <t xml:space="preserve"> </t>
        </is>
      </c>
    </row>
    <row r="5">
      <c r="A5" s="4" t="inlineStr">
        <is>
          <t>Amortization of intangibles</t>
        </is>
      </c>
      <c r="B5" s="5" t="n">
        <v>1279</v>
      </c>
      <c r="C5" s="6" t="n">
        <v>2173</v>
      </c>
      <c r="D5" s="5" t="n">
        <v>2415</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Intangible Assets and Goodwill [Line Items]</t>
        </is>
      </c>
      <c r="B7" s="4" t="inlineStr">
        <is>
          <t xml:space="preserve"> </t>
        </is>
      </c>
      <c r="C7" s="4" t="inlineStr">
        <is>
          <t xml:space="preserve"> </t>
        </is>
      </c>
      <c r="D7" s="4" t="inlineStr">
        <is>
          <t xml:space="preserve"> </t>
        </is>
      </c>
      <c r="E7" s="4" t="inlineStr">
        <is>
          <t xml:space="preserve"> </t>
        </is>
      </c>
    </row>
    <row r="8">
      <c r="A8" s="4" t="inlineStr">
        <is>
          <t>Useful life (in years)</t>
        </is>
      </c>
      <c r="B8" s="4" t="inlineStr">
        <is>
          <t>2 years</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Intangible Assets and Goodwill [Line Items]</t>
        </is>
      </c>
      <c r="B10" s="4" t="inlineStr">
        <is>
          <t xml:space="preserve"> </t>
        </is>
      </c>
      <c r="C10" s="4" t="inlineStr">
        <is>
          <t xml:space="preserve"> </t>
        </is>
      </c>
      <c r="D10" s="4" t="inlineStr">
        <is>
          <t xml:space="preserve"> </t>
        </is>
      </c>
      <c r="E10" s="4" t="inlineStr">
        <is>
          <t xml:space="preserve"> </t>
        </is>
      </c>
    </row>
    <row r="11">
      <c r="A11" s="4" t="inlineStr">
        <is>
          <t>Useful life (in years)</t>
        </is>
      </c>
      <c r="B11" s="4" t="inlineStr">
        <is>
          <t>12 years</t>
        </is>
      </c>
      <c r="C11" s="4" t="inlineStr">
        <is>
          <t xml:space="preserve"> </t>
        </is>
      </c>
      <c r="D11" s="4" t="inlineStr">
        <is>
          <t xml:space="preserve"> </t>
        </is>
      </c>
      <c r="E11" s="4" t="inlineStr">
        <is>
          <t xml:space="preserve"> </t>
        </is>
      </c>
    </row>
    <row r="12">
      <c r="A12" s="4" t="inlineStr">
        <is>
          <t>Domain name</t>
        </is>
      </c>
      <c r="B12" s="4" t="inlineStr">
        <is>
          <t xml:space="preserve"> </t>
        </is>
      </c>
      <c r="C12" s="4" t="inlineStr">
        <is>
          <t xml:space="preserve"> </t>
        </is>
      </c>
      <c r="D12" s="4" t="inlineStr">
        <is>
          <t xml:space="preserve"> </t>
        </is>
      </c>
      <c r="E12" s="4" t="inlineStr">
        <is>
          <t xml:space="preserve"> </t>
        </is>
      </c>
    </row>
    <row r="13">
      <c r="A13" s="3" t="inlineStr">
        <is>
          <t>Intangible Assets and Goodwill [Line Items]</t>
        </is>
      </c>
      <c r="B13" s="4" t="inlineStr">
        <is>
          <t xml:space="preserve"> </t>
        </is>
      </c>
      <c r="C13" s="4" t="inlineStr">
        <is>
          <t xml:space="preserve"> </t>
        </is>
      </c>
      <c r="D13" s="4" t="inlineStr">
        <is>
          <t xml:space="preserve"> </t>
        </is>
      </c>
      <c r="E13" s="4" t="inlineStr">
        <is>
          <t xml:space="preserve"> </t>
        </is>
      </c>
    </row>
    <row r="14">
      <c r="A14" s="4" t="inlineStr">
        <is>
          <t>Indefinite-Lived Intangible Assets</t>
        </is>
      </c>
      <c r="B14" s="5" t="n">
        <v>1261</v>
      </c>
      <c r="C14" s="6" t="n">
        <v>1261</v>
      </c>
      <c r="D14" s="4" t="inlineStr">
        <is>
          <t xml:space="preserve"> </t>
        </is>
      </c>
      <c r="E14" s="4" t="inlineStr">
        <is>
          <t xml:space="preserve"> </t>
        </is>
      </c>
    </row>
    <row r="15">
      <c r="A15" s="4" t="inlineStr">
        <is>
          <t>In-process research and development</t>
        </is>
      </c>
      <c r="B15" s="4" t="inlineStr">
        <is>
          <t xml:space="preserve"> </t>
        </is>
      </c>
      <c r="C15" s="4" t="inlineStr">
        <is>
          <t xml:space="preserve"> </t>
        </is>
      </c>
      <c r="D15" s="4" t="inlineStr">
        <is>
          <t xml:space="preserve"> </t>
        </is>
      </c>
      <c r="E15" s="4" t="inlineStr">
        <is>
          <t xml:space="preserve"> </t>
        </is>
      </c>
    </row>
    <row r="16">
      <c r="A16" s="3" t="inlineStr">
        <is>
          <t>Intangible Assets and Goodwill [Line Items]</t>
        </is>
      </c>
      <c r="B16" s="4" t="inlineStr">
        <is>
          <t xml:space="preserve"> </t>
        </is>
      </c>
      <c r="C16" s="4" t="inlineStr">
        <is>
          <t xml:space="preserve"> </t>
        </is>
      </c>
      <c r="D16" s="4" t="inlineStr">
        <is>
          <t xml:space="preserve"> </t>
        </is>
      </c>
      <c r="E16" s="4" t="inlineStr">
        <is>
          <t xml:space="preserve"> </t>
        </is>
      </c>
    </row>
    <row r="17">
      <c r="A17" s="4" t="inlineStr">
        <is>
          <t>Indefinite-Lived Intangible Assets</t>
        </is>
      </c>
      <c r="B17" s="5" t="n">
        <v>4930</v>
      </c>
      <c r="C17" s="5" t="n">
        <v>0</v>
      </c>
      <c r="D17" s="4" t="inlineStr">
        <is>
          <t xml:space="preserve"> </t>
        </is>
      </c>
      <c r="E17" s="5" t="n">
        <v>4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Intangible Assets Residual Value) (Details) - USD ($) $ in Thousands</t>
        </is>
      </c>
      <c r="B1" s="2" t="inlineStr">
        <is>
          <t>Dec. 31, 2024</t>
        </is>
      </c>
      <c r="C1" s="2" t="inlineStr">
        <is>
          <t>Jul. 31, 2024</t>
        </is>
      </c>
      <c r="D1" s="2" t="inlineStr">
        <is>
          <t>Dec. 31, 2023</t>
        </is>
      </c>
    </row>
    <row r="2">
      <c r="A2" s="3" t="inlineStr">
        <is>
          <t>Intangible Assets, Net[Abstract]</t>
        </is>
      </c>
      <c r="B2" s="4" t="inlineStr">
        <is>
          <t xml:space="preserve"> </t>
        </is>
      </c>
      <c r="C2" s="4" t="inlineStr">
        <is>
          <t xml:space="preserve"> </t>
        </is>
      </c>
      <c r="D2" s="4" t="inlineStr">
        <is>
          <t xml:space="preserve"> </t>
        </is>
      </c>
    </row>
    <row r="3">
      <c r="A3" s="4" t="inlineStr">
        <is>
          <t>Intangible Assets, Gross</t>
        </is>
      </c>
      <c r="B3" s="5" t="n">
        <v>46077</v>
      </c>
      <c r="C3" s="4" t="inlineStr">
        <is>
          <t xml:space="preserve"> </t>
        </is>
      </c>
      <c r="D3" s="5" t="n">
        <v>41147</v>
      </c>
    </row>
    <row r="4">
      <c r="A4" s="4" t="inlineStr">
        <is>
          <t>Accumulated amortization</t>
        </is>
      </c>
      <c r="B4" s="6" t="n">
        <v>-38002</v>
      </c>
      <c r="C4" s="4" t="inlineStr">
        <is>
          <t xml:space="preserve"> </t>
        </is>
      </c>
      <c r="D4" s="6" t="n">
        <v>-36723</v>
      </c>
    </row>
    <row r="5">
      <c r="A5" s="4" t="inlineStr">
        <is>
          <t>Total</t>
        </is>
      </c>
      <c r="B5" s="6" t="n">
        <v>1884</v>
      </c>
      <c r="C5" s="4" t="inlineStr">
        <is>
          <t xml:space="preserve"> </t>
        </is>
      </c>
      <c r="D5" s="4" t="inlineStr">
        <is>
          <t xml:space="preserve"> </t>
        </is>
      </c>
    </row>
    <row r="6">
      <c r="A6" s="4" t="inlineStr">
        <is>
          <t>Total Intangible Assets, Net</t>
        </is>
      </c>
      <c r="B6" s="6" t="n">
        <v>8075</v>
      </c>
      <c r="C6" s="4" t="inlineStr">
        <is>
          <t xml:space="preserve"> </t>
        </is>
      </c>
      <c r="D6" s="6" t="n">
        <v>4424</v>
      </c>
    </row>
    <row r="7">
      <c r="A7" s="4" t="inlineStr">
        <is>
          <t>Developed technology</t>
        </is>
      </c>
      <c r="B7" s="4" t="inlineStr">
        <is>
          <t xml:space="preserve"> </t>
        </is>
      </c>
      <c r="C7" s="4" t="inlineStr">
        <is>
          <t xml:space="preserve"> </t>
        </is>
      </c>
      <c r="D7" s="4" t="inlineStr">
        <is>
          <t xml:space="preserve"> </t>
        </is>
      </c>
    </row>
    <row r="8">
      <c r="A8" s="3" t="inlineStr">
        <is>
          <t>Intangible Assets, Net[Abstract]</t>
        </is>
      </c>
      <c r="B8" s="4" t="inlineStr">
        <is>
          <t xml:space="preserve"> </t>
        </is>
      </c>
      <c r="C8" s="4" t="inlineStr">
        <is>
          <t xml:space="preserve"> </t>
        </is>
      </c>
      <c r="D8" s="4" t="inlineStr">
        <is>
          <t xml:space="preserve"> </t>
        </is>
      </c>
    </row>
    <row r="9">
      <c r="A9" s="4" t="inlineStr">
        <is>
          <t>Finite-Lived Intangible Assets, Gross</t>
        </is>
      </c>
      <c r="B9" s="6" t="n">
        <v>37960</v>
      </c>
      <c r="C9" s="4" t="inlineStr">
        <is>
          <t xml:space="preserve"> </t>
        </is>
      </c>
      <c r="D9" s="6" t="n">
        <v>37960</v>
      </c>
    </row>
    <row r="10">
      <c r="A10" s="4" t="inlineStr">
        <is>
          <t>Accumulated amortization</t>
        </is>
      </c>
      <c r="B10" s="6" t="n">
        <v>-36492</v>
      </c>
      <c r="C10" s="4" t="inlineStr">
        <is>
          <t xml:space="preserve"> </t>
        </is>
      </c>
      <c r="D10" s="6" t="n">
        <v>-35459</v>
      </c>
    </row>
    <row r="11">
      <c r="A11" s="4" t="inlineStr">
        <is>
          <t>Total</t>
        </is>
      </c>
      <c r="B11" s="6" t="n">
        <v>1468</v>
      </c>
      <c r="C11" s="4" t="inlineStr">
        <is>
          <t xml:space="preserve"> </t>
        </is>
      </c>
      <c r="D11" s="6" t="n">
        <v>2501</v>
      </c>
    </row>
    <row r="12">
      <c r="A12" s="4" t="inlineStr">
        <is>
          <t>Technology licenses</t>
        </is>
      </c>
      <c r="B12" s="4" t="inlineStr">
        <is>
          <t xml:space="preserve"> </t>
        </is>
      </c>
      <c r="C12" s="4" t="inlineStr">
        <is>
          <t xml:space="preserve"> </t>
        </is>
      </c>
      <c r="D12" s="4" t="inlineStr">
        <is>
          <t xml:space="preserve"> </t>
        </is>
      </c>
    </row>
    <row r="13">
      <c r="A13" s="3" t="inlineStr">
        <is>
          <t>Intangible Assets, Net[Abstract]</t>
        </is>
      </c>
      <c r="B13" s="4" t="inlineStr">
        <is>
          <t xml:space="preserve"> </t>
        </is>
      </c>
      <c r="C13" s="4" t="inlineStr">
        <is>
          <t xml:space="preserve"> </t>
        </is>
      </c>
      <c r="D13" s="4" t="inlineStr">
        <is>
          <t xml:space="preserve"> </t>
        </is>
      </c>
    </row>
    <row r="14">
      <c r="A14" s="4" t="inlineStr">
        <is>
          <t>Finite-Lived Intangible Assets, Gross</t>
        </is>
      </c>
      <c r="B14" s="6" t="n">
        <v>1926</v>
      </c>
      <c r="C14" s="4" t="inlineStr">
        <is>
          <t xml:space="preserve"> </t>
        </is>
      </c>
      <c r="D14" s="6" t="n">
        <v>1926</v>
      </c>
    </row>
    <row r="15">
      <c r="A15" s="4" t="inlineStr">
        <is>
          <t>Accumulated amortization</t>
        </is>
      </c>
      <c r="B15" s="6" t="n">
        <v>-1510</v>
      </c>
      <c r="C15" s="4" t="inlineStr">
        <is>
          <t xml:space="preserve"> </t>
        </is>
      </c>
      <c r="D15" s="6" t="n">
        <v>-1264</v>
      </c>
    </row>
    <row r="16">
      <c r="A16" s="4" t="inlineStr">
        <is>
          <t>Total</t>
        </is>
      </c>
      <c r="B16" s="6" t="n">
        <v>416</v>
      </c>
      <c r="C16" s="4" t="inlineStr">
        <is>
          <t xml:space="preserve"> </t>
        </is>
      </c>
      <c r="D16" s="6" t="n">
        <v>662</v>
      </c>
    </row>
    <row r="17">
      <c r="A17" s="4" t="inlineStr">
        <is>
          <t>Domain name</t>
        </is>
      </c>
      <c r="B17" s="4" t="inlineStr">
        <is>
          <t xml:space="preserve"> </t>
        </is>
      </c>
      <c r="C17" s="4" t="inlineStr">
        <is>
          <t xml:space="preserve"> </t>
        </is>
      </c>
      <c r="D17" s="4" t="inlineStr">
        <is>
          <t xml:space="preserve"> </t>
        </is>
      </c>
    </row>
    <row r="18">
      <c r="A18" s="3" t="inlineStr">
        <is>
          <t>Intangible Assets, Net[Abstract]</t>
        </is>
      </c>
      <c r="B18" s="4" t="inlineStr">
        <is>
          <t xml:space="preserve"> </t>
        </is>
      </c>
      <c r="C18" s="4" t="inlineStr">
        <is>
          <t xml:space="preserve"> </t>
        </is>
      </c>
      <c r="D18" s="4" t="inlineStr">
        <is>
          <t xml:space="preserve"> </t>
        </is>
      </c>
    </row>
    <row r="19">
      <c r="A19" s="4" t="inlineStr">
        <is>
          <t>Indefinite-Lived Intangible Assets</t>
        </is>
      </c>
      <c r="B19" s="6" t="n">
        <v>1261</v>
      </c>
      <c r="C19" s="4" t="inlineStr">
        <is>
          <t xml:space="preserve"> </t>
        </is>
      </c>
      <c r="D19" s="6" t="n">
        <v>1261</v>
      </c>
    </row>
    <row r="20">
      <c r="A20" s="4" t="inlineStr">
        <is>
          <t>Accumulated amortization</t>
        </is>
      </c>
      <c r="B20" s="6" t="n">
        <v>0</v>
      </c>
      <c r="C20" s="4" t="inlineStr">
        <is>
          <t xml:space="preserve"> </t>
        </is>
      </c>
      <c r="D20" s="6" t="n">
        <v>0</v>
      </c>
    </row>
    <row r="21">
      <c r="A21" s="4" t="inlineStr">
        <is>
          <t>In-process research and development</t>
        </is>
      </c>
      <c r="B21" s="4" t="inlineStr">
        <is>
          <t xml:space="preserve"> </t>
        </is>
      </c>
      <c r="C21" s="4" t="inlineStr">
        <is>
          <t xml:space="preserve"> </t>
        </is>
      </c>
      <c r="D21" s="4" t="inlineStr">
        <is>
          <t xml:space="preserve"> </t>
        </is>
      </c>
    </row>
    <row r="22">
      <c r="A22" s="3" t="inlineStr">
        <is>
          <t>Intangible Assets, Net[Abstract]</t>
        </is>
      </c>
      <c r="B22" s="4" t="inlineStr">
        <is>
          <t xml:space="preserve"> </t>
        </is>
      </c>
      <c r="C22" s="4" t="inlineStr">
        <is>
          <t xml:space="preserve"> </t>
        </is>
      </c>
      <c r="D22" s="4" t="inlineStr">
        <is>
          <t xml:space="preserve"> </t>
        </is>
      </c>
    </row>
    <row r="23">
      <c r="A23" s="4" t="inlineStr">
        <is>
          <t>Indefinite-Lived Intangible Assets</t>
        </is>
      </c>
      <c r="B23" s="6" t="n">
        <v>4930</v>
      </c>
      <c r="C23" s="5" t="n">
        <v>4900</v>
      </c>
      <c r="D23" s="6" t="n">
        <v>0</v>
      </c>
    </row>
    <row r="24">
      <c r="A24" s="4" t="inlineStr">
        <is>
          <t>Accumulated amortization</t>
        </is>
      </c>
      <c r="B24" s="5" t="n">
        <v>0</v>
      </c>
      <c r="C24" s="4" t="inlineStr">
        <is>
          <t xml:space="preserve"> </t>
        </is>
      </c>
      <c r="D2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s, tax</t>
        </is>
      </c>
      <c r="B4" s="5" t="n">
        <v>0</v>
      </c>
      <c r="C4" s="5" t="n">
        <v>0</v>
      </c>
      <c r="D4" s="5" t="n">
        <v>0</v>
      </c>
    </row>
    <row r="5">
      <c r="A5" s="4" t="inlineStr">
        <is>
          <t>Unrealized gain (loss) on marketable securities, tax</t>
        </is>
      </c>
      <c r="B5" s="6" t="n">
        <v>-195</v>
      </c>
      <c r="C5" s="6" t="n">
        <v>0</v>
      </c>
      <c r="D5" s="6" t="n">
        <v>0</v>
      </c>
    </row>
    <row r="6">
      <c r="A6" s="4" t="inlineStr">
        <is>
          <t>Unrealized actuarial gain (loss) on pension benefits, tax</t>
        </is>
      </c>
      <c r="B6" s="5" t="n">
        <v>266</v>
      </c>
      <c r="C6" s="5" t="n">
        <v>-130</v>
      </c>
      <c r="D6" s="5" t="n">
        <v>-2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Future Amortization Expense) (Details) - USD ($) $ in Thousands</t>
        </is>
      </c>
      <c r="B1" s="2" t="inlineStr">
        <is>
          <t>Dec. 31, 2024</t>
        </is>
      </c>
      <c r="C1" s="2" t="inlineStr">
        <is>
          <t>Jul. 31, 2024</t>
        </is>
      </c>
      <c r="D1" s="2" t="inlineStr">
        <is>
          <t>Dec. 31, 2023</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5</t>
        </is>
      </c>
      <c r="B3" s="5" t="n">
        <v>832</v>
      </c>
      <c r="C3" s="4" t="inlineStr">
        <is>
          <t xml:space="preserve"> </t>
        </is>
      </c>
      <c r="D3" s="4" t="inlineStr">
        <is>
          <t xml:space="preserve"> </t>
        </is>
      </c>
    </row>
    <row r="4">
      <c r="A4" s="4" t="inlineStr">
        <is>
          <t>2026</t>
        </is>
      </c>
      <c r="B4" s="6" t="n">
        <v>687</v>
      </c>
      <c r="C4" s="4" t="inlineStr">
        <is>
          <t xml:space="preserve"> </t>
        </is>
      </c>
      <c r="D4" s="4" t="inlineStr">
        <is>
          <t xml:space="preserve"> </t>
        </is>
      </c>
    </row>
    <row r="5">
      <c r="A5" s="4" t="inlineStr">
        <is>
          <t>2027</t>
        </is>
      </c>
      <c r="B5" s="6" t="n">
        <v>365</v>
      </c>
      <c r="C5" s="4" t="inlineStr">
        <is>
          <t xml:space="preserve"> </t>
        </is>
      </c>
      <c r="D5" s="4" t="inlineStr">
        <is>
          <t xml:space="preserve"> </t>
        </is>
      </c>
    </row>
    <row r="6">
      <c r="A6" s="4" t="inlineStr">
        <is>
          <t>Total</t>
        </is>
      </c>
      <c r="B6" s="6" t="n">
        <v>1884</v>
      </c>
      <c r="C6" s="4" t="inlineStr">
        <is>
          <t xml:space="preserve"> </t>
        </is>
      </c>
      <c r="D6" s="4" t="inlineStr">
        <is>
          <t xml:space="preserve"> </t>
        </is>
      </c>
    </row>
    <row r="7">
      <c r="A7" s="4" t="inlineStr">
        <is>
          <t>Domain name</t>
        </is>
      </c>
      <c r="B7" s="4" t="inlineStr">
        <is>
          <t xml:space="preserve"> </t>
        </is>
      </c>
      <c r="C7" s="4" t="inlineStr">
        <is>
          <t xml:space="preserve"> </t>
        </is>
      </c>
      <c r="D7" s="4" t="inlineStr">
        <is>
          <t xml:space="preserve"> </t>
        </is>
      </c>
    </row>
    <row r="8">
      <c r="A8" s="3" t="inlineStr">
        <is>
          <t>Finite-Lived Intangible Assets, Net, Amortization Expense, Fiscal Year Maturity [Abstract]</t>
        </is>
      </c>
      <c r="B8" s="4" t="inlineStr">
        <is>
          <t xml:space="preserve"> </t>
        </is>
      </c>
      <c r="C8" s="4" t="inlineStr">
        <is>
          <t xml:space="preserve"> </t>
        </is>
      </c>
      <c r="D8" s="4" t="inlineStr">
        <is>
          <t xml:space="preserve"> </t>
        </is>
      </c>
    </row>
    <row r="9">
      <c r="A9" s="4" t="inlineStr">
        <is>
          <t>Indefinite-Lived Intangible Assets</t>
        </is>
      </c>
      <c r="B9" s="6" t="n">
        <v>1261</v>
      </c>
      <c r="C9" s="4" t="inlineStr">
        <is>
          <t xml:space="preserve"> </t>
        </is>
      </c>
      <c r="D9" s="5" t="n">
        <v>1261</v>
      </c>
    </row>
    <row r="10">
      <c r="A10" s="4" t="inlineStr">
        <is>
          <t>In-process research and development</t>
        </is>
      </c>
      <c r="B10" s="4" t="inlineStr">
        <is>
          <t xml:space="preserve"> </t>
        </is>
      </c>
      <c r="C10" s="4" t="inlineStr">
        <is>
          <t xml:space="preserve"> </t>
        </is>
      </c>
      <c r="D10" s="4" t="inlineStr">
        <is>
          <t xml:space="preserve"> </t>
        </is>
      </c>
    </row>
    <row r="11">
      <c r="A11" s="3" t="inlineStr">
        <is>
          <t>Finite-Lived Intangible Assets, Net, Amortization Expense, Fiscal Year Maturity [Abstract]</t>
        </is>
      </c>
      <c r="B11" s="4" t="inlineStr">
        <is>
          <t xml:space="preserve"> </t>
        </is>
      </c>
      <c r="C11" s="4" t="inlineStr">
        <is>
          <t xml:space="preserve"> </t>
        </is>
      </c>
      <c r="D11" s="4" t="inlineStr">
        <is>
          <t xml:space="preserve"> </t>
        </is>
      </c>
    </row>
    <row r="12">
      <c r="A12" s="4" t="inlineStr">
        <is>
          <t>Indefinite-Lived Intangible Assets</t>
        </is>
      </c>
      <c r="B12" s="5" t="n">
        <v>4930</v>
      </c>
      <c r="C12" s="5" t="n">
        <v>4900</v>
      </c>
      <c r="D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STOCK PLANS AND SHARE BASED COMPENSATION (Narrative) (Details) shares in Millions</t>
        </is>
      </c>
      <c r="B1" s="2" t="inlineStr">
        <is>
          <t>12 Months Ended</t>
        </is>
      </c>
    </row>
    <row r="2">
      <c r="B2" s="2" t="inlineStr">
        <is>
          <t>Dec. 31, 2024 plan period shares</t>
        </is>
      </c>
    </row>
    <row r="3">
      <c r="A3" s="3" t="inlineStr">
        <is>
          <t>Share-based Compensation Arrangement by Share-based Payment Award [Line Items]</t>
        </is>
      </c>
      <c r="B3" s="4" t="inlineStr">
        <is>
          <t xml:space="preserve"> </t>
        </is>
      </c>
    </row>
    <row r="4">
      <c r="A4" s="4" t="inlineStr">
        <is>
          <t>Number of stock-based compensation plans | plan</t>
        </is>
      </c>
      <c r="B4" s="6" t="n">
        <v>3</v>
      </c>
    </row>
    <row r="5">
      <c r="A5" s="4" t="inlineStr">
        <is>
          <t>Number of shares available for future issuance</t>
        </is>
      </c>
      <c r="B5" s="10" t="n">
        <v>3.9</v>
      </c>
    </row>
    <row r="6">
      <c r="A6" s="4" t="inlineStr">
        <is>
          <t>2016 Incentive Award Plan</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Shares Issued in Period</t>
        </is>
      </c>
      <c r="B8" s="10" t="n">
        <v>3.9</v>
      </c>
    </row>
    <row r="9">
      <c r="A9" s="4" t="inlineStr">
        <is>
          <t>Share-based Compensation Arrangement by Share-based Payment Award, Number of Shares Available for Grant</t>
        </is>
      </c>
      <c r="B9" s="10" t="n">
        <v>3.1</v>
      </c>
    </row>
    <row r="10">
      <c r="A10" s="4" t="inlineStr">
        <is>
          <t>Restricted Stock Units (RSUs)</t>
        </is>
      </c>
      <c r="B10" s="4" t="inlineStr">
        <is>
          <t xml:space="preserve"> </t>
        </is>
      </c>
    </row>
    <row r="11">
      <c r="A11" s="3" t="inlineStr">
        <is>
          <t>Share-based Compensation Arrangement by Share-based Payment Award [Line Items]</t>
        </is>
      </c>
      <c r="B11" s="4" t="inlineStr">
        <is>
          <t xml:space="preserve"> </t>
        </is>
      </c>
    </row>
    <row r="12">
      <c r="A12" s="4" t="inlineStr">
        <is>
          <t>Awards vesting period</t>
        </is>
      </c>
      <c r="B12" s="4" t="inlineStr">
        <is>
          <t>4 years</t>
        </is>
      </c>
    </row>
    <row r="13">
      <c r="A13" s="4" t="inlineStr">
        <is>
          <t>Employee Stock Purchase Plan</t>
        </is>
      </c>
      <c r="B13" s="4" t="inlineStr">
        <is>
          <t xml:space="preserve"> </t>
        </is>
      </c>
    </row>
    <row r="14">
      <c r="A14" s="3" t="inlineStr">
        <is>
          <t>Share-based Compensation Arrangement by Share-based Payment Award [Line Items]</t>
        </is>
      </c>
      <c r="B14" s="4" t="inlineStr">
        <is>
          <t xml:space="preserve"> </t>
        </is>
      </c>
    </row>
    <row r="15">
      <c r="A15" s="4" t="inlineStr">
        <is>
          <t>Maximum percentage of employee's compensation eligible for payroll deductions</t>
        </is>
      </c>
      <c r="B15" s="11" t="n">
        <v>0.15</v>
      </c>
    </row>
    <row r="16">
      <c r="A16" s="4" t="inlineStr">
        <is>
          <t>Purchase price of the purchase plan as percentage of the lower of the fair market value on the first day of each offering period or on the purchase date</t>
        </is>
      </c>
      <c r="B16" s="11" t="n">
        <v>0.85</v>
      </c>
    </row>
    <row r="17">
      <c r="A17" s="4" t="inlineStr">
        <is>
          <t>Number of purchase periods in each offering period | period</t>
        </is>
      </c>
      <c r="B17" s="6" t="n">
        <v>1</v>
      </c>
    </row>
    <row r="18">
      <c r="A18" s="4" t="inlineStr">
        <is>
          <t>Duration of each purchase period in each offering period</t>
        </is>
      </c>
      <c r="B18" s="4" t="inlineStr">
        <is>
          <t>6 months</t>
        </is>
      </c>
    </row>
    <row r="19">
      <c r="A19" s="4" t="inlineStr">
        <is>
          <t>Shares reserved for issuance</t>
        </is>
      </c>
      <c r="B19" s="10" t="n">
        <v>7.5</v>
      </c>
    </row>
    <row r="20">
      <c r="A20" s="4" t="inlineStr">
        <is>
          <t>Number of shares purchased</t>
        </is>
      </c>
      <c r="B20" s="10" t="n">
        <v>6.9</v>
      </c>
    </row>
    <row r="21">
      <c r="A21" s="4" t="inlineStr">
        <is>
          <t>Share-based Compensation Arrangement by Share-based Payment Award, Number of Shares Available for Grant</t>
        </is>
      </c>
      <c r="B21" s="10" t="n">
        <v>0.6</v>
      </c>
    </row>
    <row r="22">
      <c r="A22" s="4" t="inlineStr">
        <is>
          <t>Employee Stock Option [Member]</t>
        </is>
      </c>
      <c r="B22" s="4" t="inlineStr">
        <is>
          <t xml:space="preserve"> </t>
        </is>
      </c>
    </row>
    <row r="23">
      <c r="A23" s="3" t="inlineStr">
        <is>
          <t>Share-based Compensation Arrangement by Share-based Payment Award [Line Items]</t>
        </is>
      </c>
      <c r="B23" s="4" t="inlineStr">
        <is>
          <t xml:space="preserve"> </t>
        </is>
      </c>
    </row>
    <row r="24">
      <c r="A24" s="4" t="inlineStr">
        <is>
          <t>Awards vesting period</t>
        </is>
      </c>
      <c r="B24"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AND SHARE BASED COMPENSATION (Stock-Based Compensation) (Details) - USD ($) $ in Thousands</t>
        </is>
      </c>
      <c r="B1" s="2" t="inlineStr">
        <is>
          <t>12 Months Ended</t>
        </is>
      </c>
    </row>
    <row r="2">
      <c r="B2" s="2" t="inlineStr">
        <is>
          <t>Dec. 31, 2024</t>
        </is>
      </c>
      <c r="C2" s="2" t="inlineStr">
        <is>
          <t>Dec. 31, 2023</t>
        </is>
      </c>
      <c r="D2" s="2" t="inlineStr">
        <is>
          <t>Dec. 31, 2022</t>
        </is>
      </c>
    </row>
    <row r="3">
      <c r="A3" s="3" t="inlineStr">
        <is>
          <t>Stock-based compensation expense for stock options, stock awards and employee stock purchases included in operations:</t>
        </is>
      </c>
      <c r="B3" s="4" t="inlineStr">
        <is>
          <t xml:space="preserve"> </t>
        </is>
      </c>
      <c r="C3" s="4" t="inlineStr">
        <is>
          <t xml:space="preserve"> </t>
        </is>
      </c>
      <c r="D3" s="4" t="inlineStr">
        <is>
          <t xml:space="preserve"> </t>
        </is>
      </c>
    </row>
    <row r="4">
      <c r="A4" s="4" t="inlineStr">
        <is>
          <t>Stock-based compensation expense</t>
        </is>
      </c>
      <c r="B4" s="5" t="n">
        <v>35076</v>
      </c>
      <c r="C4" s="5" t="n">
        <v>28528</v>
      </c>
      <c r="D4" s="5" t="n">
        <v>22364</v>
      </c>
    </row>
    <row r="5">
      <c r="A5" s="4" t="inlineStr">
        <is>
          <t>Unrecognized Compensation Expense for Unvested Awards</t>
        </is>
      </c>
      <c r="B5" s="6" t="n">
        <v>55745</v>
      </c>
      <c r="C5" s="4" t="inlineStr">
        <is>
          <t xml:space="preserve"> </t>
        </is>
      </c>
      <c r="D5" s="4" t="inlineStr">
        <is>
          <t xml:space="preserve"> </t>
        </is>
      </c>
    </row>
    <row r="6">
      <c r="A6" s="4" t="inlineStr">
        <is>
          <t>Long-Term Performance-Based Awards (PRSUs)</t>
        </is>
      </c>
      <c r="B6" s="4" t="inlineStr">
        <is>
          <t xml:space="preserve"> </t>
        </is>
      </c>
      <c r="C6" s="4" t="inlineStr">
        <is>
          <t xml:space="preserve"> </t>
        </is>
      </c>
      <c r="D6" s="4" t="inlineStr">
        <is>
          <t xml:space="preserve"> </t>
        </is>
      </c>
    </row>
    <row r="7">
      <c r="A7" s="3" t="inlineStr">
        <is>
          <t>Stock-based compensation expense for stock options, stock awards and employee stock purchases included in operations:</t>
        </is>
      </c>
      <c r="B7" s="4" t="inlineStr">
        <is>
          <t xml:space="preserve"> </t>
        </is>
      </c>
      <c r="C7" s="4" t="inlineStr">
        <is>
          <t xml:space="preserve"> </t>
        </is>
      </c>
      <c r="D7" s="4" t="inlineStr">
        <is>
          <t xml:space="preserve"> </t>
        </is>
      </c>
    </row>
    <row r="8">
      <c r="A8" s="4" t="inlineStr">
        <is>
          <t>Unrecognized Compensation Expense for Unvested Awards</t>
        </is>
      </c>
      <c r="B8" s="5" t="n">
        <v>8179</v>
      </c>
      <c r="C8" s="4" t="inlineStr">
        <is>
          <t xml:space="preserve"> </t>
        </is>
      </c>
      <c r="D8" s="4" t="inlineStr">
        <is>
          <t xml:space="preserve"> </t>
        </is>
      </c>
    </row>
    <row r="9">
      <c r="A9" s="4" t="inlineStr">
        <is>
          <t>Weighted Average Remaining Recognition Period</t>
        </is>
      </c>
      <c r="B9" s="4" t="inlineStr">
        <is>
          <t>1 year 6 months 21 day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tock-based compensation expense for stock options, stock awards and employee stock purchases included in operations:</t>
        </is>
      </c>
      <c r="B11" s="4" t="inlineStr">
        <is>
          <t xml:space="preserve"> </t>
        </is>
      </c>
      <c r="C11" s="4" t="inlineStr">
        <is>
          <t xml:space="preserve"> </t>
        </is>
      </c>
      <c r="D11" s="4" t="inlineStr">
        <is>
          <t xml:space="preserve"> </t>
        </is>
      </c>
    </row>
    <row r="12">
      <c r="A12" s="4" t="inlineStr">
        <is>
          <t>Stock-based compensation expense</t>
        </is>
      </c>
      <c r="B12" s="5" t="n">
        <v>25700</v>
      </c>
      <c r="C12" s="6" t="n">
        <v>23400</v>
      </c>
      <c r="D12" s="6" t="n">
        <v>23200</v>
      </c>
    </row>
    <row r="13">
      <c r="A13" s="4" t="inlineStr">
        <is>
          <t>Unrecognized Compensation Expense for Unvested Awards</t>
        </is>
      </c>
      <c r="B13" s="5" t="n">
        <v>47410</v>
      </c>
      <c r="C13" s="4" t="inlineStr">
        <is>
          <t xml:space="preserve"> </t>
        </is>
      </c>
      <c r="D13" s="4" t="inlineStr">
        <is>
          <t xml:space="preserve"> </t>
        </is>
      </c>
    </row>
    <row r="14">
      <c r="A14" s="4" t="inlineStr">
        <is>
          <t>Weighted Average Remaining Recognition Period</t>
        </is>
      </c>
      <c r="B14" s="4" t="inlineStr">
        <is>
          <t>2 years 7 months 9 days</t>
        </is>
      </c>
      <c r="C14" s="4" t="inlineStr">
        <is>
          <t xml:space="preserve"> </t>
        </is>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tock-based compensation expense for stock options, stock awards and employee stock purchases included in operations:</t>
        </is>
      </c>
      <c r="B16" s="4" t="inlineStr">
        <is>
          <t xml:space="preserve"> </t>
        </is>
      </c>
      <c r="C16" s="4" t="inlineStr">
        <is>
          <t xml:space="preserve"> </t>
        </is>
      </c>
      <c r="D16" s="4" t="inlineStr">
        <is>
          <t xml:space="preserve"> </t>
        </is>
      </c>
    </row>
    <row r="17">
      <c r="A17" s="4" t="inlineStr">
        <is>
          <t>Stock-based compensation expense</t>
        </is>
      </c>
      <c r="B17" s="5" t="n">
        <v>1700</v>
      </c>
      <c r="C17" s="6" t="n">
        <v>1900</v>
      </c>
      <c r="D17" s="6" t="n">
        <v>1900</v>
      </c>
    </row>
    <row r="18">
      <c r="A18" s="4" t="inlineStr">
        <is>
          <t>Unrecognized Compensation Expense for Unvested Awards</t>
        </is>
      </c>
      <c r="B18" s="5" t="n">
        <v>156</v>
      </c>
      <c r="C18" s="4" t="inlineStr">
        <is>
          <t xml:space="preserve"> </t>
        </is>
      </c>
      <c r="D18" s="4" t="inlineStr">
        <is>
          <t xml:space="preserve"> </t>
        </is>
      </c>
    </row>
    <row r="19">
      <c r="A19" s="4" t="inlineStr">
        <is>
          <t>Weighted Average Remaining Recognition Period</t>
        </is>
      </c>
      <c r="B19" s="4" t="inlineStr">
        <is>
          <t>29 days</t>
        </is>
      </c>
      <c r="C19" s="4" t="inlineStr">
        <is>
          <t xml:space="preserve"> </t>
        </is>
      </c>
      <c r="D19" s="4" t="inlineStr">
        <is>
          <t xml:space="preserve"> </t>
        </is>
      </c>
    </row>
    <row r="20">
      <c r="A20" s="4" t="inlineStr">
        <is>
          <t>Performance Based Awards, Long-term and Short-term</t>
        </is>
      </c>
      <c r="B20" s="4" t="inlineStr">
        <is>
          <t xml:space="preserve"> </t>
        </is>
      </c>
      <c r="C20" s="4" t="inlineStr">
        <is>
          <t xml:space="preserve"> </t>
        </is>
      </c>
      <c r="D20" s="4" t="inlineStr">
        <is>
          <t xml:space="preserve"> </t>
        </is>
      </c>
    </row>
    <row r="21">
      <c r="A21" s="3" t="inlineStr">
        <is>
          <t>Stock-based compensation expense for stock options, stock awards and employee stock purchases included in operations:</t>
        </is>
      </c>
      <c r="B21" s="4" t="inlineStr">
        <is>
          <t xml:space="preserve"> </t>
        </is>
      </c>
      <c r="C21" s="4" t="inlineStr">
        <is>
          <t xml:space="preserve"> </t>
        </is>
      </c>
      <c r="D21" s="4" t="inlineStr">
        <is>
          <t xml:space="preserve"> </t>
        </is>
      </c>
    </row>
    <row r="22">
      <c r="A22" s="4" t="inlineStr">
        <is>
          <t>Stock-based compensation expense</t>
        </is>
      </c>
      <c r="B22" s="5" t="n">
        <v>7700</v>
      </c>
      <c r="C22" s="6" t="n">
        <v>3200</v>
      </c>
      <c r="D22" s="6" t="n">
        <v>-2700</v>
      </c>
    </row>
    <row r="23">
      <c r="A23" s="4" t="inlineStr">
        <is>
          <t>Cost of revenues</t>
        </is>
      </c>
      <c r="B23" s="4" t="inlineStr">
        <is>
          <t xml:space="preserve"> </t>
        </is>
      </c>
      <c r="C23" s="4" t="inlineStr">
        <is>
          <t xml:space="preserve"> </t>
        </is>
      </c>
      <c r="D23" s="4" t="inlineStr">
        <is>
          <t xml:space="preserve"> </t>
        </is>
      </c>
    </row>
    <row r="24">
      <c r="A24" s="3" t="inlineStr">
        <is>
          <t>Stock-based compensation expense for stock options, stock awards and employee stock purchases included in operations:</t>
        </is>
      </c>
      <c r="B24" s="4" t="inlineStr">
        <is>
          <t xml:space="preserve"> </t>
        </is>
      </c>
      <c r="C24" s="4" t="inlineStr">
        <is>
          <t xml:space="preserve"> </t>
        </is>
      </c>
      <c r="D24" s="4" t="inlineStr">
        <is>
          <t xml:space="preserve"> </t>
        </is>
      </c>
    </row>
    <row r="25">
      <c r="A25" s="4" t="inlineStr">
        <is>
          <t>Stock-based compensation expense</t>
        </is>
      </c>
      <c r="B25" s="6" t="n">
        <v>2090</v>
      </c>
      <c r="C25" s="6" t="n">
        <v>1692</v>
      </c>
      <c r="D25" s="6" t="n">
        <v>1132</v>
      </c>
    </row>
    <row r="26">
      <c r="A26" s="4" t="inlineStr">
        <is>
          <t>Research and development</t>
        </is>
      </c>
      <c r="B26" s="4" t="inlineStr">
        <is>
          <t xml:space="preserve"> </t>
        </is>
      </c>
      <c r="C26" s="4" t="inlineStr">
        <is>
          <t xml:space="preserve"> </t>
        </is>
      </c>
      <c r="D26" s="4" t="inlineStr">
        <is>
          <t xml:space="preserve"> </t>
        </is>
      </c>
    </row>
    <row r="27">
      <c r="A27" s="3" t="inlineStr">
        <is>
          <t>Stock-based compensation expense for stock options, stock awards and employee stock purchases included in operations:</t>
        </is>
      </c>
      <c r="B27" s="4" t="inlineStr">
        <is>
          <t xml:space="preserve"> </t>
        </is>
      </c>
      <c r="C27" s="4" t="inlineStr">
        <is>
          <t xml:space="preserve"> </t>
        </is>
      </c>
      <c r="D27" s="4" t="inlineStr">
        <is>
          <t xml:space="preserve"> </t>
        </is>
      </c>
    </row>
    <row r="28">
      <c r="A28" s="4" t="inlineStr">
        <is>
          <t>Stock-based compensation expense</t>
        </is>
      </c>
      <c r="B28" s="6" t="n">
        <v>12587</v>
      </c>
      <c r="C28" s="6" t="n">
        <v>10939</v>
      </c>
      <c r="D28" s="6" t="n">
        <v>10428</v>
      </c>
    </row>
    <row r="29">
      <c r="A29" s="4" t="inlineStr">
        <is>
          <t>Sales and marketing</t>
        </is>
      </c>
      <c r="B29" s="4" t="inlineStr">
        <is>
          <t xml:space="preserve"> </t>
        </is>
      </c>
      <c r="C29" s="4" t="inlineStr">
        <is>
          <t xml:space="preserve"> </t>
        </is>
      </c>
      <c r="D29" s="4" t="inlineStr">
        <is>
          <t xml:space="preserve"> </t>
        </is>
      </c>
    </row>
    <row r="30">
      <c r="A30" s="3" t="inlineStr">
        <is>
          <t>Stock-based compensation expense for stock options, stock awards and employee stock purchases included in operations:</t>
        </is>
      </c>
      <c r="B30" s="4" t="inlineStr">
        <is>
          <t xml:space="preserve"> </t>
        </is>
      </c>
      <c r="C30" s="4" t="inlineStr">
        <is>
          <t xml:space="preserve"> </t>
        </is>
      </c>
      <c r="D30" s="4" t="inlineStr">
        <is>
          <t xml:space="preserve"> </t>
        </is>
      </c>
    </row>
    <row r="31">
      <c r="A31" s="4" t="inlineStr">
        <is>
          <t>Stock-based compensation expense</t>
        </is>
      </c>
      <c r="B31" s="6" t="n">
        <v>8064</v>
      </c>
      <c r="C31" s="6" t="n">
        <v>6888</v>
      </c>
      <c r="D31" s="6" t="n">
        <v>6035</v>
      </c>
    </row>
    <row r="32">
      <c r="A32" s="4" t="inlineStr">
        <is>
          <t>General and administrative</t>
        </is>
      </c>
      <c r="B32" s="4" t="inlineStr">
        <is>
          <t xml:space="preserve"> </t>
        </is>
      </c>
      <c r="C32" s="4" t="inlineStr">
        <is>
          <t xml:space="preserve"> </t>
        </is>
      </c>
      <c r="D32" s="4" t="inlineStr">
        <is>
          <t xml:space="preserve"> </t>
        </is>
      </c>
    </row>
    <row r="33">
      <c r="A33" s="3" t="inlineStr">
        <is>
          <t>Stock-based compensation expense for stock options, stock awards and employee stock purchases included in operations:</t>
        </is>
      </c>
      <c r="B33" s="4" t="inlineStr">
        <is>
          <t xml:space="preserve"> </t>
        </is>
      </c>
      <c r="C33" s="4" t="inlineStr">
        <is>
          <t xml:space="preserve"> </t>
        </is>
      </c>
      <c r="D33" s="4" t="inlineStr">
        <is>
          <t xml:space="preserve"> </t>
        </is>
      </c>
    </row>
    <row r="34">
      <c r="A34" s="4" t="inlineStr">
        <is>
          <t>Stock-based compensation expense</t>
        </is>
      </c>
      <c r="B34" s="5" t="n">
        <v>12335</v>
      </c>
      <c r="C34" s="5" t="n">
        <v>9009</v>
      </c>
      <c r="D34" s="5" t="n">
        <v>47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 PLANS AND SHARE BASED COMPENSATION (Fair Value Assumptions) (Details) - Employee Stock Purchase Pla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s</t>
        </is>
      </c>
      <c r="B4" s="12" t="n">
        <v>0.0515</v>
      </c>
      <c r="C4" s="12" t="n">
        <v>0.0515</v>
      </c>
      <c r="D4" s="12" t="n">
        <v>0.0171</v>
      </c>
    </row>
    <row r="5">
      <c r="A5" s="4" t="inlineStr">
        <is>
          <t>Expected volatility rates</t>
        </is>
      </c>
      <c r="B5" s="11" t="n">
        <v>0.36</v>
      </c>
      <c r="C5" s="11" t="n">
        <v>0.37</v>
      </c>
      <c r="D5" s="11" t="n">
        <v>0.41</v>
      </c>
    </row>
    <row r="6">
      <c r="A6" s="4" t="inlineStr">
        <is>
          <t>Expected dividend yield</t>
        </is>
      </c>
      <c r="B6" s="12" t="n">
        <v>0.0115</v>
      </c>
      <c r="C6" s="12" t="n">
        <v>0.008999999999999999</v>
      </c>
      <c r="D6" s="12" t="n">
        <v>0.0089</v>
      </c>
    </row>
    <row r="7">
      <c r="A7" s="4" t="inlineStr">
        <is>
          <t>Expected term of purchase rights (in years)</t>
        </is>
      </c>
      <c r="B7" s="4" t="inlineStr">
        <is>
          <t>6 months</t>
        </is>
      </c>
      <c r="C7" s="4" t="inlineStr">
        <is>
          <t>5 months 26 days</t>
        </is>
      </c>
      <c r="D7" s="4" t="inlineStr">
        <is>
          <t>6 months</t>
        </is>
      </c>
    </row>
    <row r="8">
      <c r="A8" s="4" t="inlineStr">
        <is>
          <t>Weighted-average estimated fair value of purchase rights</t>
        </is>
      </c>
      <c r="B8" s="8" t="n">
        <v>18.27</v>
      </c>
      <c r="C8" s="8" t="n">
        <v>23.75</v>
      </c>
      <c r="D8" s="8" t="n">
        <v>21.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 BASED COMPENSATION (Option Activity) (Details) - Employee Stock Option [Member] - USD ($) $ in Millions</t>
        </is>
      </c>
      <c r="B1" s="2" t="inlineStr">
        <is>
          <t>12 Months Ended</t>
        </is>
      </c>
    </row>
    <row r="2">
      <c r="B2" s="2" t="inlineStr">
        <is>
          <t>Dec. 31, 2024</t>
        </is>
      </c>
      <c r="C2" s="2" t="inlineStr">
        <is>
          <t>Dec. 31, 2023</t>
        </is>
      </c>
      <c r="D2" s="2" t="inlineStr">
        <is>
          <t>Dec. 31, 2022</t>
        </is>
      </c>
    </row>
    <row r="3">
      <c r="A3" s="3" t="inlineStr">
        <is>
          <t>Option activity under the Plans</t>
        </is>
      </c>
      <c r="B3" s="4" t="inlineStr">
        <is>
          <t xml:space="preserve"> </t>
        </is>
      </c>
      <c r="C3" s="4" t="inlineStr">
        <is>
          <t xml:space="preserve"> </t>
        </is>
      </c>
      <c r="D3" s="4" t="inlineStr">
        <is>
          <t xml:space="preserve"> </t>
        </is>
      </c>
    </row>
    <row r="4">
      <c r="A4" s="4" t="inlineStr">
        <is>
          <t>Stock options granted</t>
        </is>
      </c>
      <c r="B4" s="6" t="n">
        <v>0</v>
      </c>
      <c r="C4" s="4" t="inlineStr">
        <is>
          <t xml:space="preserve"> </t>
        </is>
      </c>
      <c r="D4" s="4" t="inlineStr">
        <is>
          <t xml:space="preserve"> </t>
        </is>
      </c>
    </row>
    <row r="5">
      <c r="A5" s="4" t="inlineStr">
        <is>
          <t>Exercised</t>
        </is>
      </c>
      <c r="B5" s="6" t="n">
        <v>0</v>
      </c>
      <c r="C5" s="6" t="n">
        <v>0</v>
      </c>
      <c r="D5" s="4" t="inlineStr">
        <is>
          <t xml:space="preserve"> </t>
        </is>
      </c>
    </row>
    <row r="6">
      <c r="A6" s="4" t="inlineStr">
        <is>
          <t>Stock option shares outstanding</t>
        </is>
      </c>
      <c r="B6" s="6" t="n">
        <v>0</v>
      </c>
      <c r="C6" s="4" t="inlineStr">
        <is>
          <t xml:space="preserve"> </t>
        </is>
      </c>
      <c r="D6" s="4" t="inlineStr">
        <is>
          <t xml:space="preserve"> </t>
        </is>
      </c>
    </row>
    <row r="7">
      <c r="A7" s="4" t="inlineStr">
        <is>
          <t>Total intrinsic value of options exercised</t>
        </is>
      </c>
      <c r="B7" s="4" t="inlineStr">
        <is>
          <t xml:space="preserve"> </t>
        </is>
      </c>
      <c r="C7" s="4" t="inlineStr">
        <is>
          <t xml:space="preserve"> </t>
        </is>
      </c>
      <c r="D7" s="9" t="n">
        <v>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AND SHARE BASED COMPENSATION (Performance-based Awards and Restricted Stock Units) (Details) - USD ($) $ / shares in Units, $ in Thousands</t>
        </is>
      </c>
      <c r="B1" s="2" t="inlineStr">
        <is>
          <t>12 Months Ended</t>
        </is>
      </c>
    </row>
    <row r="2">
      <c r="B2" s="2" t="inlineStr">
        <is>
          <t>Dec. 31, 2024</t>
        </is>
      </c>
      <c r="C2" s="2" t="inlineStr">
        <is>
          <t>Dec. 31, 2023</t>
        </is>
      </c>
      <c r="D2" s="2" t="inlineStr">
        <is>
          <t>Dec. 31, 2022</t>
        </is>
      </c>
    </row>
    <row r="3">
      <c r="A3" s="4" t="inlineStr">
        <is>
          <t>Performance Based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performance-based awards shares released as a percentage of target number, minimum</t>
        </is>
      </c>
      <c r="B5" s="11" t="n">
        <v>0</v>
      </c>
      <c r="C5" s="4" t="inlineStr">
        <is>
          <t xml:space="preserve"> </t>
        </is>
      </c>
      <c r="D5" s="4" t="inlineStr">
        <is>
          <t xml:space="preserve"> </t>
        </is>
      </c>
    </row>
    <row r="6">
      <c r="A6" s="4" t="inlineStr">
        <is>
          <t>Number of performance-based awards shares released as a percentage of target number, maximum</t>
        </is>
      </c>
      <c r="B6" s="11" t="n">
        <v>2</v>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Outstanding, shares at beginning of the period</t>
        </is>
      </c>
      <c r="B8" s="6" t="n">
        <v>38000</v>
      </c>
      <c r="C8" s="6" t="n">
        <v>34000</v>
      </c>
      <c r="D8" s="6" t="n">
        <v>104000</v>
      </c>
    </row>
    <row r="9">
      <c r="A9" s="4" t="inlineStr">
        <is>
          <t>Granted, shares</t>
        </is>
      </c>
      <c r="B9" s="6" t="n">
        <v>185000</v>
      </c>
      <c r="C9" s="6" t="n">
        <v>131000</v>
      </c>
      <c r="D9" s="6" t="n">
        <v>119000</v>
      </c>
    </row>
    <row r="10">
      <c r="A10" s="4" t="inlineStr">
        <is>
          <t>Vested, shares</t>
        </is>
      </c>
      <c r="B10" s="6" t="n">
        <v>-38000</v>
      </c>
      <c r="C10" s="6" t="n">
        <v>-34000</v>
      </c>
      <c r="D10" s="6" t="n">
        <v>-104000</v>
      </c>
    </row>
    <row r="11">
      <c r="A11" s="4" t="inlineStr">
        <is>
          <t>Forfeited or canceled, shares</t>
        </is>
      </c>
      <c r="B11" s="6" t="n">
        <v>-119000</v>
      </c>
      <c r="C11" s="6" t="n">
        <v>-93000</v>
      </c>
      <c r="D11" s="6" t="n">
        <v>-85000</v>
      </c>
    </row>
    <row r="12">
      <c r="A12" s="4" t="inlineStr">
        <is>
          <t>Outstanding, shares at ending of the period</t>
        </is>
      </c>
      <c r="B12" s="6" t="n">
        <v>66000</v>
      </c>
      <c r="C12" s="6" t="n">
        <v>38000</v>
      </c>
      <c r="D12" s="6" t="n">
        <v>34000</v>
      </c>
    </row>
    <row r="13">
      <c r="A13" s="4" t="inlineStr">
        <is>
          <t>Outstanding, weighted-average grant date fair value per share, beginning of period</t>
        </is>
      </c>
      <c r="B13" s="8" t="n">
        <v>82.95</v>
      </c>
      <c r="C13" s="8" t="n">
        <v>79.94</v>
      </c>
      <c r="D13" s="8" t="n">
        <v>84.47</v>
      </c>
    </row>
    <row r="14">
      <c r="A14" s="4" t="inlineStr">
        <is>
          <t>Granted, weighted-average grant date fair value per share</t>
        </is>
      </c>
      <c r="B14" s="13" t="n">
        <v>69.97</v>
      </c>
      <c r="C14" s="13" t="n">
        <v>82.95999999999999</v>
      </c>
      <c r="D14" s="13" t="n">
        <v>79.91</v>
      </c>
    </row>
    <row r="15">
      <c r="A15" s="4" t="inlineStr">
        <is>
          <t>Vested, weighted-average grant date fair value per share</t>
        </is>
      </c>
      <c r="B15" s="13" t="n">
        <v>82.94</v>
      </c>
      <c r="C15" s="13" t="n">
        <v>79.94</v>
      </c>
      <c r="D15" s="13" t="n">
        <v>84.48</v>
      </c>
    </row>
    <row r="16">
      <c r="A16" s="4" t="inlineStr">
        <is>
          <t>Forfeited or canceled, weighted-average grant date fair value per share</t>
        </is>
      </c>
      <c r="B16" s="13" t="n">
        <v>69.98</v>
      </c>
      <c r="C16" s="13" t="n">
        <v>82.95999999999999</v>
      </c>
      <c r="D16" s="13" t="n">
        <v>79.89</v>
      </c>
    </row>
    <row r="17">
      <c r="A17" s="4" t="inlineStr">
        <is>
          <t>Outstanding, weighted-average grant date fair value per share, end of period</t>
        </is>
      </c>
      <c r="B17" s="8" t="n">
        <v>69.95</v>
      </c>
      <c r="C17" s="8" t="n">
        <v>82.95</v>
      </c>
      <c r="D17" s="8" t="n">
        <v>79.94</v>
      </c>
    </row>
    <row r="18">
      <c r="A18" s="4" t="inlineStr">
        <is>
          <t>Outstanding, weighted-average remaining contractual term (in years)</t>
        </is>
      </c>
      <c r="B18" s="4" t="inlineStr">
        <is>
          <t>0 years</t>
        </is>
      </c>
      <c r="C18" s="4" t="inlineStr">
        <is>
          <t xml:space="preserve"> </t>
        </is>
      </c>
      <c r="D18" s="4" t="inlineStr">
        <is>
          <t xml:space="preserve"> </t>
        </is>
      </c>
    </row>
    <row r="19">
      <c r="A19" s="4" t="inlineStr">
        <is>
          <t>Outstanding, aggregate intrinsic value</t>
        </is>
      </c>
      <c r="B19" s="5" t="n">
        <v>4090</v>
      </c>
      <c r="C19" s="4" t="inlineStr">
        <is>
          <t xml:space="preserve"> </t>
        </is>
      </c>
      <c r="D19" s="4" t="inlineStr">
        <is>
          <t xml:space="preserve"> </t>
        </is>
      </c>
    </row>
    <row r="20">
      <c r="A20" s="4" t="inlineStr">
        <is>
          <t>Outstanding and expected to vest, shares</t>
        </is>
      </c>
      <c r="B20" s="6" t="n">
        <v>66000</v>
      </c>
      <c r="C20" s="4" t="inlineStr">
        <is>
          <t xml:space="preserve"> </t>
        </is>
      </c>
      <c r="D20" s="4" t="inlineStr">
        <is>
          <t xml:space="preserve"> </t>
        </is>
      </c>
    </row>
    <row r="21">
      <c r="A21" s="4" t="inlineStr">
        <is>
          <t>Outstanding and expected to vest, weighted-average remaining contractual term (in years)</t>
        </is>
      </c>
      <c r="B21" s="4" t="inlineStr">
        <is>
          <t>0 years</t>
        </is>
      </c>
      <c r="C21" s="4" t="inlineStr">
        <is>
          <t xml:space="preserve"> </t>
        </is>
      </c>
      <c r="D21" s="4" t="inlineStr">
        <is>
          <t xml:space="preserve"> </t>
        </is>
      </c>
    </row>
    <row r="22">
      <c r="A22" s="4" t="inlineStr">
        <is>
          <t>Outstanding and expected to vest, aggregate intrinsic value</t>
        </is>
      </c>
      <c r="B22" s="5" t="n">
        <v>4090</v>
      </c>
      <c r="C22" s="4" t="inlineStr">
        <is>
          <t xml:space="preserve"> </t>
        </is>
      </c>
      <c r="D22" s="4" t="inlineStr">
        <is>
          <t xml:space="preserve"> </t>
        </is>
      </c>
    </row>
    <row r="23">
      <c r="A23" s="4" t="inlineStr">
        <is>
          <t>Grant date fair value of awards released</t>
        </is>
      </c>
      <c r="B23" s="5" t="n">
        <v>3200</v>
      </c>
      <c r="C23" s="5" t="n">
        <v>2700</v>
      </c>
      <c r="D23" s="5" t="n">
        <v>8800</v>
      </c>
    </row>
    <row r="24">
      <c r="A24" s="4" t="inlineStr">
        <is>
          <t>Long-Term Performance-Based Awards (P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performance-based awards shares released as a percentage of target number, minimum</t>
        </is>
      </c>
      <c r="B26" s="11" t="n">
        <v>0</v>
      </c>
      <c r="C26" s="4" t="inlineStr">
        <is>
          <t xml:space="preserve"> </t>
        </is>
      </c>
      <c r="D26" s="4" t="inlineStr">
        <is>
          <t xml:space="preserve"> </t>
        </is>
      </c>
    </row>
    <row r="27">
      <c r="A27" s="4" t="inlineStr">
        <is>
          <t>Number of performance-based awards shares released as a percentage of target number, maximum</t>
        </is>
      </c>
      <c r="B27" s="11" t="n">
        <v>2</v>
      </c>
      <c r="C27" s="4" t="inlineStr">
        <is>
          <t xml:space="preserve"> </t>
        </is>
      </c>
      <c r="D27" s="4" t="inlineStr">
        <is>
          <t xml:space="preserve"> </t>
        </is>
      </c>
    </row>
    <row r="28">
      <c r="A28" s="4" t="inlineStr">
        <is>
          <t>Performance period</t>
        </is>
      </c>
      <c r="B28" s="4" t="inlineStr">
        <is>
          <t>3 years</t>
        </is>
      </c>
      <c r="C28" s="4" t="inlineStr">
        <is>
          <t xml:space="preserve"> </t>
        </is>
      </c>
      <c r="D28" s="4" t="inlineStr">
        <is>
          <t xml:space="preserve"> </t>
        </is>
      </c>
    </row>
    <row r="29">
      <c r="A29" s="3" t="inlineStr">
        <is>
          <t>Shares</t>
        </is>
      </c>
      <c r="B29" s="4" t="inlineStr">
        <is>
          <t xml:space="preserve"> </t>
        </is>
      </c>
      <c r="C29" s="4" t="inlineStr">
        <is>
          <t xml:space="preserve"> </t>
        </is>
      </c>
      <c r="D29" s="4" t="inlineStr">
        <is>
          <t xml:space="preserve"> </t>
        </is>
      </c>
    </row>
    <row r="30">
      <c r="A30" s="4" t="inlineStr">
        <is>
          <t>Outstanding, shares at beginning of the period</t>
        </is>
      </c>
      <c r="B30" s="6" t="n">
        <v>256000</v>
      </c>
      <c r="C30" s="6" t="n">
        <v>236000</v>
      </c>
      <c r="D30" s="6" t="n">
        <v>383000</v>
      </c>
    </row>
    <row r="31">
      <c r="A31" s="4" t="inlineStr">
        <is>
          <t>Granted, shares</t>
        </is>
      </c>
      <c r="B31" s="6" t="n">
        <v>186000</v>
      </c>
      <c r="C31" s="6" t="n">
        <v>146000</v>
      </c>
      <c r="D31" s="6" t="n">
        <v>110000</v>
      </c>
    </row>
    <row r="32">
      <c r="A32" s="4" t="inlineStr">
        <is>
          <t>Vested, shares</t>
        </is>
      </c>
      <c r="B32" s="6" t="n">
        <v>0</v>
      </c>
      <c r="C32" s="6" t="n">
        <v>-23000</v>
      </c>
      <c r="D32" s="6" t="n">
        <v>-135000</v>
      </c>
    </row>
    <row r="33">
      <c r="A33" s="4" t="inlineStr">
        <is>
          <t>Forfeited or canceled, shares</t>
        </is>
      </c>
      <c r="B33" s="6" t="n">
        <v>-125000</v>
      </c>
      <c r="C33" s="6" t="n">
        <v>-103000</v>
      </c>
      <c r="D33" s="6" t="n">
        <v>-122000</v>
      </c>
    </row>
    <row r="34">
      <c r="A34" s="4" t="inlineStr">
        <is>
          <t>Outstanding, shares at ending of the period</t>
        </is>
      </c>
      <c r="B34" s="6" t="n">
        <v>317000</v>
      </c>
      <c r="C34" s="6" t="n">
        <v>256000</v>
      </c>
      <c r="D34" s="6" t="n">
        <v>236000</v>
      </c>
    </row>
    <row r="35">
      <c r="A35" s="4" t="inlineStr">
        <is>
          <t>Outstanding, weighted-average grant date fair value per share, beginning of period</t>
        </is>
      </c>
      <c r="B35" s="8" t="n">
        <v>80.08</v>
      </c>
      <c r="C35" s="8" t="n">
        <v>77.81999999999999</v>
      </c>
      <c r="D35" s="8" t="n">
        <v>53.14</v>
      </c>
    </row>
    <row r="36">
      <c r="A36" s="4" t="inlineStr">
        <is>
          <t>Granted, weighted-average grant date fair value per share</t>
        </is>
      </c>
      <c r="B36" s="13" t="n">
        <v>68.3</v>
      </c>
      <c r="C36" s="13" t="n">
        <v>80.92</v>
      </c>
      <c r="D36" s="13" t="n">
        <v>78.95999999999999</v>
      </c>
    </row>
    <row r="37">
      <c r="A37" s="4" t="inlineStr">
        <is>
          <t>Vested, weighted-average grant date fair value per share</t>
        </is>
      </c>
      <c r="B37" s="6" t="n">
        <v>0</v>
      </c>
      <c r="C37" s="13" t="n">
        <v>49.68</v>
      </c>
      <c r="D37" s="13" t="n">
        <v>34.09</v>
      </c>
    </row>
    <row r="38">
      <c r="A38" s="4" t="inlineStr">
        <is>
          <t>Forfeited or canceled, weighted-average grant date fair value per share</t>
        </is>
      </c>
      <c r="B38" s="13" t="n">
        <v>78.34</v>
      </c>
      <c r="C38" s="13" t="n">
        <v>82.92</v>
      </c>
      <c r="D38" s="13" t="n">
        <v>49.68</v>
      </c>
    </row>
    <row r="39">
      <c r="A39" s="4" t="inlineStr">
        <is>
          <t>Outstanding, weighted-average grant date fair value per share, end of period</t>
        </is>
      </c>
      <c r="B39" s="8" t="n">
        <v>73.84999999999999</v>
      </c>
      <c r="C39" s="8" t="n">
        <v>80.08</v>
      </c>
      <c r="D39" s="8" t="n">
        <v>77.81999999999999</v>
      </c>
    </row>
    <row r="40">
      <c r="A40" s="4" t="inlineStr">
        <is>
          <t>Outstanding, weighted-average remaining contractual term (in years)</t>
        </is>
      </c>
      <c r="B40" s="4" t="inlineStr">
        <is>
          <t>1 year 6 months 21 days</t>
        </is>
      </c>
      <c r="C40" s="4" t="inlineStr">
        <is>
          <t xml:space="preserve"> </t>
        </is>
      </c>
      <c r="D40" s="4" t="inlineStr">
        <is>
          <t xml:space="preserve"> </t>
        </is>
      </c>
    </row>
    <row r="41">
      <c r="A41" s="4" t="inlineStr">
        <is>
          <t>Outstanding, aggregate intrinsic value</t>
        </is>
      </c>
      <c r="B41" s="5" t="n">
        <v>19534</v>
      </c>
      <c r="C41" s="4" t="inlineStr">
        <is>
          <t xml:space="preserve"> </t>
        </is>
      </c>
      <c r="D41" s="4" t="inlineStr">
        <is>
          <t xml:space="preserve"> </t>
        </is>
      </c>
    </row>
    <row r="42">
      <c r="A42" s="4" t="inlineStr">
        <is>
          <t>Outstanding and expected to vest, shares</t>
        </is>
      </c>
      <c r="B42" s="6" t="n">
        <v>177000</v>
      </c>
      <c r="C42" s="4" t="inlineStr">
        <is>
          <t xml:space="preserve"> </t>
        </is>
      </c>
      <c r="D42" s="4" t="inlineStr">
        <is>
          <t xml:space="preserve"> </t>
        </is>
      </c>
    </row>
    <row r="43">
      <c r="A43" s="4" t="inlineStr">
        <is>
          <t>Outstanding and expected to vest, weighted-average remaining contractual term (in years)</t>
        </is>
      </c>
      <c r="B43" s="4" t="inlineStr">
        <is>
          <t>2 years</t>
        </is>
      </c>
      <c r="C43" s="4" t="inlineStr">
        <is>
          <t xml:space="preserve"> </t>
        </is>
      </c>
      <c r="D43" s="4" t="inlineStr">
        <is>
          <t xml:space="preserve"> </t>
        </is>
      </c>
    </row>
    <row r="44">
      <c r="A44" s="4" t="inlineStr">
        <is>
          <t>Outstanding and expected to vest, aggregate intrinsic value</t>
        </is>
      </c>
      <c r="B44" s="5" t="n">
        <v>10946</v>
      </c>
      <c r="C44" s="4" t="inlineStr">
        <is>
          <t xml:space="preserve"> </t>
        </is>
      </c>
      <c r="D44" s="4" t="inlineStr">
        <is>
          <t xml:space="preserve"> </t>
        </is>
      </c>
    </row>
    <row r="45">
      <c r="A45" s="4" t="inlineStr">
        <is>
          <t>Grant date fair value of awards released</t>
        </is>
      </c>
      <c r="B45" s="4" t="inlineStr">
        <is>
          <t xml:space="preserve"> </t>
        </is>
      </c>
      <c r="C45" s="5" t="n">
        <v>1100</v>
      </c>
      <c r="D45" s="5" t="n">
        <v>4600</v>
      </c>
    </row>
    <row r="46">
      <c r="A46" s="4" t="inlineStr">
        <is>
          <t>Restricted Stock Units (RS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s vesting period</t>
        </is>
      </c>
      <c r="B48" s="4" t="inlineStr">
        <is>
          <t>4 years</t>
        </is>
      </c>
      <c r="C48" s="4" t="inlineStr">
        <is>
          <t xml:space="preserve"> </t>
        </is>
      </c>
      <c r="D48" s="4" t="inlineStr">
        <is>
          <t xml:space="preserve"> </t>
        </is>
      </c>
    </row>
    <row r="49">
      <c r="A49" s="3" t="inlineStr">
        <is>
          <t>Shares</t>
        </is>
      </c>
      <c r="B49" s="4" t="inlineStr">
        <is>
          <t xml:space="preserve"> </t>
        </is>
      </c>
      <c r="C49" s="4" t="inlineStr">
        <is>
          <t xml:space="preserve"> </t>
        </is>
      </c>
      <c r="D49" s="4" t="inlineStr">
        <is>
          <t xml:space="preserve"> </t>
        </is>
      </c>
    </row>
    <row r="50">
      <c r="A50" s="4" t="inlineStr">
        <is>
          <t>Outstanding, shares at beginning of the period</t>
        </is>
      </c>
      <c r="B50" s="6" t="n">
        <v>981000</v>
      </c>
      <c r="C50" s="6" t="n">
        <v>1096000</v>
      </c>
      <c r="D50" s="6" t="n">
        <v>1144000</v>
      </c>
    </row>
    <row r="51">
      <c r="A51" s="4" t="inlineStr">
        <is>
          <t>Granted, shares</t>
        </is>
      </c>
      <c r="B51" s="6" t="n">
        <v>440000</v>
      </c>
      <c r="C51" s="6" t="n">
        <v>335000</v>
      </c>
      <c r="D51" s="6" t="n">
        <v>519000</v>
      </c>
    </row>
    <row r="52">
      <c r="A52" s="4" t="inlineStr">
        <is>
          <t>Vested, shares</t>
        </is>
      </c>
      <c r="B52" s="6" t="n">
        <v>-371000</v>
      </c>
      <c r="C52" s="6" t="n">
        <v>-418000</v>
      </c>
      <c r="D52" s="6" t="n">
        <v>-481000</v>
      </c>
    </row>
    <row r="53">
      <c r="A53" s="4" t="inlineStr">
        <is>
          <t>Forfeited or canceled, shares</t>
        </is>
      </c>
      <c r="B53" s="6" t="n">
        <v>-121000</v>
      </c>
      <c r="C53" s="6" t="n">
        <v>-32000</v>
      </c>
      <c r="D53" s="6" t="n">
        <v>-86000</v>
      </c>
    </row>
    <row r="54">
      <c r="A54" s="4" t="inlineStr">
        <is>
          <t>Outstanding, shares at ending of the period</t>
        </is>
      </c>
      <c r="B54" s="6" t="n">
        <v>929000</v>
      </c>
      <c r="C54" s="6" t="n">
        <v>981000</v>
      </c>
      <c r="D54" s="6" t="n">
        <v>1096000</v>
      </c>
    </row>
    <row r="55">
      <c r="A55" s="4" t="inlineStr">
        <is>
          <t>Outstanding, weighted-average grant date fair value per share, beginning of period</t>
        </is>
      </c>
      <c r="B55" s="8" t="n">
        <v>70.27</v>
      </c>
      <c r="C55" s="8" t="n">
        <v>60.52</v>
      </c>
      <c r="D55" s="8" t="n">
        <v>46.81</v>
      </c>
    </row>
    <row r="56">
      <c r="A56" s="4" t="inlineStr">
        <is>
          <t>Granted, weighted-average grant date fair value per share</t>
        </is>
      </c>
      <c r="B56" s="13" t="n">
        <v>67.09</v>
      </c>
      <c r="C56" s="13" t="n">
        <v>80.97</v>
      </c>
      <c r="D56" s="13" t="n">
        <v>76.01000000000001</v>
      </c>
    </row>
    <row r="57">
      <c r="A57" s="4" t="inlineStr">
        <is>
          <t>Vested, weighted-average grant date fair value per share</t>
        </is>
      </c>
      <c r="B57" s="13" t="n">
        <v>64.28</v>
      </c>
      <c r="C57" s="13" t="n">
        <v>53.08</v>
      </c>
      <c r="D57" s="13" t="n">
        <v>44.7</v>
      </c>
    </row>
    <row r="58">
      <c r="A58" s="4" t="inlineStr">
        <is>
          <t>Forfeited or canceled, weighted-average grant date fair value per share</t>
        </is>
      </c>
      <c r="B58" s="13" t="n">
        <v>72.87</v>
      </c>
      <c r="C58" s="13" t="n">
        <v>73.29000000000001</v>
      </c>
      <c r="D58" s="13" t="n">
        <v>60.02</v>
      </c>
    </row>
    <row r="59">
      <c r="A59" s="4" t="inlineStr">
        <is>
          <t>Outstanding, weighted-average grant date fair value per share, end of period</t>
        </is>
      </c>
      <c r="B59" s="8" t="n">
        <v>70.81999999999999</v>
      </c>
      <c r="C59" s="8" t="n">
        <v>70.27</v>
      </c>
      <c r="D59" s="8" t="n">
        <v>60.52</v>
      </c>
    </row>
    <row r="60">
      <c r="A60" s="4" t="inlineStr">
        <is>
          <t>Outstanding, weighted-average remaining contractual term (in years)</t>
        </is>
      </c>
      <c r="B60" s="4" t="inlineStr">
        <is>
          <t>1 year 5 months 12 days</t>
        </is>
      </c>
      <c r="C60" s="4" t="inlineStr">
        <is>
          <t xml:space="preserve"> </t>
        </is>
      </c>
      <c r="D60" s="4" t="inlineStr">
        <is>
          <t xml:space="preserve"> </t>
        </is>
      </c>
    </row>
    <row r="61">
      <c r="A61" s="4" t="inlineStr">
        <is>
          <t>Outstanding, aggregate intrinsic value</t>
        </is>
      </c>
      <c r="B61" s="5" t="n">
        <v>57300</v>
      </c>
      <c r="C61" s="4" t="inlineStr">
        <is>
          <t xml:space="preserve"> </t>
        </is>
      </c>
      <c r="D61" s="4" t="inlineStr">
        <is>
          <t xml:space="preserve"> </t>
        </is>
      </c>
    </row>
    <row r="62">
      <c r="A62" s="4" t="inlineStr">
        <is>
          <t>Outstanding and expected to vest, shares</t>
        </is>
      </c>
      <c r="B62" s="6" t="n">
        <v>870000</v>
      </c>
      <c r="C62" s="4" t="inlineStr">
        <is>
          <t xml:space="preserve"> </t>
        </is>
      </c>
      <c r="D62" s="4" t="inlineStr">
        <is>
          <t xml:space="preserve"> </t>
        </is>
      </c>
    </row>
    <row r="63">
      <c r="A63" s="4" t="inlineStr">
        <is>
          <t>Outstanding and expected to vest, weighted-average remaining contractual term (in years)</t>
        </is>
      </c>
      <c r="B63" s="4" t="inlineStr">
        <is>
          <t>1 year 4 months 17 days</t>
        </is>
      </c>
      <c r="C63" s="4" t="inlineStr">
        <is>
          <t xml:space="preserve"> </t>
        </is>
      </c>
      <c r="D63" s="4" t="inlineStr">
        <is>
          <t xml:space="preserve"> </t>
        </is>
      </c>
    </row>
    <row r="64">
      <c r="A64" s="4" t="inlineStr">
        <is>
          <t>Outstanding and expected to vest, aggregate intrinsic value</t>
        </is>
      </c>
      <c r="B64" s="5" t="n">
        <v>53649</v>
      </c>
      <c r="C64" s="4" t="inlineStr">
        <is>
          <t xml:space="preserve"> </t>
        </is>
      </c>
      <c r="D64" s="4" t="inlineStr">
        <is>
          <t xml:space="preserve"> </t>
        </is>
      </c>
    </row>
    <row r="65">
      <c r="A65" s="4" t="inlineStr">
        <is>
          <t>Grant date fair value of awards released</t>
        </is>
      </c>
      <c r="B65" s="5" t="n">
        <v>23900</v>
      </c>
      <c r="C65" s="5" t="n">
        <v>22200</v>
      </c>
      <c r="D65" s="5" t="n">
        <v>21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IGNIFICANT CUSTOMERS AND GEOGRAPHIC NET REVENUES (Customer and Credit Risk Concentration) (Details) $ in Thousands</t>
        </is>
      </c>
      <c r="B1" s="2" t="inlineStr">
        <is>
          <t>12 Months Ended</t>
        </is>
      </c>
    </row>
    <row r="2">
      <c r="B2" s="2" t="inlineStr">
        <is>
          <t>Dec. 31, 2024 USD ($) customer</t>
        </is>
      </c>
      <c r="C2" s="2" t="inlineStr">
        <is>
          <t>Dec. 31, 2023 USD ($) customer</t>
        </is>
      </c>
      <c r="D2" s="2" t="inlineStr">
        <is>
          <t>Dec. 31, 2022 USD ($) customer</t>
        </is>
      </c>
    </row>
    <row r="3">
      <c r="A3" s="3" t="inlineStr">
        <is>
          <t>Concentration Risk [Line Items]</t>
        </is>
      </c>
      <c r="B3" s="4" t="inlineStr">
        <is>
          <t xml:space="preserve"> </t>
        </is>
      </c>
      <c r="C3" s="4" t="inlineStr">
        <is>
          <t xml:space="preserve"> </t>
        </is>
      </c>
      <c r="D3" s="4" t="inlineStr">
        <is>
          <t xml:space="preserve"> </t>
        </is>
      </c>
    </row>
    <row r="4">
      <c r="A4" s="4" t="inlineStr">
        <is>
          <t>NET REVENUES | $</t>
        </is>
      </c>
      <c r="B4" s="5" t="n">
        <v>418973</v>
      </c>
      <c r="C4" s="5" t="n">
        <v>444538</v>
      </c>
      <c r="D4" s="5" t="n">
        <v>651138</v>
      </c>
    </row>
    <row r="5">
      <c r="A5" s="4" t="inlineStr">
        <is>
          <t>Distributo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REVENUES | $</t>
        </is>
      </c>
      <c r="B7" s="5" t="n">
        <v>292900</v>
      </c>
      <c r="C7" s="5" t="n">
        <v>307400</v>
      </c>
      <c r="D7" s="5" t="n">
        <v>457700</v>
      </c>
    </row>
    <row r="8">
      <c r="A8" s="4" t="inlineStr">
        <is>
          <t>Credit concentration risk | Accounts receivabl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major customers | customer</t>
        </is>
      </c>
      <c r="B10" s="6" t="n">
        <v>10</v>
      </c>
      <c r="C10" s="6" t="n">
        <v>10</v>
      </c>
      <c r="D10" s="4" t="inlineStr">
        <is>
          <t xml:space="preserve"> </t>
        </is>
      </c>
    </row>
    <row r="11">
      <c r="A11" s="4" t="inlineStr">
        <is>
          <t>Credit concentration risk | Accounts receivable | Avnet</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1" t="n">
        <v>0.32</v>
      </c>
      <c r="C13" s="11" t="n">
        <v>0.39</v>
      </c>
      <c r="D13" s="4" t="inlineStr">
        <is>
          <t xml:space="preserve"> </t>
        </is>
      </c>
    </row>
    <row r="14">
      <c r="A14" s="4" t="inlineStr">
        <is>
          <t>Credit concentration risk | Accounts receivable | Honestar Technologies Co., Ltd.</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12</v>
      </c>
      <c r="C16" s="11" t="n">
        <v>0.2</v>
      </c>
      <c r="D16" s="4" t="inlineStr">
        <is>
          <t xml:space="preserve"> </t>
        </is>
      </c>
    </row>
    <row r="17">
      <c r="A17" s="4" t="inlineStr">
        <is>
          <t>Credit concentration risk | Accounts receivable | Salcomp Group</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1" t="n">
        <v>0.13</v>
      </c>
      <c r="C19" s="11" t="n">
        <v>0.1</v>
      </c>
      <c r="D19" s="4" t="inlineStr">
        <is>
          <t xml:space="preserve"> </t>
        </is>
      </c>
    </row>
    <row r="20">
      <c r="A20" s="4" t="inlineStr">
        <is>
          <t>Credit concentration risk | Accounts receivable | Ten Customer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1" t="n">
        <v>0.87</v>
      </c>
      <c r="C22" s="11" t="n">
        <v>0.86</v>
      </c>
      <c r="D22" s="4" t="inlineStr">
        <is>
          <t xml:space="preserve"> </t>
        </is>
      </c>
    </row>
    <row r="23">
      <c r="A23" s="4" t="inlineStr">
        <is>
          <t>Customer concentration risk | Net revenue</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umber of major customers | customer</t>
        </is>
      </c>
      <c r="B25" s="6" t="n">
        <v>10</v>
      </c>
      <c r="C25" s="6" t="n">
        <v>10</v>
      </c>
      <c r="D25" s="6" t="n">
        <v>10</v>
      </c>
    </row>
    <row r="26">
      <c r="A26" s="4" t="inlineStr">
        <is>
          <t>Concentration risk, percentage of total net revenues</t>
        </is>
      </c>
      <c r="B26" s="11" t="n">
        <v>0.79</v>
      </c>
      <c r="C26" s="11" t="n">
        <v>0.8</v>
      </c>
      <c r="D26" s="11" t="n">
        <v>0.76</v>
      </c>
    </row>
    <row r="27">
      <c r="A27" s="4" t="inlineStr">
        <is>
          <t>Customer concentration risk | Net revenue | Avnet</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 of total net revenues</t>
        </is>
      </c>
      <c r="B29" s="11" t="n">
        <v>0.3</v>
      </c>
      <c r="C29" s="11" t="n">
        <v>0.27</v>
      </c>
      <c r="D29" s="11" t="n">
        <v>0.31</v>
      </c>
    </row>
    <row r="30">
      <c r="A30" s="4" t="inlineStr">
        <is>
          <t>Customer concentration risk | Net revenue | Honestar Technologies Co., Ltd.</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 of total net revenues</t>
        </is>
      </c>
      <c r="B32" s="11" t="n">
        <v>0.11</v>
      </c>
      <c r="C32" s="11" t="n">
        <v>0.18</v>
      </c>
      <c r="D32" s="11" t="n">
        <v>0.11</v>
      </c>
    </row>
    <row r="33">
      <c r="A33" s="4" t="inlineStr">
        <is>
          <t>Customer concentration risk | Net revenue | Salcomp Group</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 of total net revenues</t>
        </is>
      </c>
      <c r="B35" s="4" t="inlineStr">
        <is>
          <t xml:space="preserve"> </t>
        </is>
      </c>
      <c r="C35" s="11" t="n">
        <v>0.1</v>
      </c>
      <c r="D3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AND GEOGRAPHIC NET REVENUES (Geographic Net Revenues) (Details) - USD ($) $ in Thousands</t>
        </is>
      </c>
      <c r="B1" s="2" t="inlineStr">
        <is>
          <t>12 Months Ended</t>
        </is>
      </c>
    </row>
    <row r="2">
      <c r="B2" s="2" t="inlineStr">
        <is>
          <t>Dec. 31, 2024</t>
        </is>
      </c>
      <c r="C2" s="2" t="inlineStr">
        <is>
          <t>Dec. 31, 2023</t>
        </is>
      </c>
      <c r="D2" s="2" t="inlineStr">
        <is>
          <t>Dec. 31, 2022</t>
        </is>
      </c>
    </row>
    <row r="3">
      <c r="A3" s="3" t="inlineStr">
        <is>
          <t>Schedule of Revenues by Geography [Line Items]</t>
        </is>
      </c>
      <c r="B3" s="4" t="inlineStr">
        <is>
          <t xml:space="preserve"> </t>
        </is>
      </c>
      <c r="C3" s="4" t="inlineStr">
        <is>
          <t xml:space="preserve"> </t>
        </is>
      </c>
      <c r="D3" s="4" t="inlineStr">
        <is>
          <t xml:space="preserve"> </t>
        </is>
      </c>
    </row>
    <row r="4">
      <c r="A4" s="4" t="inlineStr">
        <is>
          <t>NET REVENUES</t>
        </is>
      </c>
      <c r="B4" s="5" t="n">
        <v>418973</v>
      </c>
      <c r="C4" s="5" t="n">
        <v>444538</v>
      </c>
      <c r="D4" s="5" t="n">
        <v>651138</v>
      </c>
    </row>
    <row r="5">
      <c r="A5" s="4" t="inlineStr">
        <is>
          <t>Americas</t>
        </is>
      </c>
      <c r="B5" s="4" t="inlineStr">
        <is>
          <t xml:space="preserve"> </t>
        </is>
      </c>
      <c r="C5" s="4" t="inlineStr">
        <is>
          <t xml:space="preserve"> </t>
        </is>
      </c>
      <c r="D5" s="4" t="inlineStr">
        <is>
          <t xml:space="preserve"> </t>
        </is>
      </c>
    </row>
    <row r="6">
      <c r="A6" s="3" t="inlineStr">
        <is>
          <t>Schedule of Revenues by Geography [Line Items]</t>
        </is>
      </c>
      <c r="B6" s="4" t="inlineStr">
        <is>
          <t xml:space="preserve"> </t>
        </is>
      </c>
      <c r="C6" s="4" t="inlineStr">
        <is>
          <t xml:space="preserve"> </t>
        </is>
      </c>
      <c r="D6" s="4" t="inlineStr">
        <is>
          <t xml:space="preserve"> </t>
        </is>
      </c>
    </row>
    <row r="7">
      <c r="A7" s="4" t="inlineStr">
        <is>
          <t>NET REVENUES</t>
        </is>
      </c>
      <c r="B7" s="6" t="n">
        <v>20888</v>
      </c>
      <c r="C7" s="6" t="n">
        <v>22165</v>
      </c>
      <c r="D7" s="6" t="n">
        <v>45317</v>
      </c>
    </row>
    <row r="8">
      <c r="A8" s="4" t="inlineStr">
        <is>
          <t>Germany</t>
        </is>
      </c>
      <c r="B8" s="4" t="inlineStr">
        <is>
          <t xml:space="preserve"> </t>
        </is>
      </c>
      <c r="C8" s="4" t="inlineStr">
        <is>
          <t xml:space="preserve"> </t>
        </is>
      </c>
      <c r="D8" s="4" t="inlineStr">
        <is>
          <t xml:space="preserve"> </t>
        </is>
      </c>
    </row>
    <row r="9">
      <c r="A9" s="3" t="inlineStr">
        <is>
          <t>Schedule of Revenues by Geography [Line Items]</t>
        </is>
      </c>
      <c r="B9" s="4" t="inlineStr">
        <is>
          <t xml:space="preserve"> </t>
        </is>
      </c>
      <c r="C9" s="4" t="inlineStr">
        <is>
          <t xml:space="preserve"> </t>
        </is>
      </c>
      <c r="D9" s="4" t="inlineStr">
        <is>
          <t xml:space="preserve"> </t>
        </is>
      </c>
    </row>
    <row r="10">
      <c r="A10" s="4" t="inlineStr">
        <is>
          <t>NET REVENUES</t>
        </is>
      </c>
      <c r="B10" s="6" t="n">
        <v>22047</v>
      </c>
      <c r="C10" s="6" t="n">
        <v>23041</v>
      </c>
      <c r="D10" s="6" t="n">
        <v>52876</v>
      </c>
    </row>
    <row r="11">
      <c r="A11" s="4" t="inlineStr">
        <is>
          <t>Other EMEA</t>
        </is>
      </c>
      <c r="B11" s="4" t="inlineStr">
        <is>
          <t xml:space="preserve"> </t>
        </is>
      </c>
      <c r="C11" s="4" t="inlineStr">
        <is>
          <t xml:space="preserve"> </t>
        </is>
      </c>
      <c r="D11" s="4" t="inlineStr">
        <is>
          <t xml:space="preserve"> </t>
        </is>
      </c>
    </row>
    <row r="12">
      <c r="A12" s="3" t="inlineStr">
        <is>
          <t>Schedule of Revenues by Geography [Line Items]</t>
        </is>
      </c>
      <c r="B12" s="4" t="inlineStr">
        <is>
          <t xml:space="preserve"> </t>
        </is>
      </c>
      <c r="C12" s="4" t="inlineStr">
        <is>
          <t xml:space="preserve"> </t>
        </is>
      </c>
      <c r="D12" s="4" t="inlineStr">
        <is>
          <t xml:space="preserve"> </t>
        </is>
      </c>
    </row>
    <row r="13">
      <c r="A13" s="4" t="inlineStr">
        <is>
          <t>NET REVENUES</t>
        </is>
      </c>
      <c r="B13" s="6" t="n">
        <v>22866</v>
      </c>
      <c r="C13" s="6" t="n">
        <v>27820</v>
      </c>
      <c r="D13" s="6" t="n">
        <v>32429</v>
      </c>
    </row>
    <row r="14">
      <c r="A14" s="4" t="inlineStr">
        <is>
          <t>Hong Kong/China</t>
        </is>
      </c>
      <c r="B14" s="4" t="inlineStr">
        <is>
          <t xml:space="preserve"> </t>
        </is>
      </c>
      <c r="C14" s="4" t="inlineStr">
        <is>
          <t xml:space="preserve"> </t>
        </is>
      </c>
      <c r="D14" s="4" t="inlineStr">
        <is>
          <t xml:space="preserve"> </t>
        </is>
      </c>
    </row>
    <row r="15">
      <c r="A15" s="3" t="inlineStr">
        <is>
          <t>Schedule of Revenues by Geography [Line Items]</t>
        </is>
      </c>
      <c r="B15" s="4" t="inlineStr">
        <is>
          <t xml:space="preserve"> </t>
        </is>
      </c>
      <c r="C15" s="4" t="inlineStr">
        <is>
          <t xml:space="preserve"> </t>
        </is>
      </c>
      <c r="D15" s="4" t="inlineStr">
        <is>
          <t xml:space="preserve"> </t>
        </is>
      </c>
    </row>
    <row r="16">
      <c r="A16" s="4" t="inlineStr">
        <is>
          <t>NET REVENUES</t>
        </is>
      </c>
      <c r="B16" s="6" t="n">
        <v>238477</v>
      </c>
      <c r="C16" s="6" t="n">
        <v>265936</v>
      </c>
      <c r="D16" s="6" t="n">
        <v>356865</v>
      </c>
    </row>
    <row r="17">
      <c r="A17" s="4" t="inlineStr">
        <is>
          <t>India</t>
        </is>
      </c>
      <c r="B17" s="4" t="inlineStr">
        <is>
          <t xml:space="preserve"> </t>
        </is>
      </c>
      <c r="C17" s="4" t="inlineStr">
        <is>
          <t xml:space="preserve"> </t>
        </is>
      </c>
      <c r="D17" s="4" t="inlineStr">
        <is>
          <t xml:space="preserve"> </t>
        </is>
      </c>
    </row>
    <row r="18">
      <c r="A18" s="3" t="inlineStr">
        <is>
          <t>Schedule of Revenues by Geography [Line Items]</t>
        </is>
      </c>
      <c r="B18" s="4" t="inlineStr">
        <is>
          <t xml:space="preserve"> </t>
        </is>
      </c>
      <c r="C18" s="4" t="inlineStr">
        <is>
          <t xml:space="preserve"> </t>
        </is>
      </c>
      <c r="D18" s="4" t="inlineStr">
        <is>
          <t xml:space="preserve"> </t>
        </is>
      </c>
    </row>
    <row r="19">
      <c r="A19" s="4" t="inlineStr">
        <is>
          <t>NET REVENUES</t>
        </is>
      </c>
      <c r="B19" s="6" t="n">
        <v>27820</v>
      </c>
      <c r="C19" s="6" t="n">
        <v>34558</v>
      </c>
      <c r="D19" s="6" t="n">
        <v>33159</v>
      </c>
    </row>
    <row r="20">
      <c r="A20" s="4" t="inlineStr">
        <is>
          <t>Japan</t>
        </is>
      </c>
      <c r="B20" s="4" t="inlineStr">
        <is>
          <t xml:space="preserve"> </t>
        </is>
      </c>
      <c r="C20" s="4" t="inlineStr">
        <is>
          <t xml:space="preserve"> </t>
        </is>
      </c>
      <c r="D20" s="4" t="inlineStr">
        <is>
          <t xml:space="preserve"> </t>
        </is>
      </c>
    </row>
    <row r="21">
      <c r="A21" s="3" t="inlineStr">
        <is>
          <t>Schedule of Revenues by Geography [Line Items]</t>
        </is>
      </c>
      <c r="B21" s="4" t="inlineStr">
        <is>
          <t xml:space="preserve"> </t>
        </is>
      </c>
      <c r="C21" s="4" t="inlineStr">
        <is>
          <t xml:space="preserve"> </t>
        </is>
      </c>
      <c r="D21" s="4" t="inlineStr">
        <is>
          <t xml:space="preserve"> </t>
        </is>
      </c>
    </row>
    <row r="22">
      <c r="A22" s="4" t="inlineStr">
        <is>
          <t>NET REVENUES</t>
        </is>
      </c>
      <c r="B22" s="6" t="n">
        <v>12827</v>
      </c>
      <c r="C22" s="6" t="n">
        <v>16177</v>
      </c>
      <c r="D22" s="6" t="n">
        <v>34924</v>
      </c>
    </row>
    <row r="23">
      <c r="A23" s="4" t="inlineStr">
        <is>
          <t>Korea</t>
        </is>
      </c>
      <c r="B23" s="4" t="inlineStr">
        <is>
          <t xml:space="preserve"> </t>
        </is>
      </c>
      <c r="C23" s="4" t="inlineStr">
        <is>
          <t xml:space="preserve"> </t>
        </is>
      </c>
      <c r="D23" s="4" t="inlineStr">
        <is>
          <t xml:space="preserve"> </t>
        </is>
      </c>
    </row>
    <row r="24">
      <c r="A24" s="3" t="inlineStr">
        <is>
          <t>Schedule of Revenues by Geography [Line Items]</t>
        </is>
      </c>
      <c r="B24" s="4" t="inlineStr">
        <is>
          <t xml:space="preserve"> </t>
        </is>
      </c>
      <c r="C24" s="4" t="inlineStr">
        <is>
          <t xml:space="preserve"> </t>
        </is>
      </c>
      <c r="D24" s="4" t="inlineStr">
        <is>
          <t xml:space="preserve"> </t>
        </is>
      </c>
    </row>
    <row r="25">
      <c r="A25" s="4" t="inlineStr">
        <is>
          <t>NET REVENUES</t>
        </is>
      </c>
      <c r="B25" s="6" t="n">
        <v>37790</v>
      </c>
      <c r="C25" s="6" t="n">
        <v>24956</v>
      </c>
      <c r="D25" s="6" t="n">
        <v>52074</v>
      </c>
    </row>
    <row r="26">
      <c r="A26" s="4" t="inlineStr">
        <is>
          <t>Taiwan</t>
        </is>
      </c>
      <c r="B26" s="4" t="inlineStr">
        <is>
          <t xml:space="preserve"> </t>
        </is>
      </c>
      <c r="C26" s="4" t="inlineStr">
        <is>
          <t xml:space="preserve"> </t>
        </is>
      </c>
      <c r="D26" s="4" t="inlineStr">
        <is>
          <t xml:space="preserve"> </t>
        </is>
      </c>
    </row>
    <row r="27">
      <c r="A27" s="3" t="inlineStr">
        <is>
          <t>Schedule of Revenues by Geography [Line Items]</t>
        </is>
      </c>
      <c r="B27" s="4" t="inlineStr">
        <is>
          <t xml:space="preserve"> </t>
        </is>
      </c>
      <c r="C27" s="4" t="inlineStr">
        <is>
          <t xml:space="preserve"> </t>
        </is>
      </c>
      <c r="D27" s="4" t="inlineStr">
        <is>
          <t xml:space="preserve"> </t>
        </is>
      </c>
    </row>
    <row r="28">
      <c r="A28" s="4" t="inlineStr">
        <is>
          <t>NET REVENUES</t>
        </is>
      </c>
      <c r="B28" s="6" t="n">
        <v>22202</v>
      </c>
      <c r="C28" s="6" t="n">
        <v>15774</v>
      </c>
      <c r="D28" s="6" t="n">
        <v>19789</v>
      </c>
    </row>
    <row r="29">
      <c r="A29" s="4" t="inlineStr">
        <is>
          <t>Other APAC</t>
        </is>
      </c>
      <c r="B29" s="4" t="inlineStr">
        <is>
          <t xml:space="preserve"> </t>
        </is>
      </c>
      <c r="C29" s="4" t="inlineStr">
        <is>
          <t xml:space="preserve"> </t>
        </is>
      </c>
      <c r="D29" s="4" t="inlineStr">
        <is>
          <t xml:space="preserve"> </t>
        </is>
      </c>
    </row>
    <row r="30">
      <c r="A30" s="3" t="inlineStr">
        <is>
          <t>Schedule of Revenues by Geography [Line Items]</t>
        </is>
      </c>
      <c r="B30" s="4" t="inlineStr">
        <is>
          <t xml:space="preserve"> </t>
        </is>
      </c>
      <c r="C30" s="4" t="inlineStr">
        <is>
          <t xml:space="preserve"> </t>
        </is>
      </c>
      <c r="D30" s="4" t="inlineStr">
        <is>
          <t xml:space="preserve"> </t>
        </is>
      </c>
    </row>
    <row r="31">
      <c r="A31" s="4" t="inlineStr">
        <is>
          <t>NET REVENUES</t>
        </is>
      </c>
      <c r="B31" s="5" t="n">
        <v>14056</v>
      </c>
      <c r="C31" s="5" t="n">
        <v>14111</v>
      </c>
      <c r="D31" s="5" t="n">
        <v>237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ON STOCK REPURCHASES AND CASH DIVIDENDS (Common Stock Repurchases) (Details) - USD ($) $ in Thousands, shares in Millions</t>
        </is>
      </c>
      <c r="B1" s="2" t="inlineStr">
        <is>
          <t>12 Months Ended</t>
        </is>
      </c>
    </row>
    <row r="2">
      <c r="B2" s="2" t="inlineStr">
        <is>
          <t>Dec. 31, 2024</t>
        </is>
      </c>
      <c r="C2" s="2" t="inlineStr">
        <is>
          <t>Dec. 31, 2023</t>
        </is>
      </c>
      <c r="D2" s="2" t="inlineStr">
        <is>
          <t>Dec. 31, 2022</t>
        </is>
      </c>
      <c r="E2" s="2" t="inlineStr">
        <is>
          <t>Oct. 31, 2024</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Value</t>
        </is>
      </c>
      <c r="B4" s="5" t="n">
        <v>27881</v>
      </c>
      <c r="C4" s="5" t="n">
        <v>55349</v>
      </c>
      <c r="D4" s="5" t="n">
        <v>311094</v>
      </c>
      <c r="E4" s="4" t="inlineStr">
        <is>
          <t xml:space="preserve"> </t>
        </is>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5" t="n">
        <v>325000</v>
      </c>
      <c r="E7" s="5" t="n">
        <v>50000</v>
      </c>
      <c r="F7" s="4" t="inlineStr">
        <is>
          <t xml:space="preserve"> </t>
        </is>
      </c>
    </row>
    <row r="8">
      <c r="A8" s="4" t="inlineStr">
        <is>
          <t>Stock Repurchase Program, Remaining Authorized Repurchase Amount</t>
        </is>
      </c>
      <c r="B8" s="5" t="n">
        <v>48100</v>
      </c>
      <c r="C8" s="5" t="n">
        <v>26000</v>
      </c>
      <c r="D8" s="4" t="inlineStr">
        <is>
          <t xml:space="preserve"> </t>
        </is>
      </c>
      <c r="E8" s="4" t="inlineStr">
        <is>
          <t xml:space="preserve"> </t>
        </is>
      </c>
      <c r="F8" s="5" t="n">
        <v>67300</v>
      </c>
    </row>
    <row r="9">
      <c r="A9" s="4" t="inlineStr">
        <is>
          <t>Stock Repurchased and Retired During Period, Shares</t>
        </is>
      </c>
      <c r="B9" s="10" t="n">
        <v>0.4</v>
      </c>
      <c r="C9" s="10" t="n">
        <v>0.8</v>
      </c>
      <c r="D9" s="10" t="n">
        <v>3.8</v>
      </c>
      <c r="E9" s="4" t="inlineStr">
        <is>
          <t xml:space="preserve"> </t>
        </is>
      </c>
      <c r="F9" s="4" t="inlineStr">
        <is>
          <t xml:space="preserve"> </t>
        </is>
      </c>
    </row>
    <row r="10">
      <c r="A10" s="4" t="inlineStr">
        <is>
          <t>Stock Repurchased and Retired During Period, Value</t>
        </is>
      </c>
      <c r="B10" s="5" t="n">
        <v>27900</v>
      </c>
      <c r="C10" s="5" t="n">
        <v>55300</v>
      </c>
      <c r="D10" s="5" t="n">
        <v>311100</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cols>
    <col width="80" customWidth="1" min="1" max="1"/>
    <col width="34" customWidth="1" min="2" max="2"/>
    <col width="30" customWidth="1" min="3" max="3"/>
    <col width="25" customWidth="1" min="4" max="4"/>
    <col width="34"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2" customWidth="1" min="19" max="19"/>
    <col width="22" customWidth="1" min="20" max="20"/>
    <col width="22" customWidth="1" min="21" max="21"/>
  </cols>
  <sheetData>
    <row r="1">
      <c r="A1" s="1" t="inlineStr">
        <is>
          <t>COMMON STOCK REPURCHASES AND CASH DIVIDENDS (Cash Dividends) (Details) $ / shares in Units, $ in Thousands</t>
        </is>
      </c>
      <c r="B1" s="2" t="inlineStr">
        <is>
          <t>1 Months Ended</t>
        </is>
      </c>
      <c r="G1" s="2" t="inlineStr">
        <is>
          <t>3 Months Ended</t>
        </is>
      </c>
      <c r="S1" s="2" t="inlineStr">
        <is>
          <t>12 Months Ended</t>
        </is>
      </c>
    </row>
    <row r="2">
      <c r="B2" s="2" t="inlineStr">
        <is>
          <t>Oct. 31, 2024 dividend $ / shares</t>
        </is>
      </c>
      <c r="C2" s="2" t="inlineStr">
        <is>
          <t>Oct. 31, 2023 item $ / shares</t>
        </is>
      </c>
      <c r="D2" s="2" t="inlineStr">
        <is>
          <t>Feb. 28, 2023 $ / shares</t>
        </is>
      </c>
      <c r="E2" s="2" t="inlineStr">
        <is>
          <t>Jan. 31, 2022 dividend $ / shares</t>
        </is>
      </c>
      <c r="F2" s="2" t="inlineStr">
        <is>
          <t>Oct. 31, 2021 $ / shares</t>
        </is>
      </c>
      <c r="G2" s="2" t="inlineStr">
        <is>
          <t>Dec. 31, 2024 $ / shares</t>
        </is>
      </c>
      <c r="H2" s="2" t="inlineStr">
        <is>
          <t>Sep. 30, 2024 $ / shares</t>
        </is>
      </c>
      <c r="I2" s="2" t="inlineStr">
        <is>
          <t>Jun. 30, 2024 $ / shares</t>
        </is>
      </c>
      <c r="J2" s="2" t="inlineStr">
        <is>
          <t>Mar. 31, 2024 $ / shares</t>
        </is>
      </c>
      <c r="K2" s="2" t="inlineStr">
        <is>
          <t>Dec. 31, 2023 $ / shares</t>
        </is>
      </c>
      <c r="L2" s="2" t="inlineStr">
        <is>
          <t>Sep. 30, 2023 $ / shares</t>
        </is>
      </c>
      <c r="M2" s="2" t="inlineStr">
        <is>
          <t>Jun. 30, 2023 $ / shares</t>
        </is>
      </c>
      <c r="N2" s="2" t="inlineStr">
        <is>
          <t>Mar. 31, 2023 $ / shares</t>
        </is>
      </c>
      <c r="O2" s="2" t="inlineStr">
        <is>
          <t>Dec. 31, 2022 $ / shares</t>
        </is>
      </c>
      <c r="P2" s="2" t="inlineStr">
        <is>
          <t>Sep. 30, 2022 $ / shares</t>
        </is>
      </c>
      <c r="Q2" s="2" t="inlineStr">
        <is>
          <t>Jun. 30, 2022 $ / shares</t>
        </is>
      </c>
      <c r="R2" s="2" t="inlineStr">
        <is>
          <t>Mar. 31, 2022 $ / shares</t>
        </is>
      </c>
      <c r="S2" s="2" t="inlineStr">
        <is>
          <t>Dec. 31, 2024 USD ($)</t>
        </is>
      </c>
      <c r="T2" s="2" t="inlineStr">
        <is>
          <t>Dec. 31, 2023 USD ($)</t>
        </is>
      </c>
      <c r="U2" s="2" t="inlineStr">
        <is>
          <t>Dec. 31, 2022 USD ($)</t>
        </is>
      </c>
    </row>
    <row r="3">
      <c r="A3" s="3" t="inlineStr">
        <is>
          <t>COMMON STOCK REPURCHASES AND CASH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Dividends, Per Share, Declared</t>
        </is>
      </c>
      <c r="B4" s="4" t="inlineStr">
        <is>
          <t xml:space="preserve"> </t>
        </is>
      </c>
      <c r="C4" s="4" t="inlineStr">
        <is>
          <t xml:space="preserve"> </t>
        </is>
      </c>
      <c r="D4" s="4" t="inlineStr">
        <is>
          <t xml:space="preserve"> </t>
        </is>
      </c>
      <c r="E4" s="4" t="inlineStr">
        <is>
          <t xml:space="preserve"> </t>
        </is>
      </c>
      <c r="F4" s="4" t="inlineStr">
        <is>
          <t xml:space="preserve"> </t>
        </is>
      </c>
      <c r="G4" s="8" t="n">
        <v>0.21</v>
      </c>
      <c r="H4" s="8" t="n">
        <v>0.2</v>
      </c>
      <c r="I4" s="8" t="n">
        <v>0.2</v>
      </c>
      <c r="J4" s="8" t="n">
        <v>0.2</v>
      </c>
      <c r="K4" s="8" t="n">
        <v>0.2</v>
      </c>
      <c r="L4" s="8" t="n">
        <v>0.19</v>
      </c>
      <c r="M4" s="8" t="n">
        <v>0.19</v>
      </c>
      <c r="N4" s="8" t="n">
        <v>0.19</v>
      </c>
      <c r="O4" s="8" t="n">
        <v>0.18</v>
      </c>
      <c r="P4" s="8" t="n">
        <v>0.18</v>
      </c>
      <c r="Q4" s="8" t="n">
        <v>0.18</v>
      </c>
      <c r="R4" s="8" t="n">
        <v>0.18</v>
      </c>
      <c r="S4" s="4" t="inlineStr">
        <is>
          <t xml:space="preserve"> </t>
        </is>
      </c>
      <c r="T4" s="4" t="inlineStr">
        <is>
          <t xml:space="preserve"> </t>
        </is>
      </c>
      <c r="U4" s="4" t="inlineStr">
        <is>
          <t xml:space="preserve"> </t>
        </is>
      </c>
    </row>
    <row r="5">
      <c r="A5" s="4" t="inlineStr">
        <is>
          <t>Payments of dividends to stockholde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46037</v>
      </c>
      <c r="T5" s="5" t="n">
        <v>44008</v>
      </c>
      <c r="U5" s="5" t="n">
        <v>41492</v>
      </c>
    </row>
    <row r="6">
      <c r="A6" s="4" t="inlineStr">
        <is>
          <t>Common Stock, Dividends, Number of Quarterly Distributions Declared</t>
        </is>
      </c>
      <c r="B6" s="6" t="n">
        <v>5</v>
      </c>
      <c r="C6" s="6" t="n">
        <v>4</v>
      </c>
      <c r="D6" s="4" t="inlineStr">
        <is>
          <t xml:space="preserve"> </t>
        </is>
      </c>
      <c r="E6" s="6" t="n">
        <v>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Dividends, Increase Per Share, Declared, Two Fiscal Years Prior, Each Quarter</t>
        </is>
      </c>
      <c r="B7" s="4" t="inlineStr">
        <is>
          <t xml:space="preserve"> </t>
        </is>
      </c>
      <c r="C7" s="4" t="inlineStr">
        <is>
          <t xml:space="preserve"> </t>
        </is>
      </c>
      <c r="D7" s="4" t="inlineStr">
        <is>
          <t xml:space="preserve"> </t>
        </is>
      </c>
      <c r="E7" s="8" t="n">
        <v>0.0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Dividends, Per Share, Declared, Two Fiscal Years Prior, Each Quarter</t>
        </is>
      </c>
      <c r="B8" s="4" t="inlineStr">
        <is>
          <t xml:space="preserve"> </t>
        </is>
      </c>
      <c r="C8" s="4" t="inlineStr">
        <is>
          <t xml:space="preserve"> </t>
        </is>
      </c>
      <c r="D8" s="4" t="inlineStr">
        <is>
          <t xml:space="preserve"> </t>
        </is>
      </c>
      <c r="E8" s="8" t="n">
        <v>0.18</v>
      </c>
      <c r="F8" s="8" t="n">
        <v>0.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Dividends, Per Share, Declared, Prior Fiscal Year, Each Quarter</t>
        </is>
      </c>
      <c r="B9" s="4" t="inlineStr">
        <is>
          <t xml:space="preserve"> </t>
        </is>
      </c>
      <c r="C9" s="4" t="inlineStr">
        <is>
          <t xml:space="preserve"> </t>
        </is>
      </c>
      <c r="D9" s="8" t="n">
        <v>0.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Dividends Per Share Declared, Prior Fiscal Year, Fourth Quarter</t>
        </is>
      </c>
      <c r="B10" s="4" t="inlineStr">
        <is>
          <t xml:space="preserve"> </t>
        </is>
      </c>
      <c r="C10" s="8"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Dividends, Per Share, Declared, Current Fiscal Year, Each Quarter</t>
        </is>
      </c>
      <c r="B11" s="4" t="inlineStr">
        <is>
          <t xml:space="preserve"> </t>
        </is>
      </c>
      <c r="C11" s="8"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Dividends Per Share Declared, Current Fiscal Year, Fourth Quarter</t>
        </is>
      </c>
      <c r="B12" s="8" t="n">
        <v>0.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Dividends, Per Share, Declared, Next Fiscal Year, Each Quarter</t>
        </is>
      </c>
      <c r="B13" s="8" t="n">
        <v>0.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sheetData>
  <mergeCells count="4">
    <mergeCell ref="A1:A2"/>
    <mergeCell ref="B1:F1"/>
    <mergeCell ref="G1:R1"/>
    <mergeCell ref="S1:U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in shares) at Dec. 31, 2021</t>
        </is>
      </c>
      <c r="B2" s="6" t="n">
        <v>59913</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5" t="n">
        <v>28</v>
      </c>
      <c r="C3" s="5" t="n">
        <v>162301</v>
      </c>
      <c r="D3" s="5" t="n">
        <v>-3737</v>
      </c>
      <c r="E3" s="5" t="n">
        <v>753440</v>
      </c>
      <c r="F3" s="5" t="n">
        <v>9120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option and stock award plans (in shares)</t>
        </is>
      </c>
      <c r="B5" s="6" t="n">
        <v>731</v>
      </c>
      <c r="C5" s="4" t="inlineStr">
        <is>
          <t xml:space="preserve"> </t>
        </is>
      </c>
      <c r="D5" s="4" t="inlineStr">
        <is>
          <t xml:space="preserve"> </t>
        </is>
      </c>
      <c r="E5" s="4" t="inlineStr">
        <is>
          <t xml:space="preserve"> </t>
        </is>
      </c>
      <c r="F5" s="4" t="inlineStr">
        <is>
          <t xml:space="preserve"> </t>
        </is>
      </c>
    </row>
    <row r="6">
      <c r="A6" s="4" t="inlineStr">
        <is>
          <t>Issuance of common stock under employee stock option and stock award plans</t>
        </is>
      </c>
      <c r="B6" s="4" t="inlineStr">
        <is>
          <t xml:space="preserve"> </t>
        </is>
      </c>
      <c r="C6" s="6" t="n">
        <v>257</v>
      </c>
      <c r="D6" s="4" t="inlineStr">
        <is>
          <t xml:space="preserve"> </t>
        </is>
      </c>
      <c r="E6" s="4" t="inlineStr">
        <is>
          <t xml:space="preserve"> </t>
        </is>
      </c>
      <c r="F6" s="6" t="n">
        <v>257</v>
      </c>
    </row>
    <row r="7">
      <c r="A7" s="4" t="inlineStr">
        <is>
          <t>Repurchase of common stock (in shares)</t>
        </is>
      </c>
      <c r="B7" s="6" t="n">
        <v>-3770</v>
      </c>
      <c r="C7" s="4" t="inlineStr">
        <is>
          <t xml:space="preserve"> </t>
        </is>
      </c>
      <c r="D7" s="4" t="inlineStr">
        <is>
          <t xml:space="preserve"> </t>
        </is>
      </c>
      <c r="E7" s="4" t="inlineStr">
        <is>
          <t xml:space="preserve"> </t>
        </is>
      </c>
      <c r="F7" s="4" t="inlineStr">
        <is>
          <t xml:space="preserve"> </t>
        </is>
      </c>
    </row>
    <row r="8">
      <c r="A8" s="4" t="inlineStr">
        <is>
          <t>Repurchase of common stock</t>
        </is>
      </c>
      <c r="B8" s="5" t="n">
        <v>-4</v>
      </c>
      <c r="C8" s="6" t="n">
        <v>-190827</v>
      </c>
      <c r="D8" s="4" t="inlineStr">
        <is>
          <t xml:space="preserve"> </t>
        </is>
      </c>
      <c r="E8" s="6" t="n">
        <v>-120263</v>
      </c>
      <c r="F8" s="6" t="n">
        <v>-311094</v>
      </c>
    </row>
    <row r="9">
      <c r="A9" s="4" t="inlineStr">
        <is>
          <t>Issuance of common stock under employee stock purchase plan (in shares)</t>
        </is>
      </c>
      <c r="B9" s="6" t="n">
        <v>87</v>
      </c>
      <c r="C9" s="4" t="inlineStr">
        <is>
          <t xml:space="preserve"> </t>
        </is>
      </c>
      <c r="D9" s="4" t="inlineStr">
        <is>
          <t xml:space="preserve"> </t>
        </is>
      </c>
      <c r="E9" s="4" t="inlineStr">
        <is>
          <t xml:space="preserve"> </t>
        </is>
      </c>
      <c r="F9" s="4" t="inlineStr">
        <is>
          <t xml:space="preserve"> </t>
        </is>
      </c>
    </row>
    <row r="10">
      <c r="A10" s="4" t="inlineStr">
        <is>
          <t>Issuance of common stock under employee stock purchase plan</t>
        </is>
      </c>
      <c r="B10" s="4" t="inlineStr">
        <is>
          <t xml:space="preserve"> </t>
        </is>
      </c>
      <c r="C10" s="6" t="n">
        <v>5905</v>
      </c>
      <c r="D10" s="4" t="inlineStr">
        <is>
          <t xml:space="preserve"> </t>
        </is>
      </c>
      <c r="E10" s="4" t="inlineStr">
        <is>
          <t xml:space="preserve"> </t>
        </is>
      </c>
      <c r="F10" s="6" t="n">
        <v>5905</v>
      </c>
    </row>
    <row r="11">
      <c r="A11" s="4" t="inlineStr">
        <is>
          <t>Stock-based compensation expense related to employee stock awards</t>
        </is>
      </c>
      <c r="B11" s="4" t="inlineStr">
        <is>
          <t xml:space="preserve"> </t>
        </is>
      </c>
      <c r="C11" s="6" t="n">
        <v>20494</v>
      </c>
      <c r="D11" s="4" t="inlineStr">
        <is>
          <t xml:space="preserve"> </t>
        </is>
      </c>
      <c r="E11" s="4" t="inlineStr">
        <is>
          <t xml:space="preserve"> </t>
        </is>
      </c>
      <c r="F11" s="6" t="n">
        <v>20494</v>
      </c>
    </row>
    <row r="12">
      <c r="A12" s="4" t="inlineStr">
        <is>
          <t>Stock-based compensation expense related to employee stock purchases</t>
        </is>
      </c>
      <c r="B12" s="4" t="inlineStr">
        <is>
          <t xml:space="preserve"> </t>
        </is>
      </c>
      <c r="C12" s="6" t="n">
        <v>1870</v>
      </c>
      <c r="D12" s="4" t="inlineStr">
        <is>
          <t xml:space="preserve"> </t>
        </is>
      </c>
      <c r="E12" s="4" t="inlineStr">
        <is>
          <t xml:space="preserve"> </t>
        </is>
      </c>
      <c r="F12" s="6" t="n">
        <v>1870</v>
      </c>
    </row>
    <row r="13">
      <c r="A13" s="4" t="inlineStr">
        <is>
          <t>Payment of dividends to stockholders</t>
        </is>
      </c>
      <c r="B13" s="4" t="inlineStr">
        <is>
          <t xml:space="preserve"> </t>
        </is>
      </c>
      <c r="C13" s="4" t="inlineStr">
        <is>
          <t xml:space="preserve"> </t>
        </is>
      </c>
      <c r="D13" s="4" t="inlineStr">
        <is>
          <t xml:space="preserve"> </t>
        </is>
      </c>
      <c r="E13" s="6" t="n">
        <v>-41492</v>
      </c>
      <c r="F13" s="6" t="n">
        <v>-41492</v>
      </c>
    </row>
    <row r="14">
      <c r="A14" s="4" t="inlineStr">
        <is>
          <t>Unrealized actuarial gain (loss) on pension benefits</t>
        </is>
      </c>
      <c r="B14" s="4" t="inlineStr">
        <is>
          <t xml:space="preserve"> </t>
        </is>
      </c>
      <c r="C14" s="4" t="inlineStr">
        <is>
          <t xml:space="preserve"> </t>
        </is>
      </c>
      <c r="D14" s="6" t="n">
        <v>1536</v>
      </c>
      <c r="E14" s="4" t="inlineStr">
        <is>
          <t xml:space="preserve"> </t>
        </is>
      </c>
      <c r="F14" s="6" t="n">
        <v>1536</v>
      </c>
    </row>
    <row r="15">
      <c r="A15" s="4" t="inlineStr">
        <is>
          <t>Unrealized gain (loss) on marketable securities</t>
        </is>
      </c>
      <c r="B15" s="4" t="inlineStr">
        <is>
          <t xml:space="preserve"> </t>
        </is>
      </c>
      <c r="C15" s="4" t="inlineStr">
        <is>
          <t xml:space="preserve"> </t>
        </is>
      </c>
      <c r="D15" s="6" t="n">
        <v>-4158</v>
      </c>
      <c r="E15" s="4" t="inlineStr">
        <is>
          <t xml:space="preserve"> </t>
        </is>
      </c>
      <c r="F15" s="6" t="n">
        <v>-4158</v>
      </c>
    </row>
    <row r="16">
      <c r="A16" s="4" t="inlineStr">
        <is>
          <t>Foreign currency translation adjustment</t>
        </is>
      </c>
      <c r="B16" s="4" t="inlineStr">
        <is>
          <t xml:space="preserve"> </t>
        </is>
      </c>
      <c r="C16" s="4" t="inlineStr">
        <is>
          <t xml:space="preserve"> </t>
        </is>
      </c>
      <c r="D16" s="6" t="n">
        <v>-985</v>
      </c>
      <c r="E16" s="4" t="inlineStr">
        <is>
          <t xml:space="preserve"> </t>
        </is>
      </c>
      <c r="F16" s="6" t="n">
        <v>-985</v>
      </c>
    </row>
    <row r="17">
      <c r="A17" s="4" t="inlineStr">
        <is>
          <t>Net income</t>
        </is>
      </c>
      <c r="B17" s="4" t="inlineStr">
        <is>
          <t xml:space="preserve"> </t>
        </is>
      </c>
      <c r="C17" s="4" t="inlineStr">
        <is>
          <t xml:space="preserve"> </t>
        </is>
      </c>
      <c r="D17" s="4" t="inlineStr">
        <is>
          <t xml:space="preserve"> </t>
        </is>
      </c>
      <c r="E17" s="6" t="n">
        <v>170851</v>
      </c>
      <c r="F17" s="6" t="n">
        <v>170851</v>
      </c>
    </row>
    <row r="18">
      <c r="A18" s="4" t="inlineStr">
        <is>
          <t>Ending Balance (in shares) at Dec. 31, 2022</t>
        </is>
      </c>
      <c r="B18" s="6" t="n">
        <v>56961</v>
      </c>
      <c r="C18" s="4" t="inlineStr">
        <is>
          <t xml:space="preserve"> </t>
        </is>
      </c>
      <c r="D18" s="4" t="inlineStr">
        <is>
          <t xml:space="preserve"> </t>
        </is>
      </c>
      <c r="E18" s="4" t="inlineStr">
        <is>
          <t xml:space="preserve"> </t>
        </is>
      </c>
      <c r="F18" s="4" t="inlineStr">
        <is>
          <t xml:space="preserve"> </t>
        </is>
      </c>
    </row>
    <row r="19">
      <c r="A19" s="4" t="inlineStr">
        <is>
          <t>Ending balance at Dec. 31, 2022</t>
        </is>
      </c>
      <c r="B19" s="5" t="n">
        <v>24</v>
      </c>
      <c r="C19" s="4" t="inlineStr">
        <is>
          <t xml:space="preserve"> </t>
        </is>
      </c>
      <c r="D19" s="6" t="n">
        <v>-7344</v>
      </c>
      <c r="E19" s="6" t="n">
        <v>762536</v>
      </c>
      <c r="F19" s="6" t="n">
        <v>75521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employee stock option and stock award plans (in shares)</t>
        </is>
      </c>
      <c r="B21" s="6" t="n">
        <v>476</v>
      </c>
      <c r="C21" s="4" t="inlineStr">
        <is>
          <t xml:space="preserve"> </t>
        </is>
      </c>
      <c r="D21" s="4" t="inlineStr">
        <is>
          <t xml:space="preserve"> </t>
        </is>
      </c>
      <c r="E21" s="4" t="inlineStr">
        <is>
          <t xml:space="preserve"> </t>
        </is>
      </c>
      <c r="F21" s="4" t="inlineStr">
        <is>
          <t xml:space="preserve"> </t>
        </is>
      </c>
    </row>
    <row r="22">
      <c r="A22" s="4" t="inlineStr">
        <is>
          <t>Repurchase of common stock (in shares)</t>
        </is>
      </c>
      <c r="B22" s="6" t="n">
        <v>-784</v>
      </c>
      <c r="C22" s="4" t="inlineStr">
        <is>
          <t xml:space="preserve"> </t>
        </is>
      </c>
      <c r="D22" s="4" t="inlineStr">
        <is>
          <t xml:space="preserve"> </t>
        </is>
      </c>
      <c r="E22" s="4" t="inlineStr">
        <is>
          <t xml:space="preserve"> </t>
        </is>
      </c>
      <c r="F22" s="4" t="inlineStr">
        <is>
          <t xml:space="preserve"> </t>
        </is>
      </c>
    </row>
    <row r="23">
      <c r="A23" s="4" t="inlineStr">
        <is>
          <t>Repurchase of common stock</t>
        </is>
      </c>
      <c r="B23" s="5" t="n">
        <v>-1</v>
      </c>
      <c r="C23" s="6" t="n">
        <v>-34765</v>
      </c>
      <c r="D23" s="4" t="inlineStr">
        <is>
          <t xml:space="preserve"> </t>
        </is>
      </c>
      <c r="E23" s="6" t="n">
        <v>-20583</v>
      </c>
      <c r="F23" s="6" t="n">
        <v>-55349</v>
      </c>
    </row>
    <row r="24">
      <c r="A24" s="4" t="inlineStr">
        <is>
          <t>Issuance of common stock under employee stock purchase plan (in shares)</t>
        </is>
      </c>
      <c r="B24" s="6" t="n">
        <v>85</v>
      </c>
      <c r="C24" s="4" t="inlineStr">
        <is>
          <t xml:space="preserve"> </t>
        </is>
      </c>
      <c r="D24" s="4" t="inlineStr">
        <is>
          <t xml:space="preserve"> </t>
        </is>
      </c>
      <c r="E24" s="4" t="inlineStr">
        <is>
          <t xml:space="preserve"> </t>
        </is>
      </c>
      <c r="F24" s="4" t="inlineStr">
        <is>
          <t xml:space="preserve"> </t>
        </is>
      </c>
    </row>
    <row r="25">
      <c r="A25" s="4" t="inlineStr">
        <is>
          <t>Issuance of common stock under employee stock purchase plan</t>
        </is>
      </c>
      <c r="B25" s="4" t="inlineStr">
        <is>
          <t xml:space="preserve"> </t>
        </is>
      </c>
      <c r="C25" s="6" t="n">
        <v>6237</v>
      </c>
      <c r="D25" s="4" t="inlineStr">
        <is>
          <t xml:space="preserve"> </t>
        </is>
      </c>
      <c r="E25" s="4" t="inlineStr">
        <is>
          <t xml:space="preserve"> </t>
        </is>
      </c>
      <c r="F25" s="6" t="n">
        <v>6237</v>
      </c>
    </row>
    <row r="26">
      <c r="A26" s="4" t="inlineStr">
        <is>
          <t>Stock-based compensation expense related to employee stock awards</t>
        </is>
      </c>
      <c r="B26" s="4" t="inlineStr">
        <is>
          <t xml:space="preserve"> </t>
        </is>
      </c>
      <c r="C26" s="6" t="n">
        <v>26624</v>
      </c>
      <c r="D26" s="4" t="inlineStr">
        <is>
          <t xml:space="preserve"> </t>
        </is>
      </c>
      <c r="E26" s="4" t="inlineStr">
        <is>
          <t xml:space="preserve"> </t>
        </is>
      </c>
      <c r="F26" s="6" t="n">
        <v>26624</v>
      </c>
    </row>
    <row r="27">
      <c r="A27" s="4" t="inlineStr">
        <is>
          <t>Stock-based compensation expense related to employee stock purchases</t>
        </is>
      </c>
      <c r="B27" s="4" t="inlineStr">
        <is>
          <t xml:space="preserve"> </t>
        </is>
      </c>
      <c r="C27" s="6" t="n">
        <v>1904</v>
      </c>
      <c r="D27" s="4" t="inlineStr">
        <is>
          <t xml:space="preserve"> </t>
        </is>
      </c>
      <c r="E27" s="4" t="inlineStr">
        <is>
          <t xml:space="preserve"> </t>
        </is>
      </c>
      <c r="F27" s="6" t="n">
        <v>1904</v>
      </c>
    </row>
    <row r="28">
      <c r="A28" s="4" t="inlineStr">
        <is>
          <t>Payment of dividends to stockholders</t>
        </is>
      </c>
      <c r="B28" s="4" t="inlineStr">
        <is>
          <t xml:space="preserve"> </t>
        </is>
      </c>
      <c r="C28" s="4" t="inlineStr">
        <is>
          <t xml:space="preserve"> </t>
        </is>
      </c>
      <c r="D28" s="4" t="inlineStr">
        <is>
          <t xml:space="preserve"> </t>
        </is>
      </c>
      <c r="E28" s="6" t="n">
        <v>-44008</v>
      </c>
      <c r="F28" s="6" t="n">
        <v>-44008</v>
      </c>
    </row>
    <row r="29">
      <c r="A29" s="4" t="inlineStr">
        <is>
          <t>Unrealized actuarial gain (loss) on pension benefits</t>
        </is>
      </c>
      <c r="B29" s="4" t="inlineStr">
        <is>
          <t xml:space="preserve"> </t>
        </is>
      </c>
      <c r="C29" s="4" t="inlineStr">
        <is>
          <t xml:space="preserve"> </t>
        </is>
      </c>
      <c r="D29" s="6" t="n">
        <v>723</v>
      </c>
      <c r="E29" s="4" t="inlineStr">
        <is>
          <t xml:space="preserve"> </t>
        </is>
      </c>
      <c r="F29" s="6" t="n">
        <v>723</v>
      </c>
    </row>
    <row r="30">
      <c r="A30" s="4" t="inlineStr">
        <is>
          <t>Unrealized gain (loss) on marketable securities</t>
        </is>
      </c>
      <c r="B30" s="4" t="inlineStr">
        <is>
          <t xml:space="preserve"> </t>
        </is>
      </c>
      <c r="C30" s="4" t="inlineStr">
        <is>
          <t xml:space="preserve"> </t>
        </is>
      </c>
      <c r="D30" s="6" t="n">
        <v>5579</v>
      </c>
      <c r="E30" s="4" t="inlineStr">
        <is>
          <t xml:space="preserve"> </t>
        </is>
      </c>
      <c r="F30" s="6" t="n">
        <v>5579</v>
      </c>
    </row>
    <row r="31">
      <c r="A31" s="4" t="inlineStr">
        <is>
          <t>Foreign currency translation adjustment</t>
        </is>
      </c>
      <c r="B31" s="4" t="inlineStr">
        <is>
          <t xml:space="preserve"> </t>
        </is>
      </c>
      <c r="C31" s="4" t="inlineStr">
        <is>
          <t xml:space="preserve"> </t>
        </is>
      </c>
      <c r="D31" s="6" t="n">
        <v>-420</v>
      </c>
      <c r="E31" s="4" t="inlineStr">
        <is>
          <t xml:space="preserve"> </t>
        </is>
      </c>
      <c r="F31" s="6" t="n">
        <v>-420</v>
      </c>
    </row>
    <row r="32">
      <c r="A32" s="4" t="inlineStr">
        <is>
          <t>Net income</t>
        </is>
      </c>
      <c r="B32" s="4" t="inlineStr">
        <is>
          <t xml:space="preserve"> </t>
        </is>
      </c>
      <c r="C32" s="4" t="inlineStr">
        <is>
          <t xml:space="preserve"> </t>
        </is>
      </c>
      <c r="D32" s="4" t="inlineStr">
        <is>
          <t xml:space="preserve"> </t>
        </is>
      </c>
      <c r="E32" s="6" t="n">
        <v>55735</v>
      </c>
      <c r="F32" s="6" t="n">
        <v>55735</v>
      </c>
    </row>
    <row r="33">
      <c r="A33" s="4" t="inlineStr">
        <is>
          <t>Ending Balance (in shares) at Dec. 31, 2023</t>
        </is>
      </c>
      <c r="B33" s="6" t="n">
        <v>56738</v>
      </c>
      <c r="C33" s="4" t="inlineStr">
        <is>
          <t xml:space="preserve"> </t>
        </is>
      </c>
      <c r="D33" s="4" t="inlineStr">
        <is>
          <t xml:space="preserve"> </t>
        </is>
      </c>
      <c r="E33" s="4" t="inlineStr">
        <is>
          <t xml:space="preserve"> </t>
        </is>
      </c>
      <c r="F33" s="4" t="inlineStr">
        <is>
          <t xml:space="preserve"> </t>
        </is>
      </c>
    </row>
    <row r="34">
      <c r="A34" s="4" t="inlineStr">
        <is>
          <t>Ending balance at Dec. 31, 2023</t>
        </is>
      </c>
      <c r="B34" s="5" t="n">
        <v>23</v>
      </c>
      <c r="C34" s="4" t="inlineStr">
        <is>
          <t xml:space="preserve"> </t>
        </is>
      </c>
      <c r="D34" s="6" t="n">
        <v>-1462</v>
      </c>
      <c r="E34" s="6" t="n">
        <v>753680</v>
      </c>
      <c r="F34" s="6" t="n">
        <v>75224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nder employee stock option and stock award plans (in shares)</t>
        </is>
      </c>
      <c r="B36" s="6" t="n">
        <v>410</v>
      </c>
      <c r="C36" s="4" t="inlineStr">
        <is>
          <t xml:space="preserve"> </t>
        </is>
      </c>
      <c r="D36" s="4" t="inlineStr">
        <is>
          <t xml:space="preserve"> </t>
        </is>
      </c>
      <c r="E36" s="4" t="inlineStr">
        <is>
          <t xml:space="preserve"> </t>
        </is>
      </c>
      <c r="F36" s="4" t="inlineStr">
        <is>
          <t xml:space="preserve"> </t>
        </is>
      </c>
    </row>
    <row r="37">
      <c r="A37" s="4" t="inlineStr">
        <is>
          <t>Repurchase of common stock (in shares)</t>
        </is>
      </c>
      <c r="B37" s="6" t="n">
        <v>-402</v>
      </c>
      <c r="C37" s="4" t="inlineStr">
        <is>
          <t xml:space="preserve"> </t>
        </is>
      </c>
      <c r="D37" s="4" t="inlineStr">
        <is>
          <t xml:space="preserve"> </t>
        </is>
      </c>
      <c r="E37" s="4" t="inlineStr">
        <is>
          <t xml:space="preserve"> </t>
        </is>
      </c>
      <c r="F37" s="4" t="inlineStr">
        <is>
          <t xml:space="preserve"> </t>
        </is>
      </c>
    </row>
    <row r="38">
      <c r="A38" s="4" t="inlineStr">
        <is>
          <t>Repurchase of common stock</t>
        </is>
      </c>
      <c r="B38" s="5" t="n">
        <v>-1</v>
      </c>
      <c r="C38" s="6" t="n">
        <v>-22042</v>
      </c>
      <c r="D38" s="4" t="inlineStr">
        <is>
          <t xml:space="preserve"> </t>
        </is>
      </c>
      <c r="E38" s="6" t="n">
        <v>-5838</v>
      </c>
      <c r="F38" s="6" t="n">
        <v>-27881</v>
      </c>
    </row>
    <row r="39">
      <c r="A39" s="4" t="inlineStr">
        <is>
          <t>Issuance of common stock under employee stock purchase plan (in shares)</t>
        </is>
      </c>
      <c r="B39" s="6" t="n">
        <v>91</v>
      </c>
      <c r="C39" s="4" t="inlineStr">
        <is>
          <t xml:space="preserve"> </t>
        </is>
      </c>
      <c r="D39" s="4" t="inlineStr">
        <is>
          <t xml:space="preserve"> </t>
        </is>
      </c>
      <c r="E39" s="4" t="inlineStr">
        <is>
          <t xml:space="preserve"> </t>
        </is>
      </c>
      <c r="F39" s="4" t="inlineStr">
        <is>
          <t xml:space="preserve"> </t>
        </is>
      </c>
    </row>
    <row r="40">
      <c r="A40" s="4" t="inlineStr">
        <is>
          <t>Issuance of common stock under employee stock purchase plan</t>
        </is>
      </c>
      <c r="B40" s="4" t="inlineStr">
        <is>
          <t xml:space="preserve"> </t>
        </is>
      </c>
      <c r="C40" s="6" t="n">
        <v>5700</v>
      </c>
      <c r="D40" s="4" t="inlineStr">
        <is>
          <t xml:space="preserve"> </t>
        </is>
      </c>
      <c r="E40" s="4" t="inlineStr">
        <is>
          <t xml:space="preserve"> </t>
        </is>
      </c>
      <c r="F40" s="6" t="n">
        <v>5700</v>
      </c>
    </row>
    <row r="41">
      <c r="A41" s="4" t="inlineStr">
        <is>
          <t>Stock-based compensation expense related to employee stock awards</t>
        </is>
      </c>
      <c r="B41" s="4" t="inlineStr">
        <is>
          <t xml:space="preserve"> </t>
        </is>
      </c>
      <c r="C41" s="6" t="n">
        <v>33404</v>
      </c>
      <c r="D41" s="4" t="inlineStr">
        <is>
          <t xml:space="preserve"> </t>
        </is>
      </c>
      <c r="E41" s="4" t="inlineStr">
        <is>
          <t xml:space="preserve"> </t>
        </is>
      </c>
      <c r="F41" s="6" t="n">
        <v>33404</v>
      </c>
    </row>
    <row r="42">
      <c r="A42" s="4" t="inlineStr">
        <is>
          <t>Stock-based compensation expense related to employee stock purchases</t>
        </is>
      </c>
      <c r="B42" s="4" t="inlineStr">
        <is>
          <t xml:space="preserve"> </t>
        </is>
      </c>
      <c r="C42" s="6" t="n">
        <v>1672</v>
      </c>
      <c r="D42" s="4" t="inlineStr">
        <is>
          <t xml:space="preserve"> </t>
        </is>
      </c>
      <c r="E42" s="4" t="inlineStr">
        <is>
          <t xml:space="preserve"> </t>
        </is>
      </c>
      <c r="F42" s="6" t="n">
        <v>1672</v>
      </c>
    </row>
    <row r="43">
      <c r="A43" s="4" t="inlineStr">
        <is>
          <t>Payment of dividends to stockholders</t>
        </is>
      </c>
      <c r="B43" s="4" t="inlineStr">
        <is>
          <t xml:space="preserve"> </t>
        </is>
      </c>
      <c r="C43" s="4" t="inlineStr">
        <is>
          <t xml:space="preserve"> </t>
        </is>
      </c>
      <c r="D43" s="4" t="inlineStr">
        <is>
          <t xml:space="preserve"> </t>
        </is>
      </c>
      <c r="E43" s="6" t="n">
        <v>-46037</v>
      </c>
      <c r="F43" s="6" t="n">
        <v>-46037</v>
      </c>
    </row>
    <row r="44">
      <c r="A44" s="4" t="inlineStr">
        <is>
          <t>Unrealized actuarial gain (loss) on pension benefits</t>
        </is>
      </c>
      <c r="B44" s="4" t="inlineStr">
        <is>
          <t xml:space="preserve"> </t>
        </is>
      </c>
      <c r="C44" s="4" t="inlineStr">
        <is>
          <t xml:space="preserve"> </t>
        </is>
      </c>
      <c r="D44" s="6" t="n">
        <v>-1486</v>
      </c>
      <c r="E44" s="4" t="inlineStr">
        <is>
          <t xml:space="preserve"> </t>
        </is>
      </c>
      <c r="F44" s="6" t="n">
        <v>-1486</v>
      </c>
    </row>
    <row r="45">
      <c r="A45" s="4" t="inlineStr">
        <is>
          <t>Unrealized gain (loss) on marketable securities</t>
        </is>
      </c>
      <c r="B45" s="4" t="inlineStr">
        <is>
          <t xml:space="preserve"> </t>
        </is>
      </c>
      <c r="C45" s="4" t="inlineStr">
        <is>
          <t xml:space="preserve"> </t>
        </is>
      </c>
      <c r="D45" s="6" t="n">
        <v>437</v>
      </c>
      <c r="E45" s="4" t="inlineStr">
        <is>
          <t xml:space="preserve"> </t>
        </is>
      </c>
      <c r="F45" s="6" t="n">
        <v>437</v>
      </c>
    </row>
    <row r="46">
      <c r="A46" s="4" t="inlineStr">
        <is>
          <t>Foreign currency translation adjustment</t>
        </is>
      </c>
      <c r="B46" s="4" t="inlineStr">
        <is>
          <t xml:space="preserve"> </t>
        </is>
      </c>
      <c r="C46" s="4" t="inlineStr">
        <is>
          <t xml:space="preserve"> </t>
        </is>
      </c>
      <c r="D46" s="6" t="n">
        <v>-512</v>
      </c>
      <c r="E46" s="4" t="inlineStr">
        <is>
          <t xml:space="preserve"> </t>
        </is>
      </c>
      <c r="F46" s="6" t="n">
        <v>-512</v>
      </c>
    </row>
    <row r="47">
      <c r="A47" s="4" t="inlineStr">
        <is>
          <t>Net income</t>
        </is>
      </c>
      <c r="B47" s="4" t="inlineStr">
        <is>
          <t xml:space="preserve"> </t>
        </is>
      </c>
      <c r="C47" s="4" t="inlineStr">
        <is>
          <t xml:space="preserve"> </t>
        </is>
      </c>
      <c r="D47" s="4" t="inlineStr">
        <is>
          <t xml:space="preserve"> </t>
        </is>
      </c>
      <c r="E47" s="6" t="n">
        <v>32234</v>
      </c>
      <c r="F47" s="6" t="n">
        <v>32234</v>
      </c>
    </row>
    <row r="48">
      <c r="A48" s="4" t="inlineStr">
        <is>
          <t>Ending Balance (in shares) at Dec. 31, 2024</t>
        </is>
      </c>
      <c r="B48" s="6" t="n">
        <v>56837</v>
      </c>
      <c r="C48" s="4" t="inlineStr">
        <is>
          <t xml:space="preserve"> </t>
        </is>
      </c>
      <c r="D48" s="4" t="inlineStr">
        <is>
          <t xml:space="preserve"> </t>
        </is>
      </c>
      <c r="E48" s="4" t="inlineStr">
        <is>
          <t xml:space="preserve"> </t>
        </is>
      </c>
      <c r="F48" s="4" t="inlineStr">
        <is>
          <t xml:space="preserve"> </t>
        </is>
      </c>
    </row>
    <row r="49">
      <c r="A49" s="4" t="inlineStr">
        <is>
          <t>Ending balance at Dec. 31, 2024</t>
        </is>
      </c>
      <c r="B49" s="5" t="n">
        <v>22</v>
      </c>
      <c r="C49" s="5" t="n">
        <v>18734</v>
      </c>
      <c r="D49" s="5" t="n">
        <v>-3023</v>
      </c>
      <c r="E49" s="5" t="n">
        <v>734039</v>
      </c>
      <c r="F49" s="5" t="n">
        <v>7497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32234</v>
      </c>
      <c r="C4" s="5" t="n">
        <v>55735</v>
      </c>
      <c r="D4" s="5" t="n">
        <v>170851</v>
      </c>
    </row>
    <row r="5">
      <c r="A5" s="4" t="inlineStr">
        <is>
          <t>Weighted-average common shares</t>
        </is>
      </c>
      <c r="B5" s="6" t="n">
        <v>56820</v>
      </c>
      <c r="C5" s="6" t="n">
        <v>57195</v>
      </c>
      <c r="D5" s="6" t="n">
        <v>57801</v>
      </c>
    </row>
    <row r="6">
      <c r="A6" s="4" t="inlineStr">
        <is>
          <t>Basic earnings per share</t>
        </is>
      </c>
      <c r="B6" s="8" t="n">
        <v>0.57</v>
      </c>
      <c r="C6" s="8" t="n">
        <v>0.97</v>
      </c>
      <c r="D6" s="8" t="n">
        <v>2.96</v>
      </c>
    </row>
    <row r="7">
      <c r="A7" s="3" t="inlineStr">
        <is>
          <t>Diluted earnings per share:</t>
        </is>
      </c>
      <c r="B7" s="4" t="inlineStr">
        <is>
          <t xml:space="preserve"> </t>
        </is>
      </c>
      <c r="C7" s="4" t="inlineStr">
        <is>
          <t xml:space="preserve"> </t>
        </is>
      </c>
      <c r="D7" s="4" t="inlineStr">
        <is>
          <t xml:space="preserve"> </t>
        </is>
      </c>
    </row>
    <row r="8">
      <c r="A8" s="4" t="inlineStr">
        <is>
          <t>Net income</t>
        </is>
      </c>
      <c r="B8" s="5" t="n">
        <v>32234</v>
      </c>
      <c r="C8" s="5" t="n">
        <v>55735</v>
      </c>
      <c r="D8" s="5" t="n">
        <v>170851</v>
      </c>
    </row>
    <row r="9">
      <c r="A9" s="4" t="inlineStr">
        <is>
          <t>Weighted-average common shares</t>
        </is>
      </c>
      <c r="B9" s="6" t="n">
        <v>56820</v>
      </c>
      <c r="C9" s="6" t="n">
        <v>57195</v>
      </c>
      <c r="D9" s="6" t="n">
        <v>57801</v>
      </c>
    </row>
    <row r="10">
      <c r="A10" s="3" t="inlineStr">
        <is>
          <t>Effect of dilutive awards:</t>
        </is>
      </c>
      <c r="B10" s="4" t="inlineStr">
        <is>
          <t xml:space="preserve"> </t>
        </is>
      </c>
      <c r="C10" s="4" t="inlineStr">
        <is>
          <t xml:space="preserve"> </t>
        </is>
      </c>
      <c r="D10" s="4" t="inlineStr">
        <is>
          <t xml:space="preserve"> </t>
        </is>
      </c>
    </row>
    <row r="11">
      <c r="A11" s="4" t="inlineStr">
        <is>
          <t>Employee stock plans</t>
        </is>
      </c>
      <c r="B11" s="6" t="n">
        <v>310</v>
      </c>
      <c r="C11" s="6" t="n">
        <v>427</v>
      </c>
      <c r="D11" s="6" t="n">
        <v>570</v>
      </c>
    </row>
    <row r="12">
      <c r="A12" s="4" t="inlineStr">
        <is>
          <t>Diluted weighted-average common shares</t>
        </is>
      </c>
      <c r="B12" s="6" t="n">
        <v>57130</v>
      </c>
      <c r="C12" s="6" t="n">
        <v>57622</v>
      </c>
      <c r="D12" s="6" t="n">
        <v>58371</v>
      </c>
    </row>
    <row r="13">
      <c r="A13" s="4" t="inlineStr">
        <is>
          <t>Diluted earnings per share</t>
        </is>
      </c>
      <c r="B13" s="8" t="n">
        <v>0.5600000000000001</v>
      </c>
      <c r="C13" s="8" t="n">
        <v>0.97</v>
      </c>
      <c r="D13" s="8" t="n">
        <v>2.93</v>
      </c>
    </row>
    <row r="14">
      <c r="A14" s="4" t="inlineStr">
        <is>
          <t>Stock awards excluded in the computation of diluted earnings per share</t>
        </is>
      </c>
      <c r="B14" s="6" t="n">
        <v>0</v>
      </c>
      <c r="C14" s="6" t="n">
        <v>0</v>
      </c>
      <c r="D14"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U.S. and foreign components of income before income taxes [Abstract]</t>
        </is>
      </c>
      <c r="B3" s="4" t="inlineStr">
        <is>
          <t xml:space="preserve"> </t>
        </is>
      </c>
      <c r="C3" s="4" t="inlineStr">
        <is>
          <t xml:space="preserve"> </t>
        </is>
      </c>
      <c r="D3" s="4" t="inlineStr">
        <is>
          <t xml:space="preserve"> </t>
        </is>
      </c>
    </row>
    <row r="4">
      <c r="A4" s="4" t="inlineStr">
        <is>
          <t>U.S. operations</t>
        </is>
      </c>
      <c r="B4" s="5" t="n">
        <v>-4521</v>
      </c>
      <c r="C4" s="5" t="n">
        <v>2995</v>
      </c>
      <c r="D4" s="5" t="n">
        <v>17250</v>
      </c>
    </row>
    <row r="5">
      <c r="A5" s="4" t="inlineStr">
        <is>
          <t>Foreign operations</t>
        </is>
      </c>
      <c r="B5" s="6" t="n">
        <v>35275</v>
      </c>
      <c r="C5" s="6" t="n">
        <v>42912</v>
      </c>
      <c r="D5" s="6" t="n">
        <v>166176</v>
      </c>
    </row>
    <row r="6">
      <c r="A6" s="4" t="inlineStr">
        <is>
          <t>INCOME BEFORE INCOME TAXES</t>
        </is>
      </c>
      <c r="B6" s="6" t="n">
        <v>30754</v>
      </c>
      <c r="C6" s="6" t="n">
        <v>45907</v>
      </c>
      <c r="D6" s="6" t="n">
        <v>183426</v>
      </c>
    </row>
    <row r="7">
      <c r="A7" s="3" t="inlineStr">
        <is>
          <t>Current provision (benefit):</t>
        </is>
      </c>
      <c r="B7" s="4" t="inlineStr">
        <is>
          <t xml:space="preserve"> </t>
        </is>
      </c>
      <c r="C7" s="4" t="inlineStr">
        <is>
          <t xml:space="preserve"> </t>
        </is>
      </c>
      <c r="D7" s="4" t="inlineStr">
        <is>
          <t xml:space="preserve"> </t>
        </is>
      </c>
    </row>
    <row r="8">
      <c r="A8" s="4" t="inlineStr">
        <is>
          <t>Federal</t>
        </is>
      </c>
      <c r="B8" s="6" t="n">
        <v>5876</v>
      </c>
      <c r="C8" s="6" t="n">
        <v>-1193</v>
      </c>
      <c r="D8" s="6" t="n">
        <v>19740</v>
      </c>
    </row>
    <row r="9">
      <c r="A9" s="4" t="inlineStr">
        <is>
          <t>State</t>
        </is>
      </c>
      <c r="B9" s="6" t="n">
        <v>3</v>
      </c>
      <c r="C9" s="6" t="n">
        <v>3</v>
      </c>
      <c r="D9" s="6" t="n">
        <v>2</v>
      </c>
    </row>
    <row r="10">
      <c r="A10" s="4" t="inlineStr">
        <is>
          <t>Foreign</t>
        </is>
      </c>
      <c r="B10" s="6" t="n">
        <v>1392</v>
      </c>
      <c r="C10" s="6" t="n">
        <v>1331</v>
      </c>
      <c r="D10" s="6" t="n">
        <v>1079</v>
      </c>
    </row>
    <row r="11">
      <c r="A11" s="4" t="inlineStr">
        <is>
          <t>Current provision (benefit)</t>
        </is>
      </c>
      <c r="B11" s="6" t="n">
        <v>7271</v>
      </c>
      <c r="C11" s="6" t="n">
        <v>141</v>
      </c>
      <c r="D11" s="6" t="n">
        <v>20821</v>
      </c>
    </row>
    <row r="12">
      <c r="A12" s="3" t="inlineStr">
        <is>
          <t>Deferred provision (benefit):</t>
        </is>
      </c>
      <c r="B12" s="4" t="inlineStr">
        <is>
          <t xml:space="preserve"> </t>
        </is>
      </c>
      <c r="C12" s="4" t="inlineStr">
        <is>
          <t xml:space="preserve"> </t>
        </is>
      </c>
      <c r="D12" s="4" t="inlineStr">
        <is>
          <t xml:space="preserve"> </t>
        </is>
      </c>
    </row>
    <row r="13">
      <c r="A13" s="4" t="inlineStr">
        <is>
          <t>Federal</t>
        </is>
      </c>
      <c r="B13" s="6" t="n">
        <v>-8177</v>
      </c>
      <c r="C13" s="6" t="n">
        <v>-9178</v>
      </c>
      <c r="D13" s="6" t="n">
        <v>-7962</v>
      </c>
    </row>
    <row r="14">
      <c r="A14" s="4" t="inlineStr">
        <is>
          <t>State</t>
        </is>
      </c>
      <c r="B14" s="6" t="n">
        <v>0</v>
      </c>
      <c r="C14" s="6" t="n">
        <v>0</v>
      </c>
      <c r="D14" s="6" t="n">
        <v>0</v>
      </c>
    </row>
    <row r="15">
      <c r="A15" s="4" t="inlineStr">
        <is>
          <t>Foreign</t>
        </is>
      </c>
      <c r="B15" s="6" t="n">
        <v>-574</v>
      </c>
      <c r="C15" s="6" t="n">
        <v>-791</v>
      </c>
      <c r="D15" s="6" t="n">
        <v>-284</v>
      </c>
    </row>
    <row r="16">
      <c r="A16" s="4" t="inlineStr">
        <is>
          <t>Deferred provision (benefit)</t>
        </is>
      </c>
      <c r="B16" s="6" t="n">
        <v>-8751</v>
      </c>
      <c r="C16" s="6" t="n">
        <v>-9969</v>
      </c>
      <c r="D16" s="6" t="n">
        <v>-8246</v>
      </c>
    </row>
    <row r="17">
      <c r="A17" s="4" t="inlineStr">
        <is>
          <t>Income Tax Expense (Benefit), Total</t>
        </is>
      </c>
      <c r="B17" s="5" t="n">
        <v>-1480</v>
      </c>
      <c r="C17" s="5" t="n">
        <v>-9828</v>
      </c>
      <c r="D17" s="5" t="n">
        <v>12575</v>
      </c>
    </row>
    <row r="18">
      <c r="A18" s="3" t="inlineStr">
        <is>
          <t>Effective income tax rate reconciliation [Abstract]</t>
        </is>
      </c>
      <c r="B18" s="4" t="inlineStr">
        <is>
          <t xml:space="preserve"> </t>
        </is>
      </c>
      <c r="C18" s="4" t="inlineStr">
        <is>
          <t xml:space="preserve"> </t>
        </is>
      </c>
      <c r="D18" s="4" t="inlineStr">
        <is>
          <t xml:space="preserve"> </t>
        </is>
      </c>
    </row>
    <row r="19">
      <c r="A19" s="4" t="inlineStr">
        <is>
          <t>Provision (benefit) computed at Federal statutory rate</t>
        </is>
      </c>
      <c r="B19" s="11" t="n">
        <v>0.21</v>
      </c>
      <c r="C19" s="11" t="n">
        <v>0.21</v>
      </c>
      <c r="D19" s="11" t="n">
        <v>0.21</v>
      </c>
    </row>
    <row r="20">
      <c r="A20" s="4" t="inlineStr">
        <is>
          <t>Business tax credits</t>
        </is>
      </c>
      <c r="B20" s="4" t="inlineStr">
        <is>
          <t>(14.60%)</t>
        </is>
      </c>
      <c r="C20" s="4" t="inlineStr">
        <is>
          <t>(12.20%)</t>
        </is>
      </c>
      <c r="D20" s="4" t="inlineStr">
        <is>
          <t>(3.70%)</t>
        </is>
      </c>
    </row>
    <row r="21">
      <c r="A21" s="4" t="inlineStr">
        <is>
          <t>Stock-based compensation</t>
        </is>
      </c>
      <c r="B21" s="12" t="n">
        <v>0.064</v>
      </c>
      <c r="C21" s="4" t="inlineStr">
        <is>
          <t>(0.10%)</t>
        </is>
      </c>
      <c r="D21" s="4" t="inlineStr">
        <is>
          <t>(1.60%)</t>
        </is>
      </c>
    </row>
    <row r="22">
      <c r="A22" s="4" t="inlineStr">
        <is>
          <t>Foreign income taxed at different rate</t>
        </is>
      </c>
      <c r="B22" s="4" t="inlineStr">
        <is>
          <t>(21.00%)</t>
        </is>
      </c>
      <c r="C22" s="4" t="inlineStr">
        <is>
          <t>(17.60%)</t>
        </is>
      </c>
      <c r="D22" s="4" t="inlineStr">
        <is>
          <t>(18.50%)</t>
        </is>
      </c>
    </row>
    <row r="23">
      <c r="A23" s="4" t="inlineStr">
        <is>
          <t>GILTI inclusion</t>
        </is>
      </c>
      <c r="B23" s="12" t="n">
        <v>0.024</v>
      </c>
      <c r="C23" s="12" t="n">
        <v>0.041</v>
      </c>
      <c r="D23" s="12" t="n">
        <v>0.08500000000000001</v>
      </c>
    </row>
    <row r="24">
      <c r="A24" s="4" t="inlineStr">
        <is>
          <t>Uncertain Tax Positions</t>
        </is>
      </c>
      <c r="B24" s="4" t="inlineStr">
        <is>
          <t>(3.70%)</t>
        </is>
      </c>
      <c r="C24" s="4" t="inlineStr">
        <is>
          <t>(18.60%)</t>
        </is>
      </c>
      <c r="D24" s="4" t="inlineStr">
        <is>
          <t>(0.10%)</t>
        </is>
      </c>
    </row>
    <row r="25">
      <c r="A25" s="4" t="inlineStr">
        <is>
          <t>Valuation allowance</t>
        </is>
      </c>
      <c r="B25" s="12" t="n">
        <v>0.053</v>
      </c>
      <c r="C25" s="12" t="n">
        <v>0.043</v>
      </c>
      <c r="D25" s="12" t="n">
        <v>0.013</v>
      </c>
    </row>
    <row r="26">
      <c r="A26" s="4" t="inlineStr">
        <is>
          <t>Other</t>
        </is>
      </c>
      <c r="B26" s="4" t="inlineStr">
        <is>
          <t>(0.60%)</t>
        </is>
      </c>
      <c r="C26" s="4" t="inlineStr">
        <is>
          <t>(2.30%)</t>
        </is>
      </c>
      <c r="D26" s="11" t="n">
        <v>0</v>
      </c>
    </row>
    <row r="27">
      <c r="A27" s="4" t="inlineStr">
        <is>
          <t>Effective Income Tax Rate Reconciliation, Percent, Total</t>
        </is>
      </c>
      <c r="B27" s="4" t="inlineStr">
        <is>
          <t>(4.80%)</t>
        </is>
      </c>
      <c r="C27" s="4" t="inlineStr">
        <is>
          <t>(21.40%)</t>
        </is>
      </c>
      <c r="D27" s="12" t="n">
        <v>0.06900000000000001</v>
      </c>
    </row>
    <row r="28">
      <c r="A28" s="3" t="inlineStr">
        <is>
          <t>Components of deferred income tax assets (liabilities) [Abstract]</t>
        </is>
      </c>
      <c r="B28" s="4" t="inlineStr">
        <is>
          <t xml:space="preserve"> </t>
        </is>
      </c>
      <c r="C28" s="4" t="inlineStr">
        <is>
          <t xml:space="preserve"> </t>
        </is>
      </c>
      <c r="D28" s="4" t="inlineStr">
        <is>
          <t xml:space="preserve"> </t>
        </is>
      </c>
    </row>
    <row r="29">
      <c r="A29" s="4" t="inlineStr">
        <is>
          <t>R&amp;D costs capitalized for tax purposes</t>
        </is>
      </c>
      <c r="B29" s="5" t="n">
        <v>39807</v>
      </c>
      <c r="C29" s="5" t="n">
        <v>30886</v>
      </c>
      <c r="D29" s="4" t="inlineStr">
        <is>
          <t xml:space="preserve"> </t>
        </is>
      </c>
    </row>
    <row r="30">
      <c r="A30" s="4" t="inlineStr">
        <is>
          <t>Other reserves and accruals</t>
        </is>
      </c>
      <c r="B30" s="6" t="n">
        <v>3598</v>
      </c>
      <c r="C30" s="6" t="n">
        <v>861</v>
      </c>
      <c r="D30" s="4" t="inlineStr">
        <is>
          <t xml:space="preserve"> </t>
        </is>
      </c>
    </row>
    <row r="31">
      <c r="A31" s="4" t="inlineStr">
        <is>
          <t>Tax credit carry-forwards</t>
        </is>
      </c>
      <c r="B31" s="6" t="n">
        <v>29558</v>
      </c>
      <c r="C31" s="6" t="n">
        <v>28223</v>
      </c>
      <c r="D31" s="4" t="inlineStr">
        <is>
          <t xml:space="preserve"> </t>
        </is>
      </c>
    </row>
    <row r="32">
      <c r="A32" s="4" t="inlineStr">
        <is>
          <t>Stock compensation</t>
        </is>
      </c>
      <c r="B32" s="6" t="n">
        <v>3155</v>
      </c>
      <c r="C32" s="6" t="n">
        <v>1543</v>
      </c>
      <c r="D32" s="4" t="inlineStr">
        <is>
          <t xml:space="preserve"> </t>
        </is>
      </c>
    </row>
    <row r="33">
      <c r="A33" s="4" t="inlineStr">
        <is>
          <t>Capital losses</t>
        </is>
      </c>
      <c r="B33" s="6" t="n">
        <v>140</v>
      </c>
      <c r="C33" s="6" t="n">
        <v>141</v>
      </c>
      <c r="D33" s="4" t="inlineStr">
        <is>
          <t xml:space="preserve"> </t>
        </is>
      </c>
    </row>
    <row r="34">
      <c r="A34" s="4" t="inlineStr">
        <is>
          <t>Net operating loss</t>
        </is>
      </c>
      <c r="B34" s="6" t="n">
        <v>2268</v>
      </c>
      <c r="C34" s="6" t="n">
        <v>2269</v>
      </c>
      <c r="D34" s="4" t="inlineStr">
        <is>
          <t xml:space="preserve"> </t>
        </is>
      </c>
    </row>
    <row r="35">
      <c r="A35" s="4" t="inlineStr">
        <is>
          <t>Other</t>
        </is>
      </c>
      <c r="B35" s="6" t="n">
        <v>421</v>
      </c>
      <c r="C35" s="6" t="n">
        <v>465</v>
      </c>
      <c r="D35" s="4" t="inlineStr">
        <is>
          <t xml:space="preserve"> </t>
        </is>
      </c>
    </row>
    <row r="36">
      <c r="A36" s="4" t="inlineStr">
        <is>
          <t>Valuation allowance</t>
        </is>
      </c>
      <c r="B36" s="6" t="n">
        <v>-32659</v>
      </c>
      <c r="C36" s="6" t="n">
        <v>-31031</v>
      </c>
      <c r="D36" s="4" t="inlineStr">
        <is>
          <t xml:space="preserve"> </t>
        </is>
      </c>
    </row>
    <row r="37">
      <c r="A37" s="4" t="inlineStr">
        <is>
          <t>Deferred tax assets, net of valuation allowance</t>
        </is>
      </c>
      <c r="B37" s="6" t="n">
        <v>46288</v>
      </c>
      <c r="C37" s="6" t="n">
        <v>33357</v>
      </c>
      <c r="D37" s="4" t="inlineStr">
        <is>
          <t xml:space="preserve"> </t>
        </is>
      </c>
    </row>
    <row r="38">
      <c r="A38" s="4" t="inlineStr">
        <is>
          <t>Fixed assets, Intangible and Goodwill</t>
        </is>
      </c>
      <c r="B38" s="6" t="n">
        <v>-9814</v>
      </c>
      <c r="C38" s="6" t="n">
        <v>-5040</v>
      </c>
      <c r="D38" s="4" t="inlineStr">
        <is>
          <t xml:space="preserve"> </t>
        </is>
      </c>
    </row>
    <row r="39">
      <c r="A39" s="4" t="inlineStr">
        <is>
          <t>Deferred tax liabilities</t>
        </is>
      </c>
      <c r="B39" s="6" t="n">
        <v>-9814</v>
      </c>
      <c r="C39" s="6" t="n">
        <v>-5040</v>
      </c>
      <c r="D39" s="4" t="inlineStr">
        <is>
          <t xml:space="preserve"> </t>
        </is>
      </c>
    </row>
    <row r="40">
      <c r="A40" s="4" t="inlineStr">
        <is>
          <t>Net deferred tax assets</t>
        </is>
      </c>
      <c r="B40" s="6" t="n">
        <v>36474</v>
      </c>
      <c r="C40" s="6" t="n">
        <v>28317</v>
      </c>
      <c r="D40" s="4" t="inlineStr">
        <is>
          <t xml:space="preserve"> </t>
        </is>
      </c>
    </row>
    <row r="41">
      <c r="A41" s="3" t="inlineStr">
        <is>
          <t>Reconciliation of the Beginning and Ending Amount of Unrecognized Tax Benefits [Roll Forward]</t>
        </is>
      </c>
      <c r="B41" s="4" t="inlineStr">
        <is>
          <t xml:space="preserve"> </t>
        </is>
      </c>
      <c r="C41" s="4" t="inlineStr">
        <is>
          <t xml:space="preserve"> </t>
        </is>
      </c>
      <c r="D41" s="4" t="inlineStr">
        <is>
          <t xml:space="preserve"> </t>
        </is>
      </c>
    </row>
    <row r="42">
      <c r="A42" s="4" t="inlineStr">
        <is>
          <t>Unrecognized tax benefits, balance at beginning of period</t>
        </is>
      </c>
      <c r="B42" s="6" t="n">
        <v>16389</v>
      </c>
      <c r="C42" s="6" t="n">
        <v>23386</v>
      </c>
      <c r="D42" s="5" t="n">
        <v>21363</v>
      </c>
    </row>
    <row r="43">
      <c r="A43" s="4" t="inlineStr">
        <is>
          <t>Gross increase for tax positions of current year</t>
        </is>
      </c>
      <c r="B43" s="6" t="n">
        <v>765</v>
      </c>
      <c r="C43" s="6" t="n">
        <v>605</v>
      </c>
      <c r="D43" s="6" t="n">
        <v>2188</v>
      </c>
    </row>
    <row r="44">
      <c r="A44" s="4" t="inlineStr">
        <is>
          <t>Gross decrease for tax positions of prior years</t>
        </is>
      </c>
      <c r="B44" s="6" t="n">
        <v>-876</v>
      </c>
      <c r="C44" s="6" t="n">
        <v>0</v>
      </c>
      <c r="D44" s="6" t="n">
        <v>0</v>
      </c>
    </row>
    <row r="45">
      <c r="A45" s="4" t="inlineStr">
        <is>
          <t>Statute of limitation release for tax positions of prior years</t>
        </is>
      </c>
      <c r="B45" s="6" t="n">
        <v>-1103</v>
      </c>
      <c r="C45" s="6" t="n">
        <v>-7602</v>
      </c>
      <c r="D45" s="6" t="n">
        <v>-165</v>
      </c>
    </row>
    <row r="46">
      <c r="A46" s="4" t="inlineStr">
        <is>
          <t>Unrecognized tax benefits, balance at end of period</t>
        </is>
      </c>
      <c r="B46" s="6" t="n">
        <v>15175</v>
      </c>
      <c r="C46" s="6" t="n">
        <v>16389</v>
      </c>
      <c r="D46" s="6" t="n">
        <v>23386</v>
      </c>
    </row>
    <row r="47">
      <c r="A47" s="3" t="inlineStr">
        <is>
          <t>Unrecognized tax benefits [Abstract]</t>
        </is>
      </c>
      <c r="B47" s="4" t="inlineStr">
        <is>
          <t xml:space="preserve"> </t>
        </is>
      </c>
      <c r="C47" s="4" t="inlineStr">
        <is>
          <t xml:space="preserve"> </t>
        </is>
      </c>
      <c r="D47" s="4" t="inlineStr">
        <is>
          <t xml:space="preserve"> </t>
        </is>
      </c>
    </row>
    <row r="48">
      <c r="A48" s="4" t="inlineStr">
        <is>
          <t>Unrecognized tax benefits, balance at end of period</t>
        </is>
      </c>
      <c r="B48" s="6" t="n">
        <v>15175</v>
      </c>
      <c r="C48" s="6" t="n">
        <v>16389</v>
      </c>
      <c r="D48" s="5" t="n">
        <v>23386</v>
      </c>
    </row>
    <row r="49">
      <c r="A49" s="4" t="inlineStr">
        <is>
          <t>Income tax benefit that would be recorded if unrecognized tax benefits are recognized</t>
        </is>
      </c>
      <c r="B49" s="6" t="n">
        <v>3800</v>
      </c>
      <c r="C49" s="4" t="inlineStr">
        <is>
          <t xml:space="preserve"> </t>
        </is>
      </c>
      <c r="D49" s="4" t="inlineStr">
        <is>
          <t xml:space="preserve"> </t>
        </is>
      </c>
    </row>
    <row r="50">
      <c r="A50" s="4" t="inlineStr">
        <is>
          <t>Income tax interest and penalties accrued</t>
        </is>
      </c>
      <c r="B50" s="6" t="n">
        <v>300</v>
      </c>
      <c r="C50" s="5" t="n">
        <v>300</v>
      </c>
      <c r="D50" s="4" t="inlineStr">
        <is>
          <t xml:space="preserve"> </t>
        </is>
      </c>
    </row>
    <row r="51">
      <c r="A51" s="4" t="inlineStr">
        <is>
          <t>State and Local Jurisdiction | California Taxing Authority</t>
        </is>
      </c>
      <c r="B51" s="4" t="inlineStr">
        <is>
          <t xml:space="preserve"> </t>
        </is>
      </c>
      <c r="C51" s="4" t="inlineStr">
        <is>
          <t xml:space="preserve"> </t>
        </is>
      </c>
      <c r="D51" s="4" t="inlineStr">
        <is>
          <t xml:space="preserve"> </t>
        </is>
      </c>
    </row>
    <row r="52">
      <c r="A52" s="3" t="inlineStr">
        <is>
          <t>Operating Loss Carryforwards [Line Items]</t>
        </is>
      </c>
      <c r="B52" s="4" t="inlineStr">
        <is>
          <t xml:space="preserve"> </t>
        </is>
      </c>
      <c r="C52" s="4" t="inlineStr">
        <is>
          <t xml:space="preserve"> </t>
        </is>
      </c>
      <c r="D52" s="4" t="inlineStr">
        <is>
          <t xml:space="preserve"> </t>
        </is>
      </c>
    </row>
    <row r="53">
      <c r="A53" s="4" t="inlineStr">
        <is>
          <t>Operating Loss Carryforwards</t>
        </is>
      </c>
      <c r="B53" s="6" t="n">
        <v>44200</v>
      </c>
      <c r="C53" s="4" t="inlineStr">
        <is>
          <t xml:space="preserve"> </t>
        </is>
      </c>
      <c r="D53" s="4" t="inlineStr">
        <is>
          <t xml:space="preserve"> </t>
        </is>
      </c>
    </row>
    <row r="54">
      <c r="A54" s="4" t="inlineStr">
        <is>
          <t>Research Tax Credit Carryforward | State and Local Jurisdiction | California Taxing Authority</t>
        </is>
      </c>
      <c r="B54" s="4" t="inlineStr">
        <is>
          <t xml:space="preserve"> </t>
        </is>
      </c>
      <c r="C54" s="4" t="inlineStr">
        <is>
          <t xml:space="preserve"> </t>
        </is>
      </c>
      <c r="D54" s="4" t="inlineStr">
        <is>
          <t xml:space="preserve"> </t>
        </is>
      </c>
    </row>
    <row r="55">
      <c r="A55" s="3" t="inlineStr">
        <is>
          <t>Operating Loss Carryforwards [Line Items]</t>
        </is>
      </c>
      <c r="B55" s="4" t="inlineStr">
        <is>
          <t xml:space="preserve"> </t>
        </is>
      </c>
      <c r="C55" s="4" t="inlineStr">
        <is>
          <t xml:space="preserve"> </t>
        </is>
      </c>
      <c r="D55" s="4" t="inlineStr">
        <is>
          <t xml:space="preserve"> </t>
        </is>
      </c>
    </row>
    <row r="56">
      <c r="A56" s="4" t="inlineStr">
        <is>
          <t>Tax credit carryforward, amount</t>
        </is>
      </c>
      <c r="B56" s="6" t="n">
        <v>42000</v>
      </c>
      <c r="C56" s="4" t="inlineStr">
        <is>
          <t xml:space="preserve"> </t>
        </is>
      </c>
      <c r="D56" s="4" t="inlineStr">
        <is>
          <t xml:space="preserve"> </t>
        </is>
      </c>
    </row>
    <row r="57">
      <c r="A57" s="4" t="inlineStr">
        <is>
          <t>Research Tax Credit Carryforward | State and Local Jurisdiction | New Jersey Division of Taxation</t>
        </is>
      </c>
      <c r="B57" s="4" t="inlineStr">
        <is>
          <t xml:space="preserve"> </t>
        </is>
      </c>
      <c r="C57" s="4" t="inlineStr">
        <is>
          <t xml:space="preserve"> </t>
        </is>
      </c>
      <c r="D57" s="4" t="inlineStr">
        <is>
          <t xml:space="preserve"> </t>
        </is>
      </c>
    </row>
    <row r="58">
      <c r="A58" s="3" t="inlineStr">
        <is>
          <t>Operating Loss Carryforwards [Line Items]</t>
        </is>
      </c>
      <c r="B58" s="4" t="inlineStr">
        <is>
          <t xml:space="preserve"> </t>
        </is>
      </c>
      <c r="C58" s="4" t="inlineStr">
        <is>
          <t xml:space="preserve"> </t>
        </is>
      </c>
      <c r="D58" s="4" t="inlineStr">
        <is>
          <t xml:space="preserve"> </t>
        </is>
      </c>
    </row>
    <row r="59">
      <c r="A59" s="4" t="inlineStr">
        <is>
          <t>Tax credit carryforward, amount</t>
        </is>
      </c>
      <c r="B59" s="6" t="n">
        <v>1000</v>
      </c>
      <c r="C59" s="4" t="inlineStr">
        <is>
          <t xml:space="preserve"> </t>
        </is>
      </c>
      <c r="D59" s="4" t="inlineStr">
        <is>
          <t xml:space="preserve"> </t>
        </is>
      </c>
    </row>
    <row r="60">
      <c r="A60" s="4" t="inlineStr">
        <is>
          <t>Research Tax Credit Carryforward | Foreign Tax Authority</t>
        </is>
      </c>
      <c r="B60" s="4" t="inlineStr">
        <is>
          <t xml:space="preserve"> </t>
        </is>
      </c>
      <c r="C60" s="4" t="inlineStr">
        <is>
          <t xml:space="preserve"> </t>
        </is>
      </c>
      <c r="D60" s="4" t="inlineStr">
        <is>
          <t xml:space="preserve"> </t>
        </is>
      </c>
    </row>
    <row r="61">
      <c r="A61" s="3" t="inlineStr">
        <is>
          <t>Operating Loss Carryforwards [Line Items]</t>
        </is>
      </c>
      <c r="B61" s="4" t="inlineStr">
        <is>
          <t xml:space="preserve"> </t>
        </is>
      </c>
      <c r="C61" s="4" t="inlineStr">
        <is>
          <t xml:space="preserve"> </t>
        </is>
      </c>
      <c r="D61" s="4" t="inlineStr">
        <is>
          <t xml:space="preserve"> </t>
        </is>
      </c>
    </row>
    <row r="62">
      <c r="A62" s="4" t="inlineStr">
        <is>
          <t>Tax credit carryforward, amount</t>
        </is>
      </c>
      <c r="B62" s="5" t="n">
        <v>3800</v>
      </c>
      <c r="C62" s="4" t="inlineStr">
        <is>
          <t xml:space="preserve"> </t>
        </is>
      </c>
      <c r="D62" s="4" t="inlineStr">
        <is>
          <t xml:space="preserve"> </t>
        </is>
      </c>
    </row>
    <row r="63">
      <c r="A63" s="4" t="inlineStr">
        <is>
          <t>Earliest Tax Year | State and Local Jurisdiction | California Taxing Authority</t>
        </is>
      </c>
      <c r="B63" s="4" t="inlineStr">
        <is>
          <t xml:space="preserve"> </t>
        </is>
      </c>
      <c r="C63" s="4" t="inlineStr">
        <is>
          <t xml:space="preserve"> </t>
        </is>
      </c>
      <c r="D63" s="4" t="inlineStr">
        <is>
          <t xml:space="preserve"> </t>
        </is>
      </c>
    </row>
    <row r="64">
      <c r="A64" s="3" t="inlineStr">
        <is>
          <t>Operating Loss Carryforwards [Line Items]</t>
        </is>
      </c>
      <c r="B64" s="4" t="inlineStr">
        <is>
          <t xml:space="preserve"> </t>
        </is>
      </c>
      <c r="C64" s="4" t="inlineStr">
        <is>
          <t xml:space="preserve"> </t>
        </is>
      </c>
      <c r="D64" s="4" t="inlineStr">
        <is>
          <t xml:space="preserve"> </t>
        </is>
      </c>
    </row>
    <row r="65">
      <c r="A65" s="4" t="inlineStr">
        <is>
          <t>Operating Loss Carryforwards, Expiration Date</t>
        </is>
      </c>
      <c r="B65" s="4" t="inlineStr">
        <is>
          <t>Jan.  01,  2032</t>
        </is>
      </c>
      <c r="C65" s="4" t="inlineStr">
        <is>
          <t xml:space="preserve"> </t>
        </is>
      </c>
      <c r="D65" s="4" t="inlineStr">
        <is>
          <t xml:space="preserve"> </t>
        </is>
      </c>
    </row>
    <row r="66">
      <c r="A66" s="4" t="inlineStr">
        <is>
          <t>Earliest Tax Year | Research Tax Credit Carryforward | State and Local Jurisdiction | New Jersey Division of Taxation</t>
        </is>
      </c>
      <c r="B66" s="4" t="inlineStr">
        <is>
          <t xml:space="preserve"> </t>
        </is>
      </c>
      <c r="C66" s="4" t="inlineStr">
        <is>
          <t xml:space="preserve"> </t>
        </is>
      </c>
      <c r="D66" s="4" t="inlineStr">
        <is>
          <t xml:space="preserve"> </t>
        </is>
      </c>
    </row>
    <row r="67">
      <c r="A67" s="3" t="inlineStr">
        <is>
          <t>Operating Loss Carryforwards [Line Items]</t>
        </is>
      </c>
      <c r="B67" s="4" t="inlineStr">
        <is>
          <t xml:space="preserve"> </t>
        </is>
      </c>
      <c r="C67" s="4" t="inlineStr">
        <is>
          <t xml:space="preserve"> </t>
        </is>
      </c>
      <c r="D67" s="4" t="inlineStr">
        <is>
          <t xml:space="preserve"> </t>
        </is>
      </c>
    </row>
    <row r="68">
      <c r="A68" s="4" t="inlineStr">
        <is>
          <t>Tax Credit Carryforward, Expiration Date</t>
        </is>
      </c>
      <c r="B68" s="4" t="inlineStr">
        <is>
          <t>Jan.  01,  2026</t>
        </is>
      </c>
      <c r="C68" s="4" t="inlineStr">
        <is>
          <t xml:space="preserve"> </t>
        </is>
      </c>
      <c r="D68" s="4" t="inlineStr">
        <is>
          <t xml:space="preserve"> </t>
        </is>
      </c>
    </row>
    <row r="69">
      <c r="A69" s="4" t="inlineStr">
        <is>
          <t>Earliest Tax Year | Research Tax Credit Carryforward | Foreign Tax Authority</t>
        </is>
      </c>
      <c r="B69" s="4" t="inlineStr">
        <is>
          <t xml:space="preserve"> </t>
        </is>
      </c>
      <c r="C69" s="4" t="inlineStr">
        <is>
          <t xml:space="preserve"> </t>
        </is>
      </c>
      <c r="D69" s="4" t="inlineStr">
        <is>
          <t xml:space="preserve"> </t>
        </is>
      </c>
    </row>
    <row r="70">
      <c r="A70" s="3" t="inlineStr">
        <is>
          <t>Operating Loss Carryforwards [Line Items]</t>
        </is>
      </c>
      <c r="B70" s="4" t="inlineStr">
        <is>
          <t xml:space="preserve"> </t>
        </is>
      </c>
      <c r="C70" s="4" t="inlineStr">
        <is>
          <t xml:space="preserve"> </t>
        </is>
      </c>
      <c r="D70" s="4" t="inlineStr">
        <is>
          <t xml:space="preserve"> </t>
        </is>
      </c>
    </row>
    <row r="71">
      <c r="A71" s="4" t="inlineStr">
        <is>
          <t>Tax Credit Carryforward, Expiration Date</t>
        </is>
      </c>
      <c r="B71" s="4" t="inlineStr">
        <is>
          <t>Jan.  01,  2030</t>
        </is>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AND COMMITMENTS (Leases Expense and Balance Sheet Information of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900</v>
      </c>
      <c r="C4" s="5" t="n">
        <v>3600</v>
      </c>
      <c r="D4" s="5" t="n">
        <v>3300</v>
      </c>
    </row>
    <row r="5">
      <c r="A5" s="4" t="inlineStr">
        <is>
          <t>Operating Lease, Right-of-Use Asset</t>
        </is>
      </c>
      <c r="B5" s="5" t="n">
        <v>16076</v>
      </c>
      <c r="C5" s="5" t="n">
        <v>10398</v>
      </c>
      <c r="D5" s="4" t="inlineStr">
        <is>
          <t xml:space="preserve"> </t>
        </is>
      </c>
    </row>
    <row r="6">
      <c r="A6" s="4" t="inlineStr">
        <is>
          <t>Operating Lease, Right-of-Use Asset, Statement of Financial Position [Extensible List]</t>
        </is>
      </c>
      <c r="B6" s="4" t="inlineStr">
        <is>
          <t>Other Assets, Noncurrent</t>
        </is>
      </c>
      <c r="C6" s="4" t="inlineStr">
        <is>
          <t>Other Assets, Noncurrent</t>
        </is>
      </c>
      <c r="D6" s="4" t="inlineStr">
        <is>
          <t xml:space="preserve"> </t>
        </is>
      </c>
    </row>
    <row r="7">
      <c r="A7" s="4" t="inlineStr">
        <is>
          <t>Operating Lease, Liability, Current</t>
        </is>
      </c>
      <c r="B7" s="5" t="n">
        <v>2929</v>
      </c>
      <c r="C7" s="5" t="n">
        <v>2626</v>
      </c>
      <c r="D7" s="4" t="inlineStr">
        <is>
          <t xml:space="preserve"> </t>
        </is>
      </c>
    </row>
    <row r="8">
      <c r="A8" s="4" t="inlineStr">
        <is>
          <t>Operating Lease, Liability, Current, Statement of Financial Position [Extensible List]</t>
        </is>
      </c>
      <c r="B8" s="4" t="inlineStr">
        <is>
          <t>Other Accrued Liabilities, Current</t>
        </is>
      </c>
      <c r="C8" s="4" t="inlineStr">
        <is>
          <t>Other Accrued Liabilities, Current</t>
        </is>
      </c>
      <c r="D8" s="4" t="inlineStr">
        <is>
          <t xml:space="preserve"> </t>
        </is>
      </c>
    </row>
    <row r="9">
      <c r="A9" s="4" t="inlineStr">
        <is>
          <t>Operating Lease, Liability, Noncurrent</t>
        </is>
      </c>
      <c r="B9" s="5" t="n">
        <v>12631</v>
      </c>
      <c r="C9" s="5" t="n">
        <v>7354</v>
      </c>
      <c r="D9" s="4" t="inlineStr">
        <is>
          <t xml:space="preserve"> </t>
        </is>
      </c>
    </row>
    <row r="10">
      <c r="A10" s="4" t="inlineStr">
        <is>
          <t>Operating Lease, Liability, Noncurrent, Statement of Financial Position [Extensible List]</t>
        </is>
      </c>
      <c r="B10" s="4" t="inlineStr">
        <is>
          <t>Other Liabilities, Noncurrent</t>
        </is>
      </c>
      <c r="C10" s="4" t="inlineStr">
        <is>
          <t>Other Liabilities, Noncurrent</t>
        </is>
      </c>
      <c r="D10" s="4" t="inlineStr">
        <is>
          <t xml:space="preserve"> </t>
        </is>
      </c>
    </row>
    <row r="11">
      <c r="A11" s="4" t="inlineStr">
        <is>
          <t>Operating Lease, Liability</t>
        </is>
      </c>
      <c r="B11" s="5" t="n">
        <v>15560</v>
      </c>
      <c r="C11" s="5" t="n">
        <v>9980</v>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AND COMMITMENTS (Lease Terms and Discount Rate) (Details)</t>
        </is>
      </c>
      <c r="B1" s="2" t="inlineStr">
        <is>
          <t>12 Months Ended</t>
        </is>
      </c>
    </row>
    <row r="2">
      <c r="B2" s="2" t="inlineStr">
        <is>
          <t>Dec. 31, 2024</t>
        </is>
      </c>
      <c r="C2" s="2" t="inlineStr">
        <is>
          <t>Dec. 31, 2023</t>
        </is>
      </c>
    </row>
    <row r="3">
      <c r="A3" s="3" t="inlineStr">
        <is>
          <t>Lease Terms and Discount Rate [Line Items]</t>
        </is>
      </c>
      <c r="B3" s="4" t="inlineStr">
        <is>
          <t xml:space="preserve"> </t>
        </is>
      </c>
      <c r="C3" s="4" t="inlineStr">
        <is>
          <t xml:space="preserve"> </t>
        </is>
      </c>
    </row>
    <row r="4">
      <c r="A4" s="4" t="inlineStr">
        <is>
          <t>Lessee, Operating Lease, Option Extension Term, Maximum</t>
        </is>
      </c>
      <c r="B4" s="4" t="inlineStr">
        <is>
          <t>6 years</t>
        </is>
      </c>
      <c r="C4" s="4" t="inlineStr">
        <is>
          <t xml:space="preserve"> </t>
        </is>
      </c>
    </row>
    <row r="5">
      <c r="A5" s="4" t="inlineStr">
        <is>
          <t>Lessee, Operating Lease, Option To Terminate, Minimum Term</t>
        </is>
      </c>
      <c r="B5" s="4" t="inlineStr">
        <is>
          <t>1 year</t>
        </is>
      </c>
      <c r="C5" s="4" t="inlineStr">
        <is>
          <t xml:space="preserve"> </t>
        </is>
      </c>
    </row>
    <row r="6">
      <c r="A6" s="4" t="inlineStr">
        <is>
          <t>Operating Lease, Weighted Average Remaining Lease Term</t>
        </is>
      </c>
      <c r="B6" s="4" t="inlineStr">
        <is>
          <t>5 years 9 months 18 days</t>
        </is>
      </c>
      <c r="C6" s="4" t="inlineStr">
        <is>
          <t>3 years 9 months 18 days</t>
        </is>
      </c>
    </row>
    <row r="7">
      <c r="A7" s="4" t="inlineStr">
        <is>
          <t>Lessee, Operating Lease, Discount Rate</t>
        </is>
      </c>
      <c r="B7" s="12" t="n">
        <v>0.067</v>
      </c>
      <c r="C7" s="12" t="n">
        <v>0.061</v>
      </c>
    </row>
    <row r="8">
      <c r="A8" s="4" t="inlineStr">
        <is>
          <t>Minimum</t>
        </is>
      </c>
      <c r="B8" s="4" t="inlineStr">
        <is>
          <t xml:space="preserve"> </t>
        </is>
      </c>
      <c r="C8" s="4" t="inlineStr">
        <is>
          <t xml:space="preserve"> </t>
        </is>
      </c>
    </row>
    <row r="9">
      <c r="A9" s="3" t="inlineStr">
        <is>
          <t>Lease Terms and Discount Rate [Line Items]</t>
        </is>
      </c>
      <c r="B9" s="4" t="inlineStr">
        <is>
          <t xml:space="preserve"> </t>
        </is>
      </c>
      <c r="C9" s="4" t="inlineStr">
        <is>
          <t xml:space="preserve"> </t>
        </is>
      </c>
    </row>
    <row r="10">
      <c r="A10" s="4" t="inlineStr">
        <is>
          <t>Lessee Operating Lease Remaining Lease Term Range</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ase Terms and Discount Rate [Line Items]</t>
        </is>
      </c>
      <c r="B12" s="4" t="inlineStr">
        <is>
          <t xml:space="preserve"> </t>
        </is>
      </c>
      <c r="C12" s="4" t="inlineStr">
        <is>
          <t xml:space="preserve"> </t>
        </is>
      </c>
    </row>
    <row r="13">
      <c r="A13" s="4" t="inlineStr">
        <is>
          <t>Lessee Operating Lease Remaining Lease Term Range</t>
        </is>
      </c>
      <c r="B13" s="4" t="inlineStr">
        <is>
          <t>9 years</t>
        </is>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Supplemental Cash Flows Information Regarding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5" t="n">
        <v>4008</v>
      </c>
      <c r="C4" s="5" t="n">
        <v>3579</v>
      </c>
    </row>
    <row r="5">
      <c r="A5" s="4" t="inlineStr">
        <is>
          <t>Right-of-use assets obtained in exchange for new operating lease obligations</t>
        </is>
      </c>
      <c r="B5" s="5" t="n">
        <v>9495</v>
      </c>
      <c r="C5" s="5" t="n">
        <v>48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849</v>
      </c>
      <c r="C3" s="4" t="inlineStr">
        <is>
          <t xml:space="preserve"> </t>
        </is>
      </c>
    </row>
    <row r="4">
      <c r="A4" s="4" t="inlineStr">
        <is>
          <t>2026</t>
        </is>
      </c>
      <c r="B4" s="6" t="n">
        <v>4148</v>
      </c>
      <c r="C4" s="4" t="inlineStr">
        <is>
          <t xml:space="preserve"> </t>
        </is>
      </c>
    </row>
    <row r="5">
      <c r="A5" s="4" t="inlineStr">
        <is>
          <t>2027</t>
        </is>
      </c>
      <c r="B5" s="6" t="n">
        <v>2906</v>
      </c>
      <c r="C5" s="4" t="inlineStr">
        <is>
          <t xml:space="preserve"> </t>
        </is>
      </c>
    </row>
    <row r="6">
      <c r="A6" s="4" t="inlineStr">
        <is>
          <t>2028</t>
        </is>
      </c>
      <c r="B6" s="6" t="n">
        <v>2439</v>
      </c>
      <c r="C6" s="4" t="inlineStr">
        <is>
          <t xml:space="preserve"> </t>
        </is>
      </c>
    </row>
    <row r="7">
      <c r="A7" s="4" t="inlineStr">
        <is>
          <t>2029</t>
        </is>
      </c>
      <c r="B7" s="6" t="n">
        <v>1596</v>
      </c>
      <c r="C7" s="4" t="inlineStr">
        <is>
          <t xml:space="preserve"> </t>
        </is>
      </c>
    </row>
    <row r="8">
      <c r="A8" s="4" t="inlineStr">
        <is>
          <t>Thereafter</t>
        </is>
      </c>
      <c r="B8" s="6" t="n">
        <v>4065</v>
      </c>
      <c r="C8" s="4" t="inlineStr">
        <is>
          <t xml:space="preserve"> </t>
        </is>
      </c>
    </row>
    <row r="9">
      <c r="A9" s="4" t="inlineStr">
        <is>
          <t>Total future minimum lease payments</t>
        </is>
      </c>
      <c r="B9" s="6" t="n">
        <v>19003</v>
      </c>
      <c r="C9" s="4" t="inlineStr">
        <is>
          <t xml:space="preserve"> </t>
        </is>
      </c>
    </row>
    <row r="10">
      <c r="A10" s="4" t="inlineStr">
        <is>
          <t>Less imputed interest</t>
        </is>
      </c>
      <c r="B10" s="6" t="n">
        <v>-3443</v>
      </c>
      <c r="C10" s="4" t="inlineStr">
        <is>
          <t xml:space="preserve"> </t>
        </is>
      </c>
    </row>
    <row r="11">
      <c r="A11" s="4" t="inlineStr">
        <is>
          <t>Total</t>
        </is>
      </c>
      <c r="B11" s="5" t="n">
        <v>15560</v>
      </c>
      <c r="C11" s="5" t="n">
        <v>99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LEASES AND COMMITMENTS (Commitments) (Details)</t>
        </is>
      </c>
      <c r="B1" s="2" t="inlineStr">
        <is>
          <t>Dec. 31, 2024 USD ($)</t>
        </is>
      </c>
    </row>
    <row r="2">
      <c r="A2" s="3" t="inlineStr">
        <is>
          <t>LEGAL PROCEEDINGS AND CONTINGENCIES</t>
        </is>
      </c>
      <c r="B2" s="4" t="inlineStr">
        <is>
          <t xml:space="preserve"> </t>
        </is>
      </c>
    </row>
    <row r="3">
      <c r="A3" s="4" t="inlineStr">
        <is>
          <t>Unrecorded Unconditional Purchase Obligation</t>
        </is>
      </c>
      <c r="B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mpany's consolidated operating results including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418973</v>
      </c>
      <c r="C4" s="5" t="n">
        <v>444538</v>
      </c>
      <c r="D4" s="5" t="n">
        <v>651138</v>
      </c>
    </row>
    <row r="5">
      <c r="A5" s="4" t="inlineStr">
        <is>
          <t>Stock-based compensation (1)</t>
        </is>
      </c>
      <c r="B5" s="6" t="n">
        <v>35076</v>
      </c>
      <c r="C5" s="6" t="n">
        <v>28528</v>
      </c>
      <c r="D5" s="6" t="n">
        <v>22364</v>
      </c>
    </row>
    <row r="6">
      <c r="A6" s="4" t="inlineStr">
        <is>
          <t>Other operating expenses, net</t>
        </is>
      </c>
      <c r="B6" s="6" t="n">
        <v>0</v>
      </c>
      <c r="C6" s="6" t="n">
        <v>0</v>
      </c>
      <c r="D6" s="6" t="n">
        <v>1130</v>
      </c>
    </row>
    <row r="7">
      <c r="A7" s="4" t="inlineStr">
        <is>
          <t>INCOME FROM OPERATIONS</t>
        </is>
      </c>
      <c r="B7" s="6" t="n">
        <v>17929</v>
      </c>
      <c r="C7" s="6" t="n">
        <v>35059</v>
      </c>
      <c r="D7" s="6" t="n">
        <v>180412</v>
      </c>
    </row>
    <row r="8">
      <c r="A8" s="4" t="inlineStr">
        <is>
          <t>OTHER INCOME</t>
        </is>
      </c>
      <c r="B8" s="6" t="n">
        <v>12825</v>
      </c>
      <c r="C8" s="6" t="n">
        <v>10848</v>
      </c>
      <c r="D8" s="6" t="n">
        <v>3014</v>
      </c>
    </row>
    <row r="9">
      <c r="A9" s="4" t="inlineStr">
        <is>
          <t>PROVISION (BENEFIT) FOR INCOME TAXES</t>
        </is>
      </c>
      <c r="B9" s="6" t="n">
        <v>-1480</v>
      </c>
      <c r="C9" s="6" t="n">
        <v>-9828</v>
      </c>
      <c r="D9" s="6" t="n">
        <v>12575</v>
      </c>
    </row>
    <row r="10">
      <c r="A10" s="4" t="inlineStr">
        <is>
          <t>NET INCOME</t>
        </is>
      </c>
      <c r="B10" s="6" t="n">
        <v>32234</v>
      </c>
      <c r="C10" s="6" t="n">
        <v>55735</v>
      </c>
      <c r="D10" s="6" t="n">
        <v>170851</v>
      </c>
    </row>
    <row r="11">
      <c r="A11" s="3" t="inlineStr">
        <is>
          <t>Other segment information</t>
        </is>
      </c>
      <c r="B11" s="4" t="inlineStr">
        <is>
          <t xml:space="preserve"> </t>
        </is>
      </c>
      <c r="C11" s="4" t="inlineStr">
        <is>
          <t xml:space="preserve"> </t>
        </is>
      </c>
      <c r="D11" s="4" t="inlineStr">
        <is>
          <t xml:space="preserve"> </t>
        </is>
      </c>
    </row>
    <row r="12">
      <c r="A12" s="4" t="inlineStr">
        <is>
          <t>Depreciation</t>
        </is>
      </c>
      <c r="B12" s="6" t="n">
        <v>33303</v>
      </c>
      <c r="C12" s="6" t="n">
        <v>35203</v>
      </c>
      <c r="D12" s="6" t="n">
        <v>34930</v>
      </c>
    </row>
    <row r="13">
      <c r="A13" s="4" t="inlineStr">
        <is>
          <t>Single 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S</t>
        </is>
      </c>
      <c r="B15" s="6" t="n">
        <v>418973</v>
      </c>
      <c r="C15" s="6" t="n">
        <v>444538</v>
      </c>
      <c r="D15" s="6" t="n">
        <v>651138</v>
      </c>
    </row>
    <row r="16">
      <c r="A16" s="4" t="inlineStr">
        <is>
          <t>Stock-based compensation (1)</t>
        </is>
      </c>
      <c r="B16" s="6" t="n">
        <v>35076</v>
      </c>
      <c r="C16" s="6" t="n">
        <v>28528</v>
      </c>
      <c r="D16" s="6" t="n">
        <v>22364</v>
      </c>
    </row>
    <row r="17">
      <c r="A17" s="4" t="inlineStr">
        <is>
          <t>Amortization of acquisition-related intangible assets (2)</t>
        </is>
      </c>
      <c r="B17" s="6" t="n">
        <v>1034</v>
      </c>
      <c r="C17" s="6" t="n">
        <v>1928</v>
      </c>
      <c r="D17" s="6" t="n">
        <v>2169</v>
      </c>
    </row>
    <row r="18">
      <c r="A18" s="4" t="inlineStr">
        <is>
          <t>Cost of revenues (excluding 1 &amp; 2)</t>
        </is>
      </c>
      <c r="B18" s="6" t="n">
        <v>191098</v>
      </c>
      <c r="C18" s="6" t="n">
        <v>211962</v>
      </c>
      <c r="D18" s="6" t="n">
        <v>281171</v>
      </c>
    </row>
    <row r="19">
      <c r="A19" s="4" t="inlineStr">
        <is>
          <t>Research and development (excluding 1)</t>
        </is>
      </c>
      <c r="B19" s="6" t="n">
        <v>88203</v>
      </c>
      <c r="C19" s="6" t="n">
        <v>85128</v>
      </c>
      <c r="D19" s="6" t="n">
        <v>83466</v>
      </c>
    </row>
    <row r="20">
      <c r="A20" s="4" t="inlineStr">
        <is>
          <t>Sales and marketing (excluding 1 &amp; 2)</t>
        </is>
      </c>
      <c r="B20" s="6" t="n">
        <v>59761</v>
      </c>
      <c r="C20" s="6" t="n">
        <v>57710</v>
      </c>
      <c r="D20" s="6" t="n">
        <v>56298</v>
      </c>
    </row>
    <row r="21">
      <c r="A21" s="4" t="inlineStr">
        <is>
          <t>General and administrative (excluding 1)</t>
        </is>
      </c>
      <c r="B21" s="6" t="n">
        <v>25872</v>
      </c>
      <c r="C21" s="6" t="n">
        <v>24223</v>
      </c>
      <c r="D21" s="6" t="n">
        <v>24128</v>
      </c>
    </row>
    <row r="22">
      <c r="A22" s="4" t="inlineStr">
        <is>
          <t>Other operating expenses, net</t>
        </is>
      </c>
      <c r="B22" s="6" t="n">
        <v>0</v>
      </c>
      <c r="C22" s="6" t="n">
        <v>0</v>
      </c>
      <c r="D22" s="6" t="n">
        <v>1130</v>
      </c>
    </row>
    <row r="23">
      <c r="A23" s="4" t="inlineStr">
        <is>
          <t>INCOME FROM OPERATIONS</t>
        </is>
      </c>
      <c r="B23" s="6" t="n">
        <v>17929</v>
      </c>
      <c r="C23" s="6" t="n">
        <v>35059</v>
      </c>
      <c r="D23" s="6" t="n">
        <v>180412</v>
      </c>
    </row>
    <row r="24">
      <c r="A24" s="4" t="inlineStr">
        <is>
          <t>OTHER INCOME</t>
        </is>
      </c>
      <c r="B24" s="6" t="n">
        <v>12825</v>
      </c>
      <c r="C24" s="6" t="n">
        <v>10848</v>
      </c>
      <c r="D24" s="6" t="n">
        <v>3014</v>
      </c>
    </row>
    <row r="25">
      <c r="A25" s="4" t="inlineStr">
        <is>
          <t>PROVISION (BENEFIT) FOR INCOME TAXES</t>
        </is>
      </c>
      <c r="B25" s="6" t="n">
        <v>-1480</v>
      </c>
      <c r="C25" s="6" t="n">
        <v>-9828</v>
      </c>
      <c r="D25" s="6" t="n">
        <v>12575</v>
      </c>
    </row>
    <row r="26">
      <c r="A26" s="4" t="inlineStr">
        <is>
          <t>NET INCOME</t>
        </is>
      </c>
      <c r="B26" s="6" t="n">
        <v>32234</v>
      </c>
      <c r="C26" s="6" t="n">
        <v>55735</v>
      </c>
      <c r="D26" s="6" t="n">
        <v>170851</v>
      </c>
    </row>
    <row r="27">
      <c r="A27" s="3" t="inlineStr">
        <is>
          <t>Other segment information</t>
        </is>
      </c>
      <c r="B27" s="4" t="inlineStr">
        <is>
          <t xml:space="preserve"> </t>
        </is>
      </c>
      <c r="C27" s="4" t="inlineStr">
        <is>
          <t xml:space="preserve"> </t>
        </is>
      </c>
      <c r="D27" s="4" t="inlineStr">
        <is>
          <t xml:space="preserve"> </t>
        </is>
      </c>
    </row>
    <row r="28">
      <c r="A28" s="4" t="inlineStr">
        <is>
          <t>Depreciation</t>
        </is>
      </c>
      <c r="B28" s="6" t="n">
        <v>33303</v>
      </c>
      <c r="C28" s="6" t="n">
        <v>35203</v>
      </c>
      <c r="D28" s="6" t="n">
        <v>34930</v>
      </c>
    </row>
    <row r="29">
      <c r="A29" s="4" t="inlineStr">
        <is>
          <t>Amortization of intangibles</t>
        </is>
      </c>
      <c r="B29" s="6" t="n">
        <v>1279</v>
      </c>
      <c r="C29" s="6" t="n">
        <v>2173</v>
      </c>
      <c r="D29" s="6" t="n">
        <v>2415</v>
      </c>
    </row>
    <row r="30">
      <c r="A30" s="4" t="inlineStr">
        <is>
          <t>Interest Income</t>
        </is>
      </c>
      <c r="B30" s="5" t="n">
        <v>13576</v>
      </c>
      <c r="C30" s="5" t="n">
        <v>11655</v>
      </c>
      <c r="D30" s="5" t="n">
        <v>34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GAL PROCEEDINGS AND CONTINGENCIES (Details) - patent</t>
        </is>
      </c>
      <c r="B1" s="2" t="inlineStr">
        <is>
          <t>Oct. 31, 2022</t>
        </is>
      </c>
      <c r="C1" s="2" t="inlineStr">
        <is>
          <t>Dec. 18, 2019</t>
        </is>
      </c>
    </row>
    <row r="2">
      <c r="A2" s="4" t="inlineStr">
        <is>
          <t>Pending Litigation | Patent Infringement Claim One</t>
        </is>
      </c>
      <c r="B2" s="4" t="inlineStr">
        <is>
          <t xml:space="preserve"> </t>
        </is>
      </c>
      <c r="C2" s="4" t="inlineStr">
        <is>
          <t xml:space="preserve"> </t>
        </is>
      </c>
    </row>
    <row r="3">
      <c r="A3" s="3" t="inlineStr">
        <is>
          <t>Gain and Loss Contingencies [Line Items]</t>
        </is>
      </c>
      <c r="B3" s="4" t="inlineStr">
        <is>
          <t xml:space="preserve"> </t>
        </is>
      </c>
      <c r="C3" s="4" t="inlineStr">
        <is>
          <t xml:space="preserve"> </t>
        </is>
      </c>
    </row>
    <row r="4">
      <c r="A4" s="4" t="inlineStr">
        <is>
          <t>Loss Contingency, Patents Allegedly Infringed, Number</t>
        </is>
      </c>
      <c r="B4" s="4" t="inlineStr">
        <is>
          <t xml:space="preserve"> </t>
        </is>
      </c>
      <c r="C4" s="6" t="n">
        <v>2</v>
      </c>
    </row>
    <row r="5">
      <c r="A5" s="4" t="inlineStr">
        <is>
          <t>Settled Litigation | Patent Infringement Claim Two</t>
        </is>
      </c>
      <c r="B5" s="4" t="inlineStr">
        <is>
          <t xml:space="preserve"> </t>
        </is>
      </c>
      <c r="C5" s="4" t="inlineStr">
        <is>
          <t xml:space="preserve"> </t>
        </is>
      </c>
    </row>
    <row r="6">
      <c r="A6" s="3" t="inlineStr">
        <is>
          <t>Gain and Loss Contingencies [Line Items]</t>
        </is>
      </c>
      <c r="B6" s="4" t="inlineStr">
        <is>
          <t xml:space="preserve"> </t>
        </is>
      </c>
      <c r="C6" s="4" t="inlineStr">
        <is>
          <t xml:space="preserve"> </t>
        </is>
      </c>
    </row>
    <row r="7">
      <c r="A7" s="4" t="inlineStr">
        <is>
          <t>Loss Contingency, Patents Allegedly Infringed, Number</t>
        </is>
      </c>
      <c r="B7" s="6" t="n">
        <v>1</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2234</v>
      </c>
      <c r="C4" s="5" t="n">
        <v>55735</v>
      </c>
      <c r="D4" s="5" t="n">
        <v>1708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3303</v>
      </c>
      <c r="C6" s="6" t="n">
        <v>35203</v>
      </c>
      <c r="D6" s="6" t="n">
        <v>34930</v>
      </c>
    </row>
    <row r="7">
      <c r="A7" s="4" t="inlineStr">
        <is>
          <t>Amortization of intangibles</t>
        </is>
      </c>
      <c r="B7" s="6" t="n">
        <v>1279</v>
      </c>
      <c r="C7" s="6" t="n">
        <v>2173</v>
      </c>
      <c r="D7" s="6" t="n">
        <v>2415</v>
      </c>
    </row>
    <row r="8">
      <c r="A8" s="4" t="inlineStr">
        <is>
          <t>Loss on disposal of property and equipment</t>
        </is>
      </c>
      <c r="B8" s="6" t="n">
        <v>240</v>
      </c>
      <c r="C8" s="6" t="n">
        <v>100</v>
      </c>
      <c r="D8" s="6" t="n">
        <v>1371</v>
      </c>
    </row>
    <row r="9">
      <c r="A9" s="4" t="inlineStr">
        <is>
          <t>Stock-based compensation expense</t>
        </is>
      </c>
      <c r="B9" s="6" t="n">
        <v>35076</v>
      </c>
      <c r="C9" s="6" t="n">
        <v>28528</v>
      </c>
      <c r="D9" s="6" t="n">
        <v>22364</v>
      </c>
    </row>
    <row r="10">
      <c r="A10" s="4" t="inlineStr">
        <is>
          <t>Amortization of premium (accretion of discount) on marketable securities</t>
        </is>
      </c>
      <c r="B10" s="6" t="n">
        <v>-1637</v>
      </c>
      <c r="C10" s="6" t="n">
        <v>-351</v>
      </c>
      <c r="D10" s="6" t="n">
        <v>3292</v>
      </c>
    </row>
    <row r="11">
      <c r="A11" s="4" t="inlineStr">
        <is>
          <t>Deferred income taxes</t>
        </is>
      </c>
      <c r="B11" s="6" t="n">
        <v>-8352</v>
      </c>
      <c r="C11" s="6" t="n">
        <v>-9247</v>
      </c>
      <c r="D11" s="6" t="n">
        <v>-2566</v>
      </c>
    </row>
    <row r="12">
      <c r="A12" s="4" t="inlineStr">
        <is>
          <t>Increase (decrease) in accounts receivable allowance for credit losses</t>
        </is>
      </c>
      <c r="B12" s="6" t="n">
        <v>-245</v>
      </c>
      <c r="C12" s="6" t="n">
        <v>-454</v>
      </c>
      <c r="D12" s="6" t="n">
        <v>690</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12253</v>
      </c>
      <c r="C14" s="6" t="n">
        <v>6616</v>
      </c>
      <c r="D14" s="6" t="n">
        <v>19867</v>
      </c>
    </row>
    <row r="15">
      <c r="A15" s="4" t="inlineStr">
        <is>
          <t>Inventories</t>
        </is>
      </c>
      <c r="B15" s="6" t="n">
        <v>-2448</v>
      </c>
      <c r="C15" s="6" t="n">
        <v>-27744</v>
      </c>
      <c r="D15" s="6" t="n">
        <v>-36154</v>
      </c>
    </row>
    <row r="16">
      <c r="A16" s="4" t="inlineStr">
        <is>
          <t>Prepaid expenses and other assets</t>
        </is>
      </c>
      <c r="B16" s="6" t="n">
        <v>4001</v>
      </c>
      <c r="C16" s="6" t="n">
        <v>-1183</v>
      </c>
      <c r="D16" s="6" t="n">
        <v>7343</v>
      </c>
    </row>
    <row r="17">
      <c r="A17" s="4" t="inlineStr">
        <is>
          <t>Accounts payable</t>
        </is>
      </c>
      <c r="B17" s="6" t="n">
        <v>3454</v>
      </c>
      <c r="C17" s="6" t="n">
        <v>-5435</v>
      </c>
      <c r="D17" s="6" t="n">
        <v>-3836</v>
      </c>
    </row>
    <row r="18">
      <c r="A18" s="4" t="inlineStr">
        <is>
          <t>Taxes payable and accrued liabilities</t>
        </is>
      </c>
      <c r="B18" s="6" t="n">
        <v>-3471</v>
      </c>
      <c r="C18" s="6" t="n">
        <v>-18182</v>
      </c>
      <c r="D18" s="6" t="n">
        <v>-5224</v>
      </c>
    </row>
    <row r="19">
      <c r="A19" s="4" t="inlineStr">
        <is>
          <t>Net cash provided by operating activities</t>
        </is>
      </c>
      <c r="B19" s="6" t="n">
        <v>81181</v>
      </c>
      <c r="C19" s="6" t="n">
        <v>65759</v>
      </c>
      <c r="D19" s="6" t="n">
        <v>215343</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17286</v>
      </c>
      <c r="C21" s="6" t="n">
        <v>-20884</v>
      </c>
      <c r="D21" s="6" t="n">
        <v>-39211</v>
      </c>
    </row>
    <row r="22">
      <c r="A22" s="4" t="inlineStr">
        <is>
          <t>Proceeds from sale of property and equipment</t>
        </is>
      </c>
      <c r="B22" s="6" t="n">
        <v>0</v>
      </c>
      <c r="C22" s="6" t="n">
        <v>0</v>
      </c>
      <c r="D22" s="6" t="n">
        <v>1202</v>
      </c>
    </row>
    <row r="23">
      <c r="A23" s="4" t="inlineStr">
        <is>
          <t>Purchases of marketable securities</t>
        </is>
      </c>
      <c r="B23" s="6" t="n">
        <v>-105716</v>
      </c>
      <c r="C23" s="6" t="n">
        <v>-191211</v>
      </c>
      <c r="D23" s="6" t="n">
        <v>-55820</v>
      </c>
    </row>
    <row r="24">
      <c r="A24" s="4" t="inlineStr">
        <is>
          <t>Proceeds from sales and maturities of marketable securities</t>
        </is>
      </c>
      <c r="B24" s="6" t="n">
        <v>106602</v>
      </c>
      <c r="C24" s="6" t="n">
        <v>197942</v>
      </c>
      <c r="D24" s="6" t="n">
        <v>172165</v>
      </c>
    </row>
    <row r="25">
      <c r="A25" s="4" t="inlineStr">
        <is>
          <t>Acquisition (Note 15)</t>
        </is>
      </c>
      <c r="B25" s="6" t="n">
        <v>-9520</v>
      </c>
      <c r="C25" s="6" t="n">
        <v>0</v>
      </c>
      <c r="D25" s="6" t="n">
        <v>0</v>
      </c>
    </row>
    <row r="26">
      <c r="A26" s="4" t="inlineStr">
        <is>
          <t>Net cash provided by (used in) investing activities</t>
        </is>
      </c>
      <c r="B26" s="6" t="n">
        <v>-25920</v>
      </c>
      <c r="C26" s="6" t="n">
        <v>-14153</v>
      </c>
      <c r="D26" s="6" t="n">
        <v>78336</v>
      </c>
    </row>
    <row r="27">
      <c r="A27" s="3" t="inlineStr">
        <is>
          <t>CASH FLOWS FROM FINANCING ACTIVITIES:</t>
        </is>
      </c>
      <c r="B27" s="4" t="inlineStr">
        <is>
          <t xml:space="preserve"> </t>
        </is>
      </c>
      <c r="C27" s="4" t="inlineStr">
        <is>
          <t xml:space="preserve"> </t>
        </is>
      </c>
      <c r="D27" s="4" t="inlineStr">
        <is>
          <t xml:space="preserve"> </t>
        </is>
      </c>
    </row>
    <row r="28">
      <c r="A28" s="4" t="inlineStr">
        <is>
          <t>Issuance of common stock under employee stock plans</t>
        </is>
      </c>
      <c r="B28" s="6" t="n">
        <v>5700</v>
      </c>
      <c r="C28" s="6" t="n">
        <v>6237</v>
      </c>
      <c r="D28" s="6" t="n">
        <v>6162</v>
      </c>
    </row>
    <row r="29">
      <c r="A29" s="4" t="inlineStr">
        <is>
          <t>Repurchase of common stock</t>
        </is>
      </c>
      <c r="B29" s="6" t="n">
        <v>-27881</v>
      </c>
      <c r="C29" s="6" t="n">
        <v>-55278</v>
      </c>
      <c r="D29" s="6" t="n">
        <v>-311094</v>
      </c>
    </row>
    <row r="30">
      <c r="A30" s="4" t="inlineStr">
        <is>
          <t>Payments of dividends to stockholders</t>
        </is>
      </c>
      <c r="B30" s="6" t="n">
        <v>-46037</v>
      </c>
      <c r="C30" s="6" t="n">
        <v>-44008</v>
      </c>
      <c r="D30" s="6" t="n">
        <v>-41492</v>
      </c>
    </row>
    <row r="31">
      <c r="A31" s="4" t="inlineStr">
        <is>
          <t>Net cash used in financing activities</t>
        </is>
      </c>
      <c r="B31" s="6" t="n">
        <v>-68218</v>
      </c>
      <c r="C31" s="6" t="n">
        <v>-93049</v>
      </c>
      <c r="D31" s="6" t="n">
        <v>-346424</v>
      </c>
    </row>
    <row r="32">
      <c r="A32" s="4" t="inlineStr">
        <is>
          <t>NET DECREASE IN CASH AND CASH EQUIVALENTS</t>
        </is>
      </c>
      <c r="B32" s="6" t="n">
        <v>-12957</v>
      </c>
      <c r="C32" s="6" t="n">
        <v>-41443</v>
      </c>
      <c r="D32" s="6" t="n">
        <v>-52745</v>
      </c>
    </row>
    <row r="33">
      <c r="A33" s="4" t="inlineStr">
        <is>
          <t>CASH AND CASH EQUIVALENTS AT BEGINNING OF PERIOD</t>
        </is>
      </c>
      <c r="B33" s="6" t="n">
        <v>63929</v>
      </c>
      <c r="C33" s="6" t="n">
        <v>105372</v>
      </c>
      <c r="D33" s="6" t="n">
        <v>158117</v>
      </c>
    </row>
    <row r="34">
      <c r="A34" s="4" t="inlineStr">
        <is>
          <t>CASH AND CASH EQUIVALENTS AT END OF PERIOD</t>
        </is>
      </c>
      <c r="B34" s="6" t="n">
        <v>50972</v>
      </c>
      <c r="C34" s="6" t="n">
        <v>63929</v>
      </c>
      <c r="D34" s="6" t="n">
        <v>105372</v>
      </c>
    </row>
    <row r="35">
      <c r="A35" s="3" t="inlineStr">
        <is>
          <t>SUPPLEMENTAL DISCLOSURE OF NON-CASH INVESTING AND FINANCING ACTIVITIES:</t>
        </is>
      </c>
      <c r="B35" s="4" t="inlineStr">
        <is>
          <t xml:space="preserve"> </t>
        </is>
      </c>
      <c r="C35" s="4" t="inlineStr">
        <is>
          <t xml:space="preserve"> </t>
        </is>
      </c>
      <c r="D35" s="4" t="inlineStr">
        <is>
          <t xml:space="preserve"> </t>
        </is>
      </c>
    </row>
    <row r="36">
      <c r="A36" s="4" t="inlineStr">
        <is>
          <t>Unpaid property and equipment</t>
        </is>
      </c>
      <c r="B36" s="6" t="n">
        <v>2693</v>
      </c>
      <c r="C36" s="6" t="n">
        <v>2747</v>
      </c>
      <c r="D36" s="6" t="n">
        <v>1082</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come taxes, net</t>
        </is>
      </c>
      <c r="B38" s="5" t="n">
        <v>4784</v>
      </c>
      <c r="C38" s="5" t="n">
        <v>13769</v>
      </c>
      <c r="D38" s="5" t="n">
        <v>178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ACQUISITION (Narrative) (Details) - USD ($) $ in Thousands</t>
        </is>
      </c>
      <c r="C1" s="2" t="inlineStr">
        <is>
          <t>12 Months Ended</t>
        </is>
      </c>
    </row>
    <row r="2">
      <c r="B2" s="2" t="inlineStr">
        <is>
          <t>Jul. 0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for asset acquisition</t>
        </is>
      </c>
      <c r="B4" s="4" t="inlineStr">
        <is>
          <t xml:space="preserve"> </t>
        </is>
      </c>
      <c r="C4" s="5" t="n">
        <v>9520</v>
      </c>
      <c r="D4" s="5" t="n">
        <v>0</v>
      </c>
      <c r="E4" s="5" t="n">
        <v>0</v>
      </c>
    </row>
    <row r="5">
      <c r="A5" s="4" t="inlineStr">
        <is>
          <t>Odyssey Semiconductor Technologi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 for asset acquisition</t>
        </is>
      </c>
      <c r="B7" s="5" t="n">
        <v>9520</v>
      </c>
      <c r="C7" s="4" t="inlineStr">
        <is>
          <t xml:space="preserve"> </t>
        </is>
      </c>
      <c r="D7" s="4" t="inlineStr">
        <is>
          <t xml:space="preserve"> </t>
        </is>
      </c>
      <c r="E7" s="4" t="inlineStr">
        <is>
          <t xml:space="preserve"> </t>
        </is>
      </c>
    </row>
    <row r="8">
      <c r="A8" s="4" t="inlineStr">
        <is>
          <t>Goodwill expected to be deductible for tax purposes, term</t>
        </is>
      </c>
      <c r="B8" s="4" t="inlineStr">
        <is>
          <t>15 years</t>
        </is>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purchase consideration) (Details) - USD ($) $ in Thousands</t>
        </is>
      </c>
      <c r="B1" s="2" t="inlineStr">
        <is>
          <t>Dec. 31, 2024</t>
        </is>
      </c>
      <c r="C1" s="2" t="inlineStr">
        <is>
          <t>Jul. 01, 2024</t>
        </is>
      </c>
      <c r="D1" s="2" t="inlineStr">
        <is>
          <t>Dec. 31,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95271</v>
      </c>
      <c r="C3" s="4" t="inlineStr">
        <is>
          <t xml:space="preserve"> </t>
        </is>
      </c>
      <c r="D3" s="5" t="n">
        <v>91849</v>
      </c>
      <c r="E3" s="5" t="n">
        <v>91849</v>
      </c>
    </row>
    <row r="4">
      <c r="A4" s="4" t="inlineStr">
        <is>
          <t>Odyssey Semiconductor Technologie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Property and equipment, net</t>
        </is>
      </c>
      <c r="B6" s="4" t="inlineStr">
        <is>
          <t xml:space="preserve"> </t>
        </is>
      </c>
      <c r="C6" s="5" t="n">
        <v>1168</v>
      </c>
      <c r="D6" s="4" t="inlineStr">
        <is>
          <t xml:space="preserve"> </t>
        </is>
      </c>
      <c r="E6" s="4" t="inlineStr">
        <is>
          <t xml:space="preserve"> </t>
        </is>
      </c>
    </row>
    <row r="7">
      <c r="A7" s="4" t="inlineStr">
        <is>
          <t>In-process research and development</t>
        </is>
      </c>
      <c r="B7" s="4" t="inlineStr">
        <is>
          <t xml:space="preserve"> </t>
        </is>
      </c>
      <c r="C7" s="6" t="n">
        <v>4930</v>
      </c>
      <c r="D7" s="4" t="inlineStr">
        <is>
          <t xml:space="preserve"> </t>
        </is>
      </c>
      <c r="E7" s="4" t="inlineStr">
        <is>
          <t xml:space="preserve"> </t>
        </is>
      </c>
    </row>
    <row r="8">
      <c r="A8" s="4" t="inlineStr">
        <is>
          <t>Goodwill</t>
        </is>
      </c>
      <c r="B8" s="4" t="inlineStr">
        <is>
          <t xml:space="preserve"> </t>
        </is>
      </c>
      <c r="C8" s="6" t="n">
        <v>3422</v>
      </c>
      <c r="D8" s="4" t="inlineStr">
        <is>
          <t xml:space="preserve"> </t>
        </is>
      </c>
      <c r="E8" s="4" t="inlineStr">
        <is>
          <t xml:space="preserve"> </t>
        </is>
      </c>
    </row>
    <row r="9">
      <c r="A9" s="4" t="inlineStr">
        <is>
          <t>Total purchase price</t>
        </is>
      </c>
      <c r="B9" s="4" t="inlineStr">
        <is>
          <t xml:space="preserve"> </t>
        </is>
      </c>
      <c r="C9" s="5" t="n">
        <v>9520</v>
      </c>
      <c r="D9" s="4" t="inlineStr">
        <is>
          <t xml:space="preserve"> </t>
        </is>
      </c>
      <c r="E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Details) - USD ($) $ in Millions</t>
        </is>
      </c>
      <c r="B1" s="2" t="inlineStr">
        <is>
          <t>Dec. 31, 2024</t>
        </is>
      </c>
      <c r="C1" s="2" t="inlineStr">
        <is>
          <t>Dec. 31, 2023</t>
        </is>
      </c>
      <c r="D1" s="2" t="inlineStr">
        <is>
          <t>Dec. 31, 2022</t>
        </is>
      </c>
    </row>
    <row r="2">
      <c r="A2" s="3" t="inlineStr">
        <is>
          <t>RETIREMENT PLANS</t>
        </is>
      </c>
      <c r="B2" s="4" t="inlineStr">
        <is>
          <t xml:space="preserve"> </t>
        </is>
      </c>
      <c r="C2" s="4" t="inlineStr">
        <is>
          <t xml:space="preserve"> </t>
        </is>
      </c>
      <c r="D2" s="4" t="inlineStr">
        <is>
          <t xml:space="preserve"> </t>
        </is>
      </c>
    </row>
    <row r="3">
      <c r="A3" s="4" t="inlineStr">
        <is>
          <t>Projected Benefit Obligation</t>
        </is>
      </c>
      <c r="B3" s="9" t="n">
        <v>18.3</v>
      </c>
      <c r="C3" s="9" t="n">
        <v>11.4</v>
      </c>
      <c r="D3" s="4" t="inlineStr">
        <is>
          <t xml:space="preserve"> </t>
        </is>
      </c>
    </row>
    <row r="4">
      <c r="A4" s="4" t="inlineStr">
        <is>
          <t>Plan Assets</t>
        </is>
      </c>
      <c r="B4" s="10" t="n">
        <v>11.4</v>
      </c>
      <c r="C4" s="10" t="n">
        <v>7.9</v>
      </c>
      <c r="D4" s="4" t="inlineStr">
        <is>
          <t xml:space="preserve"> </t>
        </is>
      </c>
    </row>
    <row r="5">
      <c r="A5" s="4" t="inlineStr">
        <is>
          <t>Net Pension Liability</t>
        </is>
      </c>
      <c r="B5" s="10" t="n">
        <v>6.9</v>
      </c>
      <c r="C5" s="10" t="n">
        <v>3.5</v>
      </c>
      <c r="D5" s="4" t="inlineStr">
        <is>
          <t xml:space="preserve"> </t>
        </is>
      </c>
    </row>
    <row r="6">
      <c r="A6" s="4" t="inlineStr">
        <is>
          <t>Defined Benefit Plan, Estimated Future Employer Contributions in Next Fiscal Year</t>
        </is>
      </c>
      <c r="B6" s="10" t="n">
        <v>0.5</v>
      </c>
      <c r="C6" s="4" t="inlineStr">
        <is>
          <t xml:space="preserve"> </t>
        </is>
      </c>
      <c r="D6" s="4" t="inlineStr">
        <is>
          <t xml:space="preserve"> </t>
        </is>
      </c>
    </row>
    <row r="7">
      <c r="A7" s="4" t="inlineStr">
        <is>
          <t>Accumulated Other Comprehensive (Income) Loss, Defined Benefit Plan, after Tax</t>
        </is>
      </c>
      <c r="B7" s="9" t="n">
        <v>1.5</v>
      </c>
      <c r="C7" s="9" t="n">
        <v>-1.6</v>
      </c>
      <c r="D7" s="9" t="n">
        <v>-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NK LINE OF CREDIT (Details) - USD ($) $ in Millions</t>
        </is>
      </c>
      <c r="B1" s="2" t="inlineStr">
        <is>
          <t>Dec. 31, 2024</t>
        </is>
      </c>
      <c r="C1" s="2" t="inlineStr">
        <is>
          <t>Jul. 27, 2016</t>
        </is>
      </c>
    </row>
    <row r="2">
      <c r="A2" s="3" t="inlineStr">
        <is>
          <t>Line of Credit Facility [Line Items]</t>
        </is>
      </c>
      <c r="B2" s="4" t="inlineStr">
        <is>
          <t xml:space="preserve"> </t>
        </is>
      </c>
      <c r="C2" s="4" t="inlineStr">
        <is>
          <t xml:space="preserve"> </t>
        </is>
      </c>
    </row>
    <row r="3">
      <c r="A3" s="4" t="inlineStr">
        <is>
          <t>Credit Agreement, maximum borrowing capacity</t>
        </is>
      </c>
      <c r="B3" s="4" t="inlineStr">
        <is>
          <t xml:space="preserve"> </t>
        </is>
      </c>
      <c r="C3" s="5" t="n">
        <v>75</v>
      </c>
    </row>
    <row r="4">
      <c r="A4" s="4" t="inlineStr">
        <is>
          <t>Line of credit, amount outstanding</t>
        </is>
      </c>
      <c r="B4" s="5" t="n">
        <v>0</v>
      </c>
      <c r="C4" s="4" t="inlineStr">
        <is>
          <t xml:space="preserve"> </t>
        </is>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Agreement, maximum borrowing capacity</t>
        </is>
      </c>
      <c r="B7" s="4" t="inlineStr">
        <is>
          <t xml:space="preserve"> </t>
        </is>
      </c>
      <c r="C7" s="5" t="n">
        <v>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Ship and Debit Credi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6017</v>
      </c>
      <c r="C4" s="5" t="n">
        <v>53184</v>
      </c>
      <c r="D4" s="5" t="n">
        <v>41599</v>
      </c>
    </row>
    <row r="5">
      <c r="A5" s="4" t="inlineStr">
        <is>
          <t>Additions</t>
        </is>
      </c>
      <c r="B5" s="6" t="n">
        <v>211185</v>
      </c>
      <c r="C5" s="6" t="n">
        <v>202159</v>
      </c>
      <c r="D5" s="6" t="n">
        <v>241817</v>
      </c>
    </row>
    <row r="6">
      <c r="A6" s="4" t="inlineStr">
        <is>
          <t>Deductions</t>
        </is>
      </c>
      <c r="B6" s="6" t="n">
        <v>-220756</v>
      </c>
      <c r="C6" s="6" t="n">
        <v>-219326</v>
      </c>
      <c r="D6" s="6" t="n">
        <v>-230232</v>
      </c>
    </row>
    <row r="7">
      <c r="A7" s="4" t="inlineStr">
        <is>
          <t>Balance at End of Period</t>
        </is>
      </c>
      <c r="B7" s="5" t="n">
        <v>26446</v>
      </c>
      <c r="C7" s="5" t="n">
        <v>36017</v>
      </c>
      <c r="D7" s="5" t="n">
        <v>531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4</t>
        </is>
      </c>
    </row>
    <row r="3">
      <c r="A3" s="3" t="inlineStr">
        <is>
          <t>THE COMPANY</t>
        </is>
      </c>
      <c r="B3" s="4" t="inlineStr">
        <is>
          <t xml:space="preserve"> </t>
        </is>
      </c>
    </row>
    <row r="4">
      <c r="A4" s="4" t="inlineStr">
        <is>
          <t>THE COMPANY</t>
        </is>
      </c>
      <c r="B4" s="4" t="inlineStr">
        <is>
          <t>1. THE COMPANY: Power Integrations, Inc. (“Power Integrations” or the “Company”), incorporated in California on March 25, 1988, and reincorporated in Delaware in December 1997, designs, develops, manufactures and markets analog and mixed-signal integrated circuits (“ICs”) and other electronic components and circuitry used in high-voltage power conversion. The Company’s products are used in power converters that convert electricity from a high-voltage source to the type of power required for a specified downstream use. In most cases, this conversion entails, among other functions, converting alternating current (“AC”) to direct current (“DC”) or vice versa, reducing or increasing the voltage, and regulating the output voltage and/or current according to the customer’s specifications. ​ A large percentage of the Company’s products are ICs used in AC-DC power supplies, which convert the high-voltage AC from a wall outlet to the low-voltage DC required by most electronic devices. Power supplies incorporating the Company’s products are used with all manner of electronic products including mobile phones, computing and networking equipment, appliances, electronic utility meters, battery-powered tools, industrial controls, and “home-automation,” or “internet of things” applications such as networked thermostats, power strips and other building-automation and security devices. The Company also supplies high-voltage LED drivers, which are AC-DC ICs specifically designed for lighting applications that utilize light-emitting diodes, and motor-drivers ICs for brushless DC (“BLDC”) motors used in consumer appliances, HVAC systems, ceiling fans and a variety of industrial applications. The Company also offers high-voltage gate drivers—either standalone ICs or circuit boards containing ICs, electrical isolation components and other circuitry—used to operate high-voltage switches such as insulated-gate bipolar transistors (“IGBTs”) and silicon-carbide (“SiC”) MOSFETs. These combinations of switches and drivers are used for power conversion in high-power applications (i.e., power levels ranging from approximately 100 kilowatts up to gigawatts) such as industrial motors, solar- and wind-power systems, electric vehicles and high-voltage DC transmission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10:20Z</dcterms:created>
  <dcterms:modified xmlns:dcterms="http://purl.org/dc/terms/" xmlns:xsi="http://www.w3.org/2001/XMLSchema-instance" xsi:type="dcterms:W3CDTF">2025-02-07T21:10:20Z</dcterms:modified>
</cp:coreProperties>
</file>